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usiness Seg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Redeemable Preferred Stock" sheetId="20" state="visible" r:id="rId20"/>
    <sheet xmlns:r="http://schemas.openxmlformats.org/officeDocument/2006/relationships" name="European Non-Controlling Redeem"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Related Parties" sheetId="25" state="visible" r:id="rId25"/>
    <sheet xmlns:r="http://schemas.openxmlformats.org/officeDocument/2006/relationships" name="Retirement Plans" sheetId="26" state="visible" r:id="rId26"/>
    <sheet xmlns:r="http://schemas.openxmlformats.org/officeDocument/2006/relationships" name="Accrued Expenses" sheetId="27" state="visible" r:id="rId27"/>
    <sheet xmlns:r="http://schemas.openxmlformats.org/officeDocument/2006/relationships" name="Stock-Based Compensation" sheetId="28" state="visible" r:id="rId28"/>
    <sheet xmlns:r="http://schemas.openxmlformats.org/officeDocument/2006/relationships" name="Common Stock Repurchase Program" sheetId="29" state="visible" r:id="rId29"/>
    <sheet xmlns:r="http://schemas.openxmlformats.org/officeDocument/2006/relationships" name="Commitments and Contingencies" sheetId="30" state="visible" r:id="rId30"/>
    <sheet xmlns:r="http://schemas.openxmlformats.org/officeDocument/2006/relationships" name="Receivables Factoring" sheetId="31" state="visible" r:id="rId31"/>
    <sheet xmlns:r="http://schemas.openxmlformats.org/officeDocument/2006/relationships" name="Quarterly Financial Data"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Revenue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Business Segments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Debt (Tables)" sheetId="45" state="visible" r:id="rId45"/>
    <sheet xmlns:r="http://schemas.openxmlformats.org/officeDocument/2006/relationships" name="European Non-Controlling Rede_2"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Retirement Plans (Tables)" sheetId="50" state="visible" r:id="rId50"/>
    <sheet xmlns:r="http://schemas.openxmlformats.org/officeDocument/2006/relationships" name="Accrued Expenses (Tables)" sheetId="51" state="visible" r:id="rId51"/>
    <sheet xmlns:r="http://schemas.openxmlformats.org/officeDocument/2006/relationships" name="Stock-Based Compensation (Table" sheetId="52" state="visible" r:id="rId52"/>
    <sheet xmlns:r="http://schemas.openxmlformats.org/officeDocument/2006/relationships" name="Quarterly Financial Data (Tabl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 - Additional Inform" sheetId="56" state="visible" r:id="rId56"/>
    <sheet xmlns:r="http://schemas.openxmlformats.org/officeDocument/2006/relationships" name="Acquisition - (Schedule of Asse" sheetId="57" state="visible" r:id="rId57"/>
    <sheet xmlns:r="http://schemas.openxmlformats.org/officeDocument/2006/relationships" name="Acquisition (Schedule of Intang" sheetId="58" state="visible" r:id="rId58"/>
    <sheet xmlns:r="http://schemas.openxmlformats.org/officeDocument/2006/relationships" name="Acquisition Acquisition (ProFor" sheetId="59" state="visible" r:id="rId59"/>
    <sheet xmlns:r="http://schemas.openxmlformats.org/officeDocument/2006/relationships" name="Revenue - Summary of Opening an" sheetId="60" state="visible" r:id="rId60"/>
    <sheet xmlns:r="http://schemas.openxmlformats.org/officeDocument/2006/relationships" name="Revenue - Additional Informatio" sheetId="61" state="visible" r:id="rId61"/>
    <sheet xmlns:r="http://schemas.openxmlformats.org/officeDocument/2006/relationships" name="Fair Value Measurements - Recur" sheetId="62" state="visible" r:id="rId62"/>
    <sheet xmlns:r="http://schemas.openxmlformats.org/officeDocument/2006/relationships" name="Fair Value Measurements - Summa" sheetId="63" state="visible" r:id="rId63"/>
    <sheet xmlns:r="http://schemas.openxmlformats.org/officeDocument/2006/relationships" name="Fair Value Measurements - Sched"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Business Segments - Summary of " sheetId="69" state="visible" r:id="rId69"/>
    <sheet xmlns:r="http://schemas.openxmlformats.org/officeDocument/2006/relationships" name="Business Segments - Net Sales b" sheetId="70" state="visible" r:id="rId70"/>
    <sheet xmlns:r="http://schemas.openxmlformats.org/officeDocument/2006/relationships" name="Accounts Receivable - Summary o" sheetId="71" state="visible" r:id="rId71"/>
    <sheet xmlns:r="http://schemas.openxmlformats.org/officeDocument/2006/relationships" name="Accounts Receivable - Schedule " sheetId="72" state="visible" r:id="rId72"/>
    <sheet xmlns:r="http://schemas.openxmlformats.org/officeDocument/2006/relationships" name="Accounts Receivable - Additiona" sheetId="73" state="visible" r:id="rId73"/>
    <sheet xmlns:r="http://schemas.openxmlformats.org/officeDocument/2006/relationships" name="Inventories - Summary of Invent" sheetId="74" state="visible" r:id="rId74"/>
    <sheet xmlns:r="http://schemas.openxmlformats.org/officeDocument/2006/relationships" name="Inventories - Additional Inform"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Debt - Summary of Long-Term Deb" sheetId="80" state="visible" r:id="rId80"/>
    <sheet xmlns:r="http://schemas.openxmlformats.org/officeDocument/2006/relationships" name="Debt - Summary of Long-Term D_2" sheetId="81" state="visible" r:id="rId81"/>
    <sheet xmlns:r="http://schemas.openxmlformats.org/officeDocument/2006/relationships" name="Debt - Additional Information (" sheetId="82" state="visible" r:id="rId82"/>
    <sheet xmlns:r="http://schemas.openxmlformats.org/officeDocument/2006/relationships" name="Redeemable Preferred Stock - Ad" sheetId="83" state="visible" r:id="rId83"/>
    <sheet xmlns:r="http://schemas.openxmlformats.org/officeDocument/2006/relationships" name="European Non-Controlling Rede_3" sheetId="84" state="visible" r:id="rId84"/>
    <sheet xmlns:r="http://schemas.openxmlformats.org/officeDocument/2006/relationships" name="European Non-Controlling Rede_4" sheetId="85" state="visible" r:id="rId85"/>
    <sheet xmlns:r="http://schemas.openxmlformats.org/officeDocument/2006/relationships" name="Earning Per Share - Additional " sheetId="86" state="visible" r:id="rId86"/>
    <sheet xmlns:r="http://schemas.openxmlformats.org/officeDocument/2006/relationships" name="Earnings Per Share - Schedule o" sheetId="87" state="visible" r:id="rId87"/>
    <sheet xmlns:r="http://schemas.openxmlformats.org/officeDocument/2006/relationships" name="Income Taxes - Income Before In" sheetId="88" state="visible" r:id="rId88"/>
    <sheet xmlns:r="http://schemas.openxmlformats.org/officeDocument/2006/relationships" name="Income Taxes - Provision for In" sheetId="89" state="visible" r:id="rId89"/>
    <sheet xmlns:r="http://schemas.openxmlformats.org/officeDocument/2006/relationships" name="Income Taxes - Reconciliation o" sheetId="90" state="visible" r:id="rId90"/>
    <sheet xmlns:r="http://schemas.openxmlformats.org/officeDocument/2006/relationships" name="Income Taxes - Summary of Defer" sheetId="91" state="visible" r:id="rId91"/>
    <sheet xmlns:r="http://schemas.openxmlformats.org/officeDocument/2006/relationships" name="Income Taxes - Additional Infor" sheetId="92" state="visible" r:id="rId92"/>
    <sheet xmlns:r="http://schemas.openxmlformats.org/officeDocument/2006/relationships" name="Income Taxes - Schedule of Unre" sheetId="93" state="visible" r:id="rId93"/>
    <sheet xmlns:r="http://schemas.openxmlformats.org/officeDocument/2006/relationships" name="Leases - Additional Information" sheetId="94" state="visible" r:id="rId94"/>
    <sheet xmlns:r="http://schemas.openxmlformats.org/officeDocument/2006/relationships" name="Leases - Schedule of Future Min" sheetId="95" state="visible" r:id="rId95"/>
    <sheet xmlns:r="http://schemas.openxmlformats.org/officeDocument/2006/relationships" name="Related Parties - Additional In" sheetId="96" state="visible" r:id="rId96"/>
    <sheet xmlns:r="http://schemas.openxmlformats.org/officeDocument/2006/relationships" name="Retirement Plans - Additional I" sheetId="97" state="visible" r:id="rId97"/>
    <sheet xmlns:r="http://schemas.openxmlformats.org/officeDocument/2006/relationships" name="Retirement Plans - Summary of C" sheetId="98" state="visible" r:id="rId98"/>
    <sheet xmlns:r="http://schemas.openxmlformats.org/officeDocument/2006/relationships" name="Retirement Plans - Schedule of " sheetId="99" state="visible" r:id="rId99"/>
    <sheet xmlns:r="http://schemas.openxmlformats.org/officeDocument/2006/relationships" name="Retirement Plans - Schedule o_2" sheetId="100" state="visible" r:id="rId100"/>
    <sheet xmlns:r="http://schemas.openxmlformats.org/officeDocument/2006/relationships" name="Retirement Plans - Schedule o_3" sheetId="101" state="visible" r:id="rId101"/>
    <sheet xmlns:r="http://schemas.openxmlformats.org/officeDocument/2006/relationships" name="Retirement Plans - Periodic Pen" sheetId="102" state="visible" r:id="rId102"/>
    <sheet xmlns:r="http://schemas.openxmlformats.org/officeDocument/2006/relationships" name="Accrued Expenses - Schedule of "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Common Stock Repurchase Progr_2" sheetId="106" state="visible" r:id="rId106"/>
    <sheet xmlns:r="http://schemas.openxmlformats.org/officeDocument/2006/relationships" name="Receivables Factoring - Additio" sheetId="107" state="visible" r:id="rId107"/>
    <sheet xmlns:r="http://schemas.openxmlformats.org/officeDocument/2006/relationships" name="Quarterly Financial Data - Sche" sheetId="108" state="visible" r:id="rId108"/>
    <sheet xmlns:r="http://schemas.openxmlformats.org/officeDocument/2006/relationships" name="Quarterly Financial Data - Sc_2" sheetId="109" state="visible" r:id="rId109"/>
    <sheet xmlns:r="http://schemas.openxmlformats.org/officeDocument/2006/relationships" name="Schedule II - Valuation and Qua" sheetId="110" state="visible" r:id="rId110"/>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UP</t>
  </si>
  <si>
    <t>Entity Registrant Name</t>
  </si>
  <si>
    <t>SUPERIOR INDUSTRI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Smaller Reporting Company</t>
  </si>
  <si>
    <t>Entity Emerging Growth Company</t>
  </si>
  <si>
    <t>Entity Shell Company</t>
  </si>
  <si>
    <t>Consolidated Income Statements - USD ($) $ in Thousands</t>
  </si>
  <si>
    <t>Dec. 31, 2017</t>
  </si>
  <si>
    <t>Dec. 25, 2016</t>
  </si>
  <si>
    <t>Income Statement [Abstract]</t>
  </si>
  <si>
    <t>NET SALES</t>
  </si>
  <si>
    <t>Cost of sales:</t>
  </si>
  <si>
    <t>Cost of sales</t>
  </si>
  <si>
    <t>Restructuring costs</t>
  </si>
  <si>
    <t>Total cost of sales</t>
  </si>
  <si>
    <t>GROSS PROFIT</t>
  </si>
  <si>
    <t>Selling, general and administrative expenses</t>
  </si>
  <si>
    <t>INCOME FROM OPERATIONS</t>
  </si>
  <si>
    <t>Interest (expense) income, net</t>
  </si>
  <si>
    <t>Other (expense) income, net</t>
  </si>
  <si>
    <t>Change in fair value of redeemable preferred stock embedded derivative liability</t>
  </si>
  <si>
    <t>CONSOLIDATED INCOME BEFORE INCOME TAXES</t>
  </si>
  <si>
    <t>Income tax provision</t>
  </si>
  <si>
    <t>CONSOLIDATED NET INCOME (LOSS)</t>
  </si>
  <si>
    <t>Less: Net (income) attributable to non-controlling interest</t>
  </si>
  <si>
    <t>NET INCOME (LOSS) ATTRIBUTABLE TO SUPERIOR</t>
  </si>
  <si>
    <t>EARNINGS (LOSS) PER SHARE ATTRIBUTABLE TO SUPERIOR - BASIC</t>
  </si>
  <si>
    <t>EARNINGS (LOSS) PER SHARE ATTRIBUTABLE TO SUPERIOR - DILUTED</t>
  </si>
  <si>
    <t>Consolidated Statements of Comprehensive Income - USD ($) $ in Thousands</t>
  </si>
  <si>
    <t>Statement of Comprehensive Income [Abstract]</t>
  </si>
  <si>
    <t>Net income (loss) attributable to Superior</t>
  </si>
  <si>
    <t>Other comprehensive (loss) income, net of tax:</t>
  </si>
  <si>
    <t>Foreign currency translation (loss) gain</t>
  </si>
  <si>
    <t>Change in unrecognized gains (losses) on derivative instruments:</t>
  </si>
  <si>
    <t>Change in fair value of derivatives</t>
  </si>
  <si>
    <t>Tax (provision) benefit</t>
  </si>
  <si>
    <t>Change in unrecognized gains (losses) on derivative instruments, net of tax</t>
  </si>
  <si>
    <t>Defined benefit pension plan:</t>
  </si>
  <si>
    <t>Actuarial gains (losses) on pension obligation, net of curtailments and amortization</t>
  </si>
  <si>
    <t>Pension changes, net of tax</t>
  </si>
  <si>
    <t>Other comprehensive (loss) income, net of tax</t>
  </si>
  <si>
    <t>Comprehensive income attributable to Superior</t>
  </si>
  <si>
    <t>Consolidated Balance Sheets - USD ($) $ in Thousands</t>
  </si>
  <si>
    <t>Current assets:</t>
  </si>
  <si>
    <t>Cash and cash equivalents</t>
  </si>
  <si>
    <t>Short-term investments</t>
  </si>
  <si>
    <t>Accounts receivable, net</t>
  </si>
  <si>
    <t>Inventories, net</t>
  </si>
  <si>
    <t>Income taxes receivable</t>
  </si>
  <si>
    <t>Other current assets</t>
  </si>
  <si>
    <t>Total current assets</t>
  </si>
  <si>
    <t>Property, plant and equipment, net</t>
  </si>
  <si>
    <t>Non-current deferred income tax assets, net</t>
  </si>
  <si>
    <t>Goodwill</t>
  </si>
  <si>
    <t>Intangibles, net</t>
  </si>
  <si>
    <t>Other non-current assets</t>
  </si>
  <si>
    <t>Total assets</t>
  </si>
  <si>
    <t>Current liabilities:</t>
  </si>
  <si>
    <t>Accounts payable</t>
  </si>
  <si>
    <t>Short-term debt</t>
  </si>
  <si>
    <t>Accrued expenses</t>
  </si>
  <si>
    <t>Income taxes payable</t>
  </si>
  <si>
    <t>Total current liabilities</t>
  </si>
  <si>
    <t>Long-term debt (less current portion)</t>
  </si>
  <si>
    <t>Embedded derivative liability</t>
  </si>
  <si>
    <t>Non-current income tax liabilities</t>
  </si>
  <si>
    <t>Non-current deferred income tax liabilities, net</t>
  </si>
  <si>
    <t>Other non-current liabilities</t>
  </si>
  <si>
    <t>Commitments and contingent liabilities (Note 22)</t>
  </si>
  <si>
    <t xml:space="preserve"> </t>
  </si>
  <si>
    <t>Mezzanine equity:</t>
  </si>
  <si>
    <t>Preferred stock, $0.01 par value Authorized - 1,000,000 shares; issued and outstanding - 150,000 shares outstanding at December 31, 2018 and December 31, 2017</t>
  </si>
  <si>
    <t>European non-controlling redeemable equity</t>
  </si>
  <si>
    <t>Shareholders' equity:</t>
  </si>
  <si>
    <t>Common stock, $0.01 par value Authorized - 100,000,000 shares Issued and outstanding - 25,019,237 and 24,917,025 shares at December 31, 2018 and December 31, 2017)</t>
  </si>
  <si>
    <t>Accumulated other comprehensive loss</t>
  </si>
  <si>
    <t>Retained earnings</t>
  </si>
  <si>
    <t>Superior shareholders' equity</t>
  </si>
  <si>
    <t>Non-controlling interests</t>
  </si>
  <si>
    <t>Total shareholders' equity</t>
  </si>
  <si>
    <t>Total liabilities, mezzanine equity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hareholders' Equity - USD ($) $ in Thousands</t>
  </si>
  <si>
    <t>Total</t>
  </si>
  <si>
    <t>Common Stock</t>
  </si>
  <si>
    <t>Unrecognized Gains (Losses) on Derivative Instruments</t>
  </si>
  <si>
    <t>Pension Obligations</t>
  </si>
  <si>
    <t>Cumulative Translation Adjustment</t>
  </si>
  <si>
    <t>Retained Earnings</t>
  </si>
  <si>
    <t>Non-controlling Interest</t>
  </si>
  <si>
    <t>Beginning of period at Dec. 27, 2015</t>
  </si>
  <si>
    <t>Beginning of the period (in shares) at Dec. 27, 2015</t>
  </si>
  <si>
    <t>Increase (Decrease) in Stockholders' Equity [Roll Forward]</t>
  </si>
  <si>
    <t>Consolidated net income (loss)</t>
  </si>
  <si>
    <t>Change in unrecognized gains/losses on derivative instruments, net of tax</t>
  </si>
  <si>
    <t>Change in employee benefit plans, net of taxes</t>
  </si>
  <si>
    <t>Net foreign currency translation adjustment</t>
  </si>
  <si>
    <t>Stock options exercised</t>
  </si>
  <si>
    <t>Stock options exercised (in shares)</t>
  </si>
  <si>
    <t>Common stock issued, net of shares withheld for employee taxes</t>
  </si>
  <si>
    <t>Common stock issued, net of shares withheld for employee taxes (in shares)</t>
  </si>
  <si>
    <t>Stock-based compensation</t>
  </si>
  <si>
    <t>Stock-based compensation (in shares)</t>
  </si>
  <si>
    <t>Tax impact of stock options</t>
  </si>
  <si>
    <t>Common stock repurchased</t>
  </si>
  <si>
    <t>Common stock repurchased (in shares)</t>
  </si>
  <si>
    <t>Cash dividends declared</t>
  </si>
  <si>
    <t>End of period at Dec. 25, 2016</t>
  </si>
  <si>
    <t>End of the period (in shares) at Dec. 25, 2016</t>
  </si>
  <si>
    <t>Redeemable preferred dividend and accretion</t>
  </si>
  <si>
    <t>Non-controlling interest</t>
  </si>
  <si>
    <t>Uniwheels additional tenders</t>
  </si>
  <si>
    <t>End of period at Dec. 31, 2017</t>
  </si>
  <si>
    <t>End of the period (in shares) at Dec. 31, 2017</t>
  </si>
  <si>
    <t>Preferred stock modification</t>
  </si>
  <si>
    <t>Preferred stock modification ( in shares)</t>
  </si>
  <si>
    <t>Reclassification to European non-controlling redeemable equity</t>
  </si>
  <si>
    <t>Adjust European non-controlling redeemable equity to redemption value</t>
  </si>
  <si>
    <t>Dividends accrued</t>
  </si>
  <si>
    <t>End of period at Dec. 31, 2018</t>
  </si>
  <si>
    <t>End of the period (in shares) at Dec. 31, 2018</t>
  </si>
  <si>
    <t>Consolidated Statements of Shareholders' Equity (Parenthetical) - $ / shares</t>
  </si>
  <si>
    <t>3 Months Ended</t>
  </si>
  <si>
    <t>Sep. 30, 2018</t>
  </si>
  <si>
    <t>Mar. 31, 2018</t>
  </si>
  <si>
    <t>Oct. 01, 2017</t>
  </si>
  <si>
    <t>Jun. 25, 2017</t>
  </si>
  <si>
    <t>Mar. 26, 2017</t>
  </si>
  <si>
    <t>Statement of Stockholders' Equity [Abstract]</t>
  </si>
  <si>
    <t>Cash dividends declared per share</t>
  </si>
  <si>
    <t>Consolidated Statements of Cash Flows - USD ($) $ in Thousands</t>
  </si>
  <si>
    <t>CASH FLOWS FROM OPERATING ACTIVITIES:</t>
  </si>
  <si>
    <t>Net income</t>
  </si>
  <si>
    <t>Adjustments to reconcile net income to net cash provided by operating activities:</t>
  </si>
  <si>
    <t>Depreciation and amortization</t>
  </si>
  <si>
    <t>Income tax, non-cash changes</t>
  </si>
  <si>
    <t>Debt amortization</t>
  </si>
  <si>
    <t>Other non-cash items</t>
  </si>
  <si>
    <t>Accounts receivable</t>
  </si>
  <si>
    <t>Inventories</t>
  </si>
  <si>
    <t>Other assets and liabilities</t>
  </si>
  <si>
    <t>Income taxes</t>
  </si>
  <si>
    <t>NET CASH PROVIDED BY OPERATING ACTIVITIES</t>
  </si>
  <si>
    <t>CASH FLOWS FROM INVESTING ACTIVITIES:</t>
  </si>
  <si>
    <t>Additions to property, plant and equipment</t>
  </si>
  <si>
    <t>Acquisition of Uniwheels, net of cash acquired</t>
  </si>
  <si>
    <t>Proceeds from sales and maturities of investments</t>
  </si>
  <si>
    <t>Proceeds from sales of fixed assets</t>
  </si>
  <si>
    <t>NET CASH USED IN INVESTING ACTIVITIES</t>
  </si>
  <si>
    <t>CASH FLOWS FROM FINANCING ACTIVITIES:</t>
  </si>
  <si>
    <t>Proceeds from issuance of long-term debt</t>
  </si>
  <si>
    <t>Proceeds from issuance of redeemable preferred shares</t>
  </si>
  <si>
    <t>Debt repayment</t>
  </si>
  <si>
    <t>Cash dividends paid</t>
  </si>
  <si>
    <t>Purchase of non-controlling redeemable shares</t>
  </si>
  <si>
    <t>Cash paid for common stock repurchase</t>
  </si>
  <si>
    <t>Payments related to tax withholdings for stock-based compensation</t>
  </si>
  <si>
    <t>Net decrease in short term debt</t>
  </si>
  <si>
    <t>Proceeds from borrowings on revolving credit facility</t>
  </si>
  <si>
    <t>Repayments of borrowings on revolving credit facility</t>
  </si>
  <si>
    <t>Proceeds from exercise of stock options</t>
  </si>
  <si>
    <t>Redeemable preferred shares issuance costs</t>
  </si>
  <si>
    <t>Financing costs paid</t>
  </si>
  <si>
    <t>Excess tax benefits from exercise of stock options</t>
  </si>
  <si>
    <t>NET CASH (USED IN) PROVIDED BY FINANCING ACTIVITIES</t>
  </si>
  <si>
    <t>Effect of exchange rate changes on cash</t>
  </si>
  <si>
    <t>Net increase (decrease) in cash and cash equivalents</t>
  </si>
  <si>
    <t>Cash and cash equivalents at the beginning of the period</t>
  </si>
  <si>
    <t>Cash and cash equivalents at the end of the period</t>
  </si>
  <si>
    <t>Summary of Significant Accounting Policies</t>
  </si>
  <si>
    <t>Accounting Policies [Abstract]</t>
  </si>
  <si>
    <t>NOTE 1 - SUMMARY OF SIGNIFICANT ACCOUNTING POLICIES
Nature of Operations
Superior Industries International, Inc. (referred to herein as the
“Company” or “we,” “us” and
“our”) designs and manufactures aluminum wheels for
sale to original equipment manufacturers (“OEMs”) and
aftermarket customers. We are one of the largest suppliers of cast
aluminum wheels to the world’s leading automobile and light
truck manufacturers, with manufacturing operations in the United
States, Mexico, Germany and Poland. Our OEM aluminum wheels are
sold primarily for factory installation, as either standard
equipment or optional equipment, on vehicle models manufactured
by BMW-Mini, (Mercedes-Benz,
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ash and Cash Equivalents
Cash and cash equivalents generally consist of cash, certificates
of deposit, fixed deposits and money market funds with original
maturities of three months or less. Certificates of deposit and
fixed deposits whose original maturity is greater than three months
and is one year or less are classified as short-term investments.
At December 31, 2018 and 2017, certificates of deposit
totaling $0.8 million were restricted in use (to collateralize
letters of credit securing workers’ compensation obligations)
and were classified as short-term investments on our consolidated
balance sheet.
Derivative Financial Instruments and Hedging Activities
We account for our derivative instruments as either assets or
liabilities and carry them at fair value. For derivative
instruments that hedge the exposure to variability in expected
future cash flows that are designated as cash flow hedges, the gain
or loss on the derivative instrument (including changes in time
value for forward contracts) is reported as a component of
accumulated other comprehensive income or loss in
shareholders’ equity and reclassified into income in the same
period or periods during which the hedged transaction affects
earnings. Derivatives that do not qualify or have not been
designated as hedges are adjusted to fair value through current
income. See Note 5,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these purchase
contracts are not accounted for as derivatives because they qualify
for the normal purchase normal sale exemption.
Cash Paid for Interest and Taxes
and Non-Cash
Cash paid for interest was $43.8 million, $24.3 million
and $0.3 million for the years ended December 31, 2018,
2017 and 2016. Cash paid for income taxes was $6.5 million,
$11.1 million and $21.9 million for the years ended
December 31, 2018, 2017 and 2016.
As of December 31, 2018, 2017 and 2016, $10.3 million,
$15.1 million and $4.0 million, respectively, of
equipment had been purchased but not yet paid for and are included
in accounts payable and accrued expenses in our consolidated
balance sheets.
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
Inventory
Inventories, which are categorized as raw
materials, work-in-process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technical equipment 3 to 20 years
Buildings
15 to 50 years
Other equipment, operating and office equipment 3 to 20 years
When property, plant and equipment is replaced, retired or disposed
of, the cost and related accumulated depreciation are removed and
any resulting gain or loss is recorded as a component of cost of
sales or other income or expense.
Impairment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Fair value is determined primarily using
anticipated cash flows.
Impairment of 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2018.
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expense), net. We had foreign currency
transaction gains (losses) of ($1.0) million, $12.9 million,
($0.4) million in 2018, 2017 and 2016, respectively.
Revenue Recognition
On January 1, 2018, we
adopted ASU 2014-09,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less than a month. Sales do not involve
any significant financing component since customer payment is
generally due 40-60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retrospective adjustment for changes in commodity prices
for certain raw materials, alumin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retroactive price adjustments.
Under the Company’s policies, shipping costs are treated as a
cost of fulfillment. In addition, as permitted under a practical
expedient relating to disclosure of performance obligations, the
Company does not disclose remaining performance obligations under
its contracts since contract terms are substantially less than a
year (generally less than one month). Our revenue recognition
practices and related transactions and balances are further
described in Note 3, “Revenue.”
Research and Development
Research and development costs (primarily engineering and related
costs) are expensed as incurred and are included in cost of sales
in the consolidated income statements. Amounts expensed during
2018, 2017 and 2016 were $5.7 million, $7.7 million and
$3.8 million, respectively.
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See Note 20, “Stock-Based Compensation” for additional
information concerning our stock-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pre-tax
We account for uncertain tax positions utilizing
a two-step more-likely-than-not more-likely-than-not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New Accounting Standards
Adoption of New Accounting Standards
Accounting Standards Update
(“ASU”) 2014-09, .
ASU 2017-12
ASU 2016-15, Classification
of Certain Cash Receipts and Cash
Payments.”
ASU 2017-07,
ASU 2017-01,
ASU 2016-16, Intra-Entity
Transfers of Assets Other than
Inventory.”
Accounting Standards Issued But Not Yet Adopted
ASU 2017-04,
ASU 2016-02, 2016-02, right-of-use 2016-02 2016-02
ASU 2018-02, 2018-02, 2018-02.
ASU 2018-13, Fair
Value Measurement.” Disclosure Framework - Changes to the
Disclosure Requirements for Fair Value Measurement 2018-13
ASU 2018-14, Compensation
- Retirement Benefits - Defined Benefit
Plans.” Compensation - Retirement Benefits -
Defined Benefit Plans - General
Subtopic 715-20 2018-14</t>
  </si>
  <si>
    <t>Acquisition</t>
  </si>
  <si>
    <t>Business Combinations [Abstract]</t>
  </si>
  <si>
    <t xml:space="preserve">NOTE 2 - ACQUISITION
On May 30, 2017, the Company acquired 92.3 percent of the
outstanding stock of Uniwheels (now referred to as our
“Europe segment,” “Europe business”,
“Europe operations” or “European
operations”) for approximately $703.0 million (based on
an exchange rate of 1.00 U.S. dollar = 3.74193 Polish Zloty) via a
tender offer. On June 30, 2017, the Company commenced the
delisting and associated tender process for the remaining
outstanding shares of Uniwheels. As of December 31, 2018, a
total of 12,213,079 shares have been tendered and the Company now
owns 98.5 percent of the outstanding shares of Uniwheels.
Superior pursued a Domination and Profit and Loss Transfer
Agreement (“DPLTA”) which became effective on
January 17, 2018, with retroactive effect as of
January 1, 2018. Under the DPLTA, the Company offered to
purchase any further tendered shares for cash consideration of Euro
62.18, or approximately Polish Zloty 264 per share. This cash
consideration may be subject to change based on appraisal
proceedings that the minority shareholders of Uniwheels have
initiated. Because the aggregate equity purchase price of the
Acquisition (assuming an exchange rate of 1.00 U.S. dollar =
3.74193 Polish Zloty) was determined at the time of the initial
tender offer, any increase in the resulting price must be reflected
as a reduction of paid in capital (common stock). Upon
Uniwheels’ shareholder approval each year beginning in 2019,
The Company must pay an annual dividend of Euro 3.38 on any then
outstanding shares as long as the DPLTA is in effect. For any
shares tendered prior to approval of the dividend each year, the
Company must pay interest at a statutory rate, currently
4.12 percent, at the time the shares are redeemed.
As a result of the effectiveness of the DPLTA as of January 1,
2018, the carrying value of the non-controlling non-controlling non-controlling non-controlling non-controlling
The Company’s consolidated financial statements include the
results of our European operations subsequent to May 30, 2017
(see Note 6, “Business Segments” for the more
information). The Company’s consolidated financial statements
reflect the purchase accounting adjustments in accordance with ASC
805 “Business Combinations”, whereby the purchase price
was allocated to the assets acquired and liabilities assumed based
upon their fair values on the acquisition date.
The following is the allocation of the purchase price:
(Dollars in thousands)
Estimated purchase price
Cash consideration $ 703,000
Non-controlling 63,200
Preliminary purchase price allocation
Cash and cash equivalents 12,296
Accounts receivable 60,580
Inventories 83,901
Prepaid expenses and other current assets 11,859
Total current assets 168,636
Property and equipment 259,784
Intangible assets 205,000
Goodwill 286,249
Other assets 32,987
Total assets acquired 952,656
Accounts payable 61,883
Other current liabilities 40,903
Total current liabilities 102,786
Other long-term liabilities 83,670
Total liabilities assumed 186,456
Net assets acquired $ 766,200
Acquired intangible assets were recorded at estimated fair value,
as determined through the use of the income approach, specifically
the relief from royalty and multi-period excess earnings methods.
The major assumptions used in arriving at the estimated
identifiable intangible asset values included estimates of future
cash flows, discounted at an appropriate rate of return which is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our future cash flows. The estimated fair
value of intangible assets and related useful lives as included in
the purchase price allocation include:
Estimated Estimated
(Dollars in thousands)
Brand name $ 9,000 4-6
Technology 15,000 4-6
Customer relationships 167,000 7-11
Trade names 14,000 Indefinite
$ 205,000
Goodwill represents future economic benefits expected to be
recognized from the Company’s expansion into the European
wheel market, as well as expected future synergies and operating
efficiencies. The purchase price allocation of goodwill, which was
finalized in the second quarter of 2018, yielding an amount of
$286.2 million, was allocated to the Europe segment.
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welve Months
Ended
December 31, December 31,
Proforma Proforma
(Dollars in thousands)
Proforma combined sales $ 1,351,799 $ 1,246,248
Proforma net income $ 17,692 $ 38,809 </t>
  </si>
  <si>
    <t>Revenue</t>
  </si>
  <si>
    <t>Revenue from Contract with Customer [Abstract]</t>
  </si>
  <si>
    <t>NOTE 3 - REVENUE
In accordance with ASC 606, the Company disaggregates revenue from
contracts with customers into our segments, North America and
Europe. Revenues by segment for the year ended December 31,
2018 are summarized in Note 6, “Business Segments”.
The opening and closing balances of the Company’s receivables
and current and long-term contract liabilities are as follows (in
thousands):
December 31, January 1, Change
Customer receivables $ 97,566 $ 150,151 $ (52,585 )
Contract liabilities — current 5,810 5,736 74
Contract liabilities — noncurrent 8,354 5,222 3,132
The changes in the contract liability balances primarily result
from timing differences between our performance and customer
payment while the decline in customer receivables is primarily due
to the sale of receivables (refer to Note 23, “Receivables
Factoring”). During the year ended December 31, 2018,
the Company recognized tooling reimbursement revenue of
$8.5 million, which had been deferred in prior periods and was
previously included in the current portion of the contract
liability (deferred revenue). During the year ended
December 31, 2018, the Company recognized revenue of
$2.8 million from obligations satisfied in prior periods as a
result of retrospective price adjustments arising from changes in
commodity prices, production efficiencies and wheel weight
variations.</t>
  </si>
  <si>
    <t>Fair Value Measurements</t>
  </si>
  <si>
    <t>Fair Value Disclosures [Abstract]</t>
  </si>
  <si>
    <t>NOTE 4 - FAIR VALUE MEASUREMENTS
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Cash and cash equivalents generally consist of cash, certificates
of deposit and fixed deposits and money market funds with original
maturities of three months or less. Certificates of deposit and
fixed deposits whose original maturity is greater than three months
and is one year or less are classified as short-term
investments.
Derivative Financial Instruments
Our derivatives are over-the-counter non-performance
Cash Surrender Value
We have an unfunded salary continuation plan, which was closed to
new participants effective February 3, 2011. We purchased life
insurance policies on certain participants to provide, in part, for
future liabilities. Refer to Note 18, “Retirement
Plans.” The amount of the asset recorded for the investment
in the life insurance contracts is equal to the cash surrender
value which is the amount that will be realized under the contract
as of the balance sheet date if the insured event occurs.
The following tables categorize items measured at fair value at
December 31, 2018 and 2017:
Fair Value Measurement at Reporting
Date Using
December 31, 2018 Quoted Prices in Significant Other Significant
(Dollars in thousands)
Assets
Certificates of deposit $ 750 $
— $ 750 $
—
Cash surrender value 8,057
— 8,057
—
Derivative contracts 4,218
— 4,218
—
Total 13,025
— 13,025
—
Liabilities
Derivative contracts 8,836
— 8,836
Embedded derivative liability 3,134
—
— 3,134
Total $ 11,970 $
— $ 8,836 $ 3,134
Fair Value Measurement at Reporting
Date Using
December 31, 2017 Quoted Prices in Significant Other Significant
(Dollars in thousands)
Assets
Certificates of deposit $ 750
— $ 750
—
Cash surrender value 8,040
— 8,040
—
Derivative contracts 6,342
— 6,342
—
Total 15,132
— 15,132
—
Liabilities
Derivative contracts 16,106
— 16,106
—
Embedded derivative liability 4,685
—
— 4,685
Total $ 20,791
— $ 16,106 $ 4,685
The following table summarizes the changes during 2018 and 2017 in
level 3 fair value measurement of the embedded derivative liability
relating to the redeemable preferred stock issued May 22, 2017
in connection with the acquisition of our European operations:
January 1, 2017 – December 31, 2018
(Dollars in thousands)
Beginning fair value – January 1, 2017 $
—
Change in fair value of redeemable preferred stock embedded
derivative liability 4,685
Ending fair value – December 31, 2017 4,685
Change in fair value of redeemable preferred stock embedded
derivative liability (3,480 )
Effect of redeemable preferred stock modification 1,929
Ending fair value – December 31, 2018 3,134
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December 31, December 31,
(Dollars in thousands)
Estimated aggregate fair value $ 624,943 $ 704,005
Aggregate carrying value (1) 684,922 707,864
(1)
Long-term debt excluding the impact of unamortized
debt issuance costs.</t>
  </si>
  <si>
    <t>Derivative Financial Instruments</t>
  </si>
  <si>
    <t>Derivative Instruments and Hedging Activities Disclosure [Abstract]</t>
  </si>
  <si>
    <t>NOTE 5 - DERIVATIVE FINANCIAL INSTRUMENTS
Derivative Instruments and Hedging Activities
We use derivatives to partially offset our exposure to foreign
currency, interest rates, aluminum and other commodit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as well as
natural gas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solidated balance sheets at
fair value. Our accounting treatment for these instruments is based
on the hedge designation. The cash flow hedges that are designated
as hedging instruments are recorded in Accumulated Other
Comprehensive Income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id not qualify for designation as
hedging instruments.
Redeemable Preferred Stock Embedded Derivative
We have determined that the conversion option embedded in our
redeemable preferred stock is required to be accounted for
separately from the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and the stock price necessary to make conversion more
attractive than redemption ($56.324) is significantly greater than
the price at the date of issuance ($19.05), all of which lead to
the conclusion that redemption is more likely than conversion.
We also have determined that the embedded early redemption option
upon the occurrence of a redemption event (e.g. change of control,
etc.) must also be bifurcated and accounted for separately from the
redeemable preferred stock, because the debt host contract involves
a substantial discount (face of $150.0 million as compared to
the redemption value of $300.0 million) and exercise of the early
redemption option would accelerate the holder’s option to
redeem the shares.
Accordingly, we have recorded an embedded derivative liability
representing the combined fair value of the right of holders to
receive common stock upon conversion of redeemable preferred stock
at any time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financial statement line item of
the Company’s consolidated income statements (see Note 12,
“Redeemable Preferred Stock.”)
A binomial option pricing model is used to estimate the fair value
of the conversion and early redemption options embedded in the
redeemable preferred stock. The binomial model utilizes a
“decision tree” whereby future movement in the
Company’s common stock price is estimated based on a
volatility factor. The binomial option pricing model requires the
development and use of assumptions. These assumptions include
estimated volatility of the value of our common stock, assumed
possible conversion or early redemption dates, an appropriate
risk-free interest rate, risky bond rate and dividend yield.
The expected volatility of the Company’s common stock is
estimated based on historical volatility. The assumed base case
term used in the valuation model is the period remaining until
September 14, 2025 (the earliest date at which the holder may
exercise its unconditional redemption option). A number of other
scenarios incorporate earlier redemption dates to address the
possibility of early redemption upon the occurrence of a redemption
event. The risk-free interest rate is based on the yield on the
U.S. Treasury zero coupon yield curve with a remaining term equal
to the expected term of the conversion and early redemption
options. The significant assumptions utilized in the
Company’s valuation of the embedded derivative at
December 31, 2018 are as follows: valuation scenario terms
between 3.00 and 6.70 years, volatility of 58 percent,
risk-free rate of 2.5 percent to 2.6 percent related to
the respective assumed terms, a risky bond rate of 22 percent
and a dividend yield of 7.5 percent.
The following tables display the fair value of derivatives by
balance sheet line item at December 31, 2018 and
December 31, 2017:
December 31, 2018
Other Other Non-current Accrued Other Non-current
(Dollars in thousands)
Foreign exchange forward contracts designated as hedging
instruments $ 2,599 1,011 659 6,202
Foreign exchange forward contracts not designated as hedging
instruments 333
— 207
—
Aluminum forward contracts designated as hedging instruments
—
— 927
—
Cross currency swap not designated as hedging instrument
—
— 227
—
Natural gas forward contracts designated as hedging instruments 275
— 355
—
Interest rate swap contracts designated as hedging instruments
—
— 131 128
Embedded derivative liability
—
—
— 3,134
Total derivative financial instruments $ 3,207 1,011 2,506 9,464
December 31, 2017
Other Other Non-current Accrued Other Non-current
(Dollars in thousands)
Foreign exchange forward contracts and collars designated as
hedging instruments $ 3,065 723 4,922 8,405
Foreign exchange forward contracts not designated as hedging 721
— 206
—
Aluminum forward contracts not designated as hedging
instruments 1,833
—
—
—
Cross currency swap not designated as hedging instrument
—
— 1,467 1,106
Embedded derivative liability
—
—
— 4,685
Total derivative financial instruments $ 5,619 723 6,595 14,196
The following table summarizes the notional amount and estimated
fair value of our derivative financial instruments:
December 31, 2018 December 31, 2017
Notional Fair Notional Fair
(Dollars in thousands)
Foreign currency forward contracts and collars designated as
hedging instruments $ 467,253 $ (3,251 ) $ 397,744 $ (9,539 )
Foreign exchange forward contracts not designated as hedging
instruments 45,905 126 23,305 515
Aluminum forward contracts not designated as hedges 10,810 (927 ) 15,564 1,833
Cross currency swap not designated as hedging instrument 12,151 (227 ) 36,454 (2,573 )
Natural gas forward contracts designated as hedging instrument 2,165 (80 )
—
—
Interest rate swap contracts designated as hedging instrument 90,000 (259 )
—
—
Total derivative financial instruments $ 628,284 $ (4,618 ) $ 473,067 $ (9,764 )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s summarize the gain or loss recognized in
accumulated other comprehensive income (loss) (“AOCI”)
as of December 31, 2018, 2017 and 2016 the amounts
reclassified from AOCI into earnings and the amounts recognized
directly into earnings for the years ended December 31, 2018,
2017 and 2016:
Year ended December 31, 2018
Amount of Gain or (Loss) Amount of Pre-tax Gain or Amount of Pre-tax Gain or
(Dollars in thousands)
Derivative Contracts $ 5,293 $ 728 $ (406 )
Total $ 5,293 $ 728 $ (406 )
Year ended December 31, 2017
Amount of Gain or (Loss) Amount of Pre-tax Amount of Pre-tax Gain or
(Dollars in thousands)
Derivative Contracts $ 7,603 $ (4,539 ) $ (538 )
Total $ 7,603 $ (4,539 ) $ (538 )
Year ended December 31, 2016
Amount of Gain or (Loss) Amount of Pre-tax Amount of Pre-tax Gain or
(Dollars in thousands)
Derivative Contracts $ (6,812 ) $ (13,597 ) $ (156 )
Total $ (6,812 ) $ (13,597 ) $ (156 )</t>
  </si>
  <si>
    <t>Business Segments</t>
  </si>
  <si>
    <t>Segment Reporting [Abstract]</t>
  </si>
  <si>
    <t>NOTE 6 - BUSINESS SEGMENTS
As a result of our 2017 acquisition of Uniwheels, the Company
expanded into the European market and extended its customer base to
include the principal European OEMs. As a consequence, we have
realigned our executive management structure, organization and
operations to focus on our performance in the North American and
European regions. In accordance with the requirements of ASC Topic
280, “Segment Reporting,” we have concluded that our
North American and European businesses represent separate operating
segments in view of significantly different markets, customers and
products within each of these regions. Each operating segment has
discrete financial information which is evaluated regularly by the
Company’s CEO in determining resource allocation and
assessing performance. Within each of these regions, markets,
customers, products and production processes are similar and
production can be readily transferred between production
facilities. Moreover, our business within each region leverages
common systems, processes and infrastructure. Accordingly, North
America and Europe comprise the Company’s reportable segments
for purposes of segment reporting.
(Dollars in thousands) Net Sales Income from Operations
2018 2017 2016 2018 2017 2016
North America $ 800,383 $ 732,418 $ 732,677 $ 29,702 $ 9,808 $ 54,602
Europe 701,444 375,637
— 56,103 11,710
—
$ 1,501,827 $ 1,108,055 $ 732,677 $ 85,805 $ 21,518 $ 54,602
(Dollars in thousands) Depreciation and Capital Expenditures
2018 2017 2016 2018 2017 2016
North America $ 33,588 $ 35,931 $ 34,261 $ 37,476 $ 47,493 $ 39,575
Europe 61,468 33,404
— 40,221 23,444
—
$ 95,056 $ 69,335 $ 34,261 $ 77,697 $ 70,937 $ 39,575
(Dollars in thousands)
Property, Plant, and Goodwill and
2018 2017 2018 2017
North America $ 249,791 $ 245,178 $
— $
—
Europe 282,976 291,508 459,803 508,278
$ 532,767 $ 536,686 $ 459,803 $ 508,278
(Dollars in thousands) Total Assets
2018 2017
North America $ 484,682 $ 519,192
Europe 966,934 1,032,060
$ 1,451,616 $ 1,551,252
Geographic information
Net sales by geographic location:
Year Ended December 31, 2018 2017 2016
(Dollars in thousands)
Net sales:
U.S. $ 127,178 $ 124,711 $ 120,395
Mexico 673,205 607,707 612,282
Germany 279,631 155,227
—
Poland 421,813 220,410
—
Consolidated net sales $ 1,501,827 $ 1,108,055 $ 732,677</t>
  </si>
  <si>
    <t>Accounts Receivable</t>
  </si>
  <si>
    <t>Receivables [Abstract]</t>
  </si>
  <si>
    <t>NOTE 7 - ACCOUNTS RECEIVABLE
December 31, 2018 2017
(Dollars in thousands)
Trade receivables $ 101,864 $ 152,476
Other receivables 7,083 10,016
108,947 162,492
Allowance for doubtful accounts (4,298 ) (2,325 )
Accounts receivable, net $ 104,649 $ 160,167
2018 2017 2016
Ford 18 % 22 % 38 %
GM 18 % 20 % 30 %
VW Group 12 % 9 % &lt;1 %
Toyota 8 % 9 % 14 %
The accounts receivable from GM, Ford, VW Group and Toyota at
December 31, 2018 represented approximately 24 percent,
11 percent, 8 percent and 6 percent of the total
accounts receivable, respectively. The accounts receivable from GM,
Ford and Toyota represented approximately 26 percent,
20 percent and 4 percent at December 31, 2017.</t>
  </si>
  <si>
    <t>Inventory Disclosure [Abstract]</t>
  </si>
  <si>
    <t>NOTE 8 - INVENTORIES
December 31, 2018 2017
(Dollars in thousands)
Raw materials $ 49,571 $ 59,353
Work in process 42,886 48,803
Finished goods 83,121 65,843
Inventories, net $ 175,578 $ 173,999
Service wheel and supplies inventory included in other non-current</t>
  </si>
  <si>
    <t>Property, Plant and Equipment</t>
  </si>
  <si>
    <t>Property, Plant and Equipment [Abstract]</t>
  </si>
  <si>
    <t>NOTE 9 - PROPERTY, PLANT AND EQUIPMENT
December 31, 2018 2017
(Dollars in thousands)
Land and buildings $ 140,471 $ 136,918
Machinery and equipment 769,451 720,175
Leasehold improvements and others 12,883 12,192
Construction in progress 67,559 58,753
990,364 928,038
Accumulated depreciation (457,597 ) (391,352 )
Property, plant and equipment, net $ 532,767 $ 536,686
Depreciation expense was $68.8 million, $54.2 million and
$34.3 million for the years ended December 31, 2018, 2017
and 2016, respectively.</t>
  </si>
  <si>
    <t>Goodwill and Other Intangible Assets</t>
  </si>
  <si>
    <t>Goodwill and Intangible Assets Disclosure [Abstract]</t>
  </si>
  <si>
    <t>NOTE 10 - GOODWILL AND OTHER INTANGIBLE ASSETS
Goodwill and indefinite-lived assets, such as certain trade names
acquired in connection with the acquisition of our European
operations on May 30, 2017, are not amortized, but are instead
evaluated for impairment on an annual basis at the end of the
fiscal year, or more frequently if events or circumstances indicate
that impairment may be more likely than not.
We conducted the annual goodwill impairment testing as of
December 31, 2018. The Company evaluated its goodwill using a
quantitative approach. The identification of potential impairment
involves comparing the Company’s Europe reporting
unit’s estimated fair value to its carrying value, including
goodwill. In performing our valuation, we utilized an income
approach and a market approach to determine fair value.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Europe reporting unit. Business
forecast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ratios of enterprise value to earnings before
interest, taxes, depreciation and amortization (EBITDA) of
comparable, publicly traded companies. The market approach fair
value is determined by multiplying historical and anticipated
financial metrics of the Europe reporting unit by the EBITDA
pricing multiples derived from the comparable, publicly traded
companies. Our assessment indicated that the fair value of the
European reporting unit exceeded its respective carrying value.
The Company’s finite lived intangible assets are amortized on
a straight-line basis over their estimated useful lives. Following
is a summary of the Company’s finite-lived and
indefinite-lived intangible assets and goodwill as of
December 31, 2018 and 2017.
Gross Accumulated Currency Net Remaining
Year Ended December 31, 2018
(Dollars in thousands)
Brand name $ 9,000 $ (2,979 ) $ 237 $ 6,258 4-5
Technology 15,000 (4,964 ) 394 10,430 3-5
Customer relationships 167,000 (33,468 ) 3,823 137,355 5-10
Total finite 191,000 (41,411 ) 4,454 154,043
Trade names 14,000
— 326 14,326 Indefinite
Total intangibles $ 205,000 $ (41,411 ) $ 4,780 $ 168,369
Beginning Currency Ending
Year Ended December 31, 2018
(Dollars in thousands)
Goodwill $ 304,805 $ (13,371 ) $ 291,434
Gross Accumulated Currency Net Remaining
Year Ended December 31, 2017
(Dollars in thousands)
Brand name $ 9,000 $ (1,091 ) $ 581 $ 8,490 5-6
Technology 15,000 (1,818 ) 968 14,150 4-6
Customer relationships 167,000 (12,259 ) 11,005 165,746 6-11
Total finite 191,000 (15,168 ) 12,554 188,386
Trade names 14,000
— 1,087 15,087 Indefinite
Total intangibles $ 205,000 $ (15,168 ) $ 13,641 $ 203,473
Beginning Currency Ending
Year Ended December 31, 2017
(Dollars in thousands)
Goodwill $ 286,249 $ 18,556 $ 304,805
Amortization expense for these intangible assets was
$26.3 million and $15.2 million for the years ended
December 31, 2018 and 2017, respectively. The anticipated
annual amortization expense for these intangible assets is
$25.0 million for 2019 to 2021, $22.2 million for 2022
and $20.2 million for 2023.</t>
  </si>
  <si>
    <t>Debt</t>
  </si>
  <si>
    <t>Debt Disclosure [Abstract]</t>
  </si>
  <si>
    <t>NOTE 11 - DEBT
A summary of long-term debt and the related weighted average
interest rates is shown below:
December 31,
2018
Debt Instrument Total Debt (1) Total Weighted
Term Loan Facility $ 382,800 $ (13,078 ) $ 369,722 6.3 %
6.00% Senior Notes due 2025 286,100 (7,366 ) 278,734 6.0 %
Other 16,022
— 16,022 2.2 %
$ 684,922 $ (20,444 ) 664,478
Less: Current portion (3,052 )
Long-term debt $ 661,426
December 31,
2017
Debt Instrument Total Debt (1) Total Weighted
Term Loan Facility $ 386,800 $ (15,802 ) $ 370,998 5.6 %
6.00% Senior Notes due 2025 300,250 (8,510 ) 291,740 6.0 %
Other 20,814
— 20,814 1.0 %
$ 707,864 $ (24,312 ) 683,552
Less: Current portion (4,000 )
Long-term debt $ 679,552
(1)
Unamortized portion
Senior Notes
On June 15, 2017, Superior issued Euro 250.0 million
aggregate principal amount of 6.00% Senior Notes (the
“Notes”) due June 15, 2025. Interest on the Notes
is payable semiannually, on June 15 and December 15. Superior
may redeem the Notes, in whole or in part, on or after
June 15, 2020 at redemption prices of 103.000% and 101.500% of
the principal amount thereof if the redemption occurs during the
12-month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Bank of New York Mellon,
London Branch (“the Trustee”) or holders of at least
30%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December 31, 2018, the Company was in compliance with all
covenants under the indenture governing the Notes.
Senior Secured Credit Facilities
On March 22, 2017, Superior entered into a senior secured
credit agreement (the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he “Term Loan Facility”), which matures on
May 22, 2022, and a $160.0 million revolving credit
facility maturing on May 23, 2024 (the “Revolving Credit
Facility” and, together with the Term Loan Facility, the
“Senior Secured Credit Facilities”).
On June 29, 2018, the Company entered into an amendment to the
Credit Agreement pursuant to which the interest rate under the Term
Loan Facility was reduced to LIBOR plus 4.00 percent (from
LIBOR plus 4.50 percent), subject to a LIBOR floor of
0.00 percent (in place of the previous LIBOR floor of 1.00
percent). Substantially all of the original loans under the Term
Loan Facility were replaced with loans from existing lenders under
terms that were not substantially different than those of the
original loans. As a result, this transaction did not result in any
debt extinguishment and the unamortized debt issuance costs
associated with the original loans will continue to be amortized
over the remaining term of the replacement loans (which is
unchanged from the original term). Borrowings under the Term Loan
Facility will bear interest at a rate equal to, at the
Company’s option, either (a) LIBOR for the relevant
interest period, adjusted for statutory reserve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50 percent. Borrowings under the Revolving Credit Facility
initially bear interest at a rate equal to, at the Company’s
option, either (a) LIBOR for the relevant interest period,
adjusted for statutory reserve requirements, subject to a floor of
1.00 percent per annum, plus an applicable rate of
3.50 percent or (b) a base rate, equal to the highest of
(1) the rate of interest in effect as publicly announced by
the administrative agent as its prime rate, (2) the federal
funds effective rate plus 0.50 percent and (3) LIBOR for
an interest period of one month plus 1.00 percent, in each
case, plus an applicable rate of 2.50 percent provided such
rate may not be less than zero. The initial commitment fee for
unused commitments under the Revolving Credit Facility shall be
0.50 percent. The applicable rates for borrowings under the
Revolving Credit Facility and commitment fees for unused
commitments under the Revolving Credit Facility are based upon the
First Lien Net Leverage Ratio effective for the preceding quarter
with LIBOR applicable rates between 3.50 percent and
3.00 percent, base rate applicable rates between
2.50 percent and 2.00 percent and commitment fees between
0.50 percent and 0.25 percent. Commitment fees are
included in our consolidated financial statements line, interest
(expense) income, net.
As of December 31, 2018, the Company had repaid
$17.2 million under the Term Loan Facility resulting in a
balance of $382.8 million. As of December 31, 2018, the
Company had no outstanding borrowings under the Revolving Credit
Facility, had outstanding letters of credit of $3.4 million
and available unused commitments under this facility of
$156.6 million.
Guarantees and Collateral Security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Company’s direct wholly-owned domestic restricted
subsidiarie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Covenants
The Senior Secured Credit Facilities contain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In addition, the Credit Agreement contains customary default
provisions, representations and warranties and other covenants. The
Credit Agreement also contains a provision permitting the Lenders
to accelerate the repayment of all loans outstanding under the
Senior Secured Credit Facilities during an event of default. As of
December 31, 2018, the Company was in compliance with all
covenants under the Credit Agreement.
Acquisition Debt
In connection with the acquisition of Unwheels, the Company assumed
$70.7 million of outstanding debt. At December 31, 2018,
$16.0 million of debt remained outstanding relating to an
equipment loan of which $3.1 million was classified as
current. The Company also has an available unused line of credit of
Euro 30.0 million which expires July 31, 2020. The line
of credit bears interest at Euribor plus 1.0 percent (but in
any event not less than 0.95 percent) and the equipment loan bears
interest at 2.2 percent.</t>
  </si>
  <si>
    <t>Redeemable Preferred Stock</t>
  </si>
  <si>
    <t>Text Block [Abstract]</t>
  </si>
  <si>
    <t>NOTE 12 - REDEEMABLE PREFERRED STOCK
During 2017, we issued 150,000 shares of Series A (140,202 shares)
and Series B (9,798 shares) Perpetual Convertible Preferred Stock,
par value $0.01 per share to TPG Growth III Sidewall, L.P. (TPG)
for an aggregate purchase price of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 percent per annum, payable at
our election either in-kind
We may mandate conversion of the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as originally issued,
TPG had the right, at its option, to unconditionally redeem the
shares at any time after May 23, 2024, (the “redemption
date”). We may, at our option, redeem in whole at any time
all of the shares of redeemable preferred stock outstanding. At
redemption by either party, the redemption value will be the
greater of $300.0 million (2.0 times stated value) or the
product of the number of common shares into which the redeemable
preferred stock could be converted (5.3 million shares
currently) and the then current market price of the common
stock.
We have determined that the conversion option and the redemption
option exercisable upon occurrence of a “redemption
event” which are embedded in the redeemable preferred stock
must be accounted for separately from the redeemable preferred
stock as a derivative liability. We have also determined that the
early redemption option exercisable on the occurrence of a
redemption event must also be bifurcated and accounted for
separately as a derivative liability (as more fully described under
Note 5, “Derivative Financial Instruments”).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resulting in an initial value of
$146.3 million. This amount has been further reduced by
$10.9 million assigned to the embedded derivative liability at
date of issuance, resulting in an adjusted initial value of
$135.5 million. The difference between the adjusted initial
value of $135.5 million and the redemption value of
$300 million was being accreted over the eight-year period
from the date of issuance through September 14, 2025 (the
original date at which the holder had the unconditional right to
redeem the shares, deemed to be the earliest likely redemption
date) using the effective interest method. The accretion to the
carrying value of the redeemable preferred stock is treated as a
deemed dividend, recorded as a charge to retained earnings and
deducted in computing earnings per share (analogous to the
treatment for stated and participating dividends paid on the
redeemable preferred shares).
On November 7, 2018, the Company filed a Certificate of
Correction to the Certificate of Designations for the preferred
stock, which became effective upon filing and corrected the
redemption date to September 14, 2025. This resulted in a
modification of the redeemable preferred stock. As a result of the
modification, the carrying value of the redeemable preferred stock
decreased $17.2 million (which was credited to retained
earnings, treated as a deemed dividend and is added back to compute
earnings per share) and the period for accretion of the carrying
value to the redemption value has been extended to
September 14, 2025. The accretion has been adjusted to
amortize the excess of the redemption value over the carrying value
over the period through September 14, 2025. The accumulated
accretion net of the modification adjustment as of
December 31, 2018 is $9.0 million resulting in an
adjusted redeemable preferred stock balance of
$144.5 million.</t>
  </si>
  <si>
    <t>European Non-Controlling Redeemable Equity</t>
  </si>
  <si>
    <t>Noncontrolling Interest [Abstract]</t>
  </si>
  <si>
    <t>NOTE 13 - EUROPEAN NON-CONTROLLING
On January 17, 2018, the DPLTA (referred to in Note 2,
“Acquisition”) became effective retroactively to
January 1, 2018. As a result, non-controlling non-controlling non-controlling non-controlling
Balance at December 31, 2017 $
—
Reclassification of non-controlling 51,943
Redemption value adjustment 3,625
Dividends accrued 1,512
Dividends paid (964 )
Translation adjustment (3,219 )
Purchase of shares (39,048 )
Balance at December 31, 2018 $ 13,849
Annual compensation payable on untendered outstanding shares under
the DPLTA must be recognized as it accrues, whether declared or
paid. As of December 31, 2018, we have recognized
$1.5 million representing the annual dividend to the European
non-controlling</t>
  </si>
  <si>
    <t>Earnings Per Share</t>
  </si>
  <si>
    <t>Earnings Per Share [Abstract]</t>
  </si>
  <si>
    <t>NOTE 14 - EARNINGS PER SHARE
Basic earnings per share is computed by dividing net income (loss)
attributable to Superior, after adjusting for preferred dividend,
European non-controlling
Year Ended December 31, 2018 2017 2016
(Dollars in thousands, except per share
amounts)
Basic Earnings Per Share:
Reported net income (loss) attributable to Superior $ 25,961 $ (6,203 ) $ 41,381
Less: Redeemable preferred stock dividends and accretion (32,462 ) (18,912 )
—
Add: Preferred stock modification 15,257
—
—
Less: European non-controlling (1,512 )
—
—
Basic numerator $ 7,244 $ (25,115 ) $ 41,381
Basic earnings (loss) per share $ 0.29 $ (1.01 ) $ 1.63
Weighted average shares outstanding-Basic 24,994 24,929 25,439
Diluted Earnings Per Share:
Reported net income (loss) attributable to Superior $ 25,961 $ (6,203 ) $ 41,381
Less: Redeemable preferred stock dividends and accretion (32,462 ) (18,912 )
—
Add: Preferred stock modification 15,257
—
—
Less: European non-controlling (1,512 )
—
—
Diluted numerator $ 7,244 $ (25,115 ) $ 41,381
Diluted earnings (loss) per share $ 0.29 $ (1.01 ) $ 1.62
Weighted average shares outstanding-Basic 24,994 24,929 25,439
Dilutive effect of common share equivalents 161
— 100
Weighted average shares outstanding-Diluted 25,155 24,929 25,539</t>
  </si>
  <si>
    <t>Income Taxes</t>
  </si>
  <si>
    <t>Income Tax Disclosure [Abstract]</t>
  </si>
  <si>
    <t>NOTE 15 - INCOME TAXES
Income before income taxes from domestic and international
jurisdictions is comprised of the following:
Year Ended December 31, 2018 2017 2016
(Dollars in thousands)
Income before income taxes:
Domestic $ (44,058 ) $ (63,716 ) $ 18,499
Foreign 76,310 64,582 36,222
$ 32,252 $ 866 $ 54,721
The provision for income taxes is comprised of the following:
Year Ended December 31, 2018 2017 2016
(Dollars in thousands)
Current taxes
Federal $ 3,714 $ 6,121 $ (5,017 )
State 127 (390 ) 450
Foreign (11,180 ) (12,564 ) (10,639 )
Total current taxes (7,339 ) (6,833 ) (15,206 )
Deferred taxes
Federal (919 ) (4,387 ) (1,199 )
State 521 1,492 (332 )
Foreign 1,446 2,853 3,397
Total deferred taxes 1,048 (42 ) 1,866
Income tax provision $ (6,291 ) $ (6,875 ) $ (13,340 )
The following is a reconciliation of the U.S. federal tax rate to
our effective income tax rate:
Year Ended December 31, 2018 2017 2016
Statutory rate (21.0 )% (35.0 )% (35.0 )%
State tax provisions, net of federal income tax benefit 6.4 263.4 (6.3 )
Tax credits 1.3 88.9 0.6
Foreign income taxes at rates other than the statutory rate 16.8 1,206.6 11.7
Valuation allowance and other (28.0 ) (138.0 ) 5.1
Changes in tax liabilities, net (0.6 ) (11.3 ) 0.5
Share based compensation (1.0 ) (61.5 ) (1.2 )
Transaction costs
— (372.2 )
—
US Tax Reform implementation 10.9 (1,918.7 )
—
US Tax on non-US (16.1 )
—
—
Non-taxable 16.3 152.6
—
Other (4.5 ) 31.3 0.2
Effective income tax rate (19.5 )% (793.9 )% (24.4 )%
Tax effects of temporary differences that gave rise to significant
portions of the deferred tax assets and deferred liabilities are as
follows:
December 31, 2018 2017
(Dollars in thousands)
Deferred income tax assets:
Accrued liabilities $ 8,117 $ 2,445
Hedging and foreign currency losses (1,163 ) 2,034
Deferred compensation 8,021 8,628
Inventory reserves 3,984 2,954
Net loss carryforwards and credits 51,552 69,018
Interest carryforwards 11,269
—
Competent authority deferred tax assets and other foreign timing
differences 6,749 6,939
Other (3,921 ) (830 )
Total before valuation allowance 84,608 91,188
Valuation allowance (16,576 ) (7,634 )
Net deferred income tax assets 68,032 83,554
Deferred income tax liabilities:
Intangibles, property, plant and equipment and other (44,591 ) (57,791 )
Deferred income tax liabilities (44,591 ) (57,791 )
Net deferred income tax assets $ 23,441 $ 25,763
The classification of our net deferred tax asset is shown
below:
December 31, 2018 2017
(Dollars in thousands)
Long-term deferred income tax assets $ 42,105 $ 54,302
Long-term deferred income tax liabilities (18,664 ) (28,539 )
Net deferred tax asset $ 23,441 $ 25,763
Realization of any of our deferred tax assets at December 31,
2018 is dependent on the Company generating sufficient taxable
income in the future. 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he increase in the
valuation allowance of $9.0 million relates primarily to
interest expense subject to limitations on deductibility in the
U.S.
The Tax Cut and Jobs Act (“the Act”) was enacted on
December 22, 2017. The Act contains significant changes to
corporate taxation, including the reduction of the corporate tax
rate from 35 percent to 21 percent, a one-time Low-Tax
The Company had recorded provisional amounts for enactment-date
income tax effects of the Act at December 31, 2017 following
the guidance in SAB 118. At December 31, 2018 the Company has
completed the accounting for all enactment-date income tax effects
of the Act and recorded a benefit of $3.9 million as an
adjustment to the provisional amounts. The Company also recorded
$5.2 million expense related to GILTI.
As of December 31, 2018, we have cumulative tax effected U.S.
federal, state and Germany NOL carryforwards of $12.9 million
that expire in the years 2019 to 2038. Also, we have
$38.6 million of tax credit carryforwards, primarily in
Poland, which expire in the years 2021 to 2026.
The transition tax substantially eliminated the basis difference
that existed previously for purposes of ASC Topic 740. However,
there are limited other taxes that could continue to apply such as
foreign withholding and certain state taxes. Taxes have not been
provided on basis differences in investments of $173 million
that are deemed indefinitely reinvested. Quantification of the
deferred tax liability, if any, associated with indefinitely
reinvested basis differences is not practicable.
We account for our uncertain tax positions in accordance with U.S.
GAAP. A reconciliation of the beginning and ending amounts of these
tax benefits is as follows:
Year Ended December 31, 2018 2017 2016
(Dollars in thousands)
Beginning balance $ 33,054 $ 3,446 $ 7,318
Increases (decreases) due to foreign currency translations (2,018 )
—
—
Increases (decreases) as a result of positions taken
during:
Prior periods
—
— (3,872 )
Current period
— 29,773
—
Expiration of applicable statutes of limitation
— (165 )
—
Ending balance $ 31,036 $ 33,054 $ 3,446
Our policy regarding interest and penalties related to uncertain
tax positions is to record interest and penalties as an element of
income tax expense. At the end of 2018, 2017 and 2016 the
Company had liabilities of $3.3 million, $2.4 million and
$1.8 million of potential interest and penalties associated
with uncertain tax positions. Included in the unrecognized tax
benefits is $2.2 million that, if recognized, would favorably
affect our annual effective tax rate. Within the next twelve-month
period we do not expect a decrease in unrecognized tax
benefits.
Income tax returns are filed in multiple jurisdictions and are
subject to examination by tax authorities in various jurisdictions
where the Company operates. The Company has open tax years from
2013 to 2018 with various significant tax jurisdictions.</t>
  </si>
  <si>
    <t>Leases</t>
  </si>
  <si>
    <t>Leases [Abstract]</t>
  </si>
  <si>
    <t>NOTE 16 - LEASES
We lease certain land, facilities and equipment under long-term
operating leases expiring at various dates through 2026. Total
lease expense for all operating leases amounted to
$7.0 million in 2018, $4.3 million in 2017 and
$1.9 million in 2016.
The following are summarized future minimum payments under our
operating leases:
Year Ended December 31, Operating
(Dollars in thousands)
2019 $ 4,249
2020 3,232
2021 2,870
2022 2,635
2023 2,346
Thereafter 7,647
$ 22,979</t>
  </si>
  <si>
    <t>Related Parties</t>
  </si>
  <si>
    <t>Related Party Transactions [Abstract]</t>
  </si>
  <si>
    <t>NOTE 17 - RELATED PARTIES
Purchase Agreement
In the first quarter of 2015, we entered into an agreement to
purchase a subscription to online software provided by NGS
Inc. Our former Senior Vice President, Business Operations and
our Vice President of Information Technology are passive investors
in NGS. We made payments to NGS of $479,520, $376,920 and
$243,000 during the 2018, 2017 and 2016 fiscal years,
respectively. The transaction was entered into in the ordinary
course of business and is an arms-length transaction agreement.</t>
  </si>
  <si>
    <t>Retirement Plans</t>
  </si>
  <si>
    <t>Retirement Benefits [Abstract]</t>
  </si>
  <si>
    <t>NOTE 18 - 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8.1 million and $8.0 at
December 31, 2018 and 2017, respectively, are included in
other non-current
The following table summarizes the changes in plan assets and plan
benefit obligations:
Year Ended December 31, 2018 2017
(Dollars in thousands)
Change in benefit obligation
Beginning benefit obligation $ 29,759 $ 27,612
Interest cost 1,086 1,189
Actuarial (gain) loss (2,486 ) 2,300
Benefit payments (1,406 ) (1,342 )
Ending benefit obligation $ 26,953 $ 29,759
Year Ended December 31, 2018 2017
(Dollars in thousands)
Change in plan assets
Fair value of plan assets at beginning of year $
— $
—
Employer contribution 1,406 1,342
Benefit payments (1,406 ) (1,342 )
Fair value of plan assets at end of year $
— $
—
Funded status $ (26,953 ) $ (29,759 )
Amounts recognized in the consolidated balance sheets consist
of:
Accrued expenses (1,392 ) (1,407 )
Other non-current (25,561 ) (28,352 )
Net amount recognized $ (26,953 ) $ (29,759 )
Amounts recognized in accumulated other comprehensive loss consist
of:
Net actuarial loss $ 4,799 $ 7,722
Prior service cost (1 ) (1 )
Net amount recognized, before tax effect $ 4,798 $ 7,721
Weighted average assumptions used to determine benefit
obligations:
Discount rate 4.4 % 3.7 %
Rate of compensation increase 3.0 % 3.0 %
Components of net periodic pension cost are described in the
following table:
Year Ended December 31, 2018 2017 2016
(Dollars in thousands)
Components of net periodic pension cost:
Interest cost 1,086 1,189 1,216
Amortization of actuarial loss 438 369 335
Net periodic pension cost 1,524 1,558 $ 1,551
Weighted average assumptions used to determine net periodic pension
cost:
Discount rate 3.7 % 4.4 % 4.4 %
Rate of compensation increase 3.0 % 3.0 % 3.0 %
Benefit payments during the next ten years, which reflect
applicable future service, are as follows:
Year Ended December 31, Amount
(Dollars in thousands)
2019 $ 1,422
2020 $ 1,484
2021 $ 1,457
2022 $ 1,495
2023 $ 1,472
Years 2024 to 2028 $ 8,448
The following is an estimate of the components of net periodic
pension cost in 2019:
Estimated Year Ended December 31, 2019
(Dollars in thousands)
Interest cost 1,144
Amortization of actuarial loss 209
Estimated 2019 net periodic pension cost $ 1,353
Other Retirement Plans
We also contribute to employee retirement savings plans in the U.S.
and Mexico that cover substantially all of our employees in those
countries. The employer contribution totaled $1.8 million,
$1.7 million and $1.4 million for the three years ended
December 31, 2018, 2017 and 2016, respectively.</t>
  </si>
  <si>
    <t>Accrued Expenses</t>
  </si>
  <si>
    <t>NOTE 19 - ACCRUED EXPENSES
December 31, 2018 2017
(Dollars in thousands)
Payroll and related benefits $ 23,503 $ 27,954
Insurance Reserves 1,120 590
Taxes, other than income taxes 8,115 9,419
Current portion of derivative liability 2,506 6,595
Dividends and interest 4,197 7,322
Deferred tooling revenue 5,810 4,654
Current portion of executive retirement liabilities 1,392 1,407
Professional Fees 4,750 3,674
Warranty Liability 437 872
Other 13,832 6,299
Accrued liabilities $ 65,662 $ 68,786</t>
  </si>
  <si>
    <t>Stock-Based Compensation</t>
  </si>
  <si>
    <t>Disclosure of Compensation Related Costs, Share-based Payments [Abstract]</t>
  </si>
  <si>
    <t xml:space="preserve">NOTE 20 - STOCK-BASED COMPENSATION
Equity Incentive Plan
Our 2018 Equity Incentive Plan (the “Plan”) was
approved by stockholders in May 2018 and amended and restated the
2008 Equity Incentive Plan. The Plan authorizes us to issue up to
4.35 million shares of common stock, along with non-qualified non-employee
Per the terms of the program, each year eligible participants are
granted time value restricted stock units (“RSUs”),
vesting ratably over a three-year time period, and performance
restricted stock units (“PSUs”), with a three-year
cliff vesting. Upon vesting, each restricted stock award is
exchangeable for one share of the Company’s common stock,
with accrued dividends. Stock-based compensation expense was
$2.1 million, $1.6 million, and $2.3 million for the
years ended December 31, 2018, 2017, 2016, respectively.
Unrecognized stock-based compensation expense related to
non-vested
Equity Incentive Awards
Restricted Weighted Performance Weighted Options Weighted
Balance at December 31, 2017 169,266 $ 22.27 239,674 $ 22.58 145,625 $ 18.96
Granted 204,003 $ 15.91 325,526 $ 17.12
—
—
Settled (66,138 ) $ 22.67
—
— (4,500 ) $ 15.17
Forfeited or expired (123,405 ) $ 18.98 (268,677 ) $ 19.8 (82,125 ) $ 19.62
Balance at December 31, 2018 183,726 $ 17.26 296,523 $ 19.1 59,000 $ 18.33
Vested or expected to vest at December 31, 2018 183,726 111,071 59,000 </t>
  </si>
  <si>
    <t>Common Stock Repurchase Programs</t>
  </si>
  <si>
    <t>NOTE 21 - COMMON STOCK REPURCHASE PROGRAMS
In January 2016, our Board of Directors approved a common stock
repurchase program (the “Repurchase Program”),
authorizing the repurchase of up to $50.0 million of our
common stock. Under the Repurchase Program we have previously
purchased $15.4 million leaving a remaining authorization of
$34.6 million which we may repurchase from time to time on the
open market or in private transactions. The timing and extent of
the repurchases under the Repurchase Program will depend upon
market conditions and other corporate considerations in our sole
discretion. There were no repurchases under this program for the
year ended December 31, 2018.</t>
  </si>
  <si>
    <t>Commitments and Contingencies</t>
  </si>
  <si>
    <t>Commitments and Contingencies Disclosure [Abstract]</t>
  </si>
  <si>
    <t>NOTE 22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such as the London Mercantile Exchange (LME),
and regional premiums for processing, transportation and alloy
components which are adjusted quarterly for purchases in the
ensuing quarter. Changes in aluminum prices are generally passed
through to our OEM customers and adjusted on a quarterly basis.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Receivables Factoring</t>
  </si>
  <si>
    <t>NOTE 23 - RECEIVABLES FACTORING
The Company sells certain customer trade receivables on a
non-recourse</t>
  </si>
  <si>
    <t>Quarterly Financial Data</t>
  </si>
  <si>
    <t>Quarterly Financial Information Disclosure [Abstract]</t>
  </si>
  <si>
    <t xml:space="preserve">NOTE 24 - QUARTERLY FINANCIAL DATA (UNAUDITED)
(Dollars in thousands, except per share amounts)
Year 2018 First Second Third Fourth Year
Net sales $ 386,448 $ 388,944 $ 347,612 $ 378,823 $ 1,501,827
Gross profit $ 49,991 $ 53,559 $ 23,673 $ 36,304 $ 163,527
Income from operations $ 27,634 $ 31,270 $ 7,688 $ 19,213 $ 85,805
Consolidated income (loss) before income taxes $ 13,687 $ 12,930 $ (7,714 ) $ 13,349 $ 32,252
Income tax (provision) benefit $ (3,370 ) $ (4,795 ) $ 7,051 $ (5,177 ) $ (6,291 )
Consolidated net income (loss) $ 10,317 $ 8,135 $ (663 ) $ 8,172 $ 25,961
Income (loss) per share (1)
Basic (1) $ 0.07 $ (0.02 ) $ (0.37 ) $ 0.61 $ 0.29
Diluted (1) $ 0.07 $ (0.02 ) $ (0.37 ) $ 0.61 $ 0.29
Dividends declared per share $ 0.09 $ 0.09 $ 0.09 $ 0.09 $ 0.36
Statement of Comprehensive Income:
Other comprehensive income (loss), net of tax (1) $ 34,901 $ (53,178 ) $ 21,960 $ (20,057 ) $ (16,374 )
(1)
Subsequent to the issuance of the September 30,
2018 interim financial statements, the Company identified an error
related to the classification of foreign currency translation
adjustments associated with the European non-controlling non-controlling
Year 2017 First Second Third Fourth Year
Net sales $ 174,220 $ 240,628 $ 331,404 $ 361,803 $ 1,108,055
Gross profit $ 19,204 $ 20,105 $ 23,893 $ 39,695 $ 102,897
Income (loss) from operations $ 3,944 $ (1,998 ) $ 5,758 $ 13,814 $ 21,518
Consolidated income (loss) before income taxes $ 3,300 $ (9,241 ) $ (501 ) $ 7,308 $ 866
Income tax (provision) benefit $ (198 ) $ 1,722 $ 3,355 $ (11,754 ) $ (6,875 )
Consolidated net income (loss) $ 3,102 $ (7,519 ) $ 2,854 $ (4,446 ) $ (6,009 )
Less: Net loss (income) attributable to non-controlling
— $ 247 $ (239 ) $ (202 ) $ (194 )
Net income (loss) attributable to Superior $ 3,102 $ (7,272 ) $ 2,615 $ (4,648 ) $ (6,203 )
Income (loss) per share:
Basic $ 0.12 $ (0.41 ) $ (0.22 ) $ (0.50 ) $ (1.01 )
Diluted $ 0.12 $ (0.41 ) $ (0.22 ) $ (0.50 ) $ (1.01 )
Dividends declared per share $ 0.18 $ 0.09 $ 0.09 $ 0.09 $ 0.45 </t>
  </si>
  <si>
    <t>Valuation and Qualifying Accounts</t>
  </si>
  <si>
    <t>SEC Schedule, 12-09, Valuation and Qualifying Accounts [Abstract]</t>
  </si>
  <si>
    <t>VALUATION AND QUALIFYING ACCOUNTS FOR THE YEARS ENDED DECEMBER 31, 2018, 2017
AND 2016 (Dollars in thousands)
Additions
Balance Charge Other Deductions Balance
2018
Allowance for doubtful accounts receivable $ 2,325 $ 2,311 $
— $ (338 ) $ 4,298
Valuation allowances for deferred tax assets $ 7,634 $ 9,036 $
— (94 ) $ 16,576
2017
Allowance for doubtful accounts receivable $ 919 $ 1,127 $ 1,162 $ (883 ) $ 2,325
Valuation allowances for deferred tax assets $ 3,123 $ 1,005 $ 3,506
— $ 7,634
2016
Allowance for doubtful accounts receivable $ 867 $ 403 $
— $ (351 ) $ 919
Valuation allowances for deferred tax assets $ 5,891 $ 698 $
— $ (3,466 ) $ 3,123</t>
  </si>
  <si>
    <t>Summary of Significant Accounting Policies (Policies)</t>
  </si>
  <si>
    <t>Nature of Operations</t>
  </si>
  <si>
    <t>Nature of Operations
Superior Industries International, Inc. (referred to herein as the
“Company” or “we,” “us” and
“our”) designs and manufactures aluminum wheels for
sale to original equipment manufacturers (“OEMs”) and
aftermarket customers. We are one of the largest suppliers of cast
aluminum wheels to the world’s leading automobile and light
truck manufacturers, with manufacturing operations in the United
States, Mexico, Germany and Poland. Our OEM aluminum wheels are
sold primarily for factory installation, as either standard
equipment or optional equipment, on vehicle models manufactured by
BMW-Mini, (Mercedes-Benz,</t>
  </si>
  <si>
    <t>Presentation of Consolidated Financial Statements</t>
  </si>
  <si>
    <t>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Cash and Cash Equivalents</t>
  </si>
  <si>
    <t>Cash and Cash Equivalents
Cash and cash equivalents generally consist of cash, certificates
of deposit, fixed deposits and money market funds with original
maturities of three months or less. Certificates of deposit and
fixed deposits whose original maturity is greater than three months
and is one year or less are classified as short-term investments.
At December 31, 2018 and 2017, certificates of deposit
totaling $0.8 million were restricted in use (to collateralize
letters of credit securing workers’ compensation obligations)
and were classified as short-term investments on our consolidated
balance sheet.</t>
  </si>
  <si>
    <t>Derivative Financial Instruments and Hedging Activities</t>
  </si>
  <si>
    <t>Derivative Financial Instruments and Hedging Activities
We account for our derivative instruments as either assets or
liabilities and carry them at fair value. For derivative
instruments that hedge the exposure to variability in expected
future cash flows that are designated as cash flow hedges, the gain
or loss on the derivative instrument (including changes in time
value for forward contracts) is reported as a component of
accumulated other comprehensive income or loss in
shareholders’ equity and reclassified into income in the same
period or periods during which the hedged transaction affects
earnings. Derivatives that do not qualify or have not been
designated as hedges are adjusted to fair value through current
income. See Note 5,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these purchase
contracts are not accounted for as derivatives because they qualify
for the normal purchase normal sale exemption.</t>
  </si>
  <si>
    <t>Cash Paid for Interest and Taxes and Non-Cash Investing Activities</t>
  </si>
  <si>
    <t>Cash Paid for Interest and Taxes and Non-Cash
Cash paid for interest was $43.8 million, $24.3 million
and $0.3 million for the years ended December 31, 2018,
2017 and 2016. Cash paid for income taxes was $6.5 million,
$11.1 million and $21.9 million for the years ended
December 31, 2018, 2017 and 2016.
As of December 31, 2018, 2017 and 2016, $10.3 million,
$15.1 million and $4.0 million, respectively, of
equipment had been purchased but not yet paid for and are included
in accounts payable and accrued expenses in our consolidated
balance sheets.</t>
  </si>
  <si>
    <t>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t>
  </si>
  <si>
    <t>Inventory</t>
  </si>
  <si>
    <t>Inventory
Inventories, which are categorized as raw materials, work-in-process</t>
  </si>
  <si>
    <t>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technical equipment 3 to 20 years
Buildings
15 to 50 years
Other equipment, operating and office equipment 3 to 20 years
When property, plant and equipment is replaced, retired or disposed
of, the cost and related accumulated depreciation are removed and
any resulting gain or loss is recorded as a component of cost of
sales or other income or expense.</t>
  </si>
  <si>
    <t>Impairment of Long-Lived Assets</t>
  </si>
  <si>
    <t>Impairment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Fair value is determined primarily using
anticipated cash flows.</t>
  </si>
  <si>
    <t>Impairment of Goodwill</t>
  </si>
  <si>
    <t>Impairment of 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2018.</t>
  </si>
  <si>
    <t>Foreign Currency Transactions and Translation</t>
  </si>
  <si>
    <t>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expense), net. We had foreign currency
transaction gains (losses) of ($1.0) million, $12.9 million,
($0.4) million in 2018, 2017 and 2016, respectively.</t>
  </si>
  <si>
    <t>Revenue Recognition</t>
  </si>
  <si>
    <t>Revenue Recognition
On January 1, 2018, we adopted ASU 2014-09,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less than a month. Sales do not involve
any significant financing component since customer payment is
generally due 40-60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retrospective adjustment for changes in commodity prices
for certain raw materials, alumin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retroactive price adjustments.
Under the Company’s policies, shipping costs are treated as a
cost of fulfillment. In addition, as permitted under a practical
expedient relating to disclosure of performance obligations, the
Company does not disclose remaining performance obligations under
its contracts since contract terms are substantially less than a
year (generally less than one month). Our revenue recognition
practices and related transactions and balances are further
described in Note 3, “Revenue.”</t>
  </si>
  <si>
    <t>Research and Development</t>
  </si>
  <si>
    <t>Research and Development
Research and development costs (primarily engineering and related
costs) are expensed as incurred and are included in cost of sales
in the consolidated income statements. Amounts expensed during
2018, 2017 and 2016 were $5.7 million, $7.7 million and
$3.8 million, respectively.</t>
  </si>
  <si>
    <t>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See Note 20, “Stock-Based Compensation” for additional
information concerning our stock-based compensation awards.</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pre-tax
We account for uncertain tax positions utilizing a two-step more-likely-than-not more-likely-than-not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t>
  </si>
  <si>
    <t>New Accounting Standards</t>
  </si>
  <si>
    <t>New Accounting Standards
Adoption of New Accounting Standards
Accounting Standards Update
(“ASU”) 2014-09, .
ASU 2017-12
ASU 2016-15, Classification
of Certain Cash Receipts and Cash
Payments.”
ASU 2017-07,
ASU 2017-01,
ASU 2016-16, Intra-Entity
Transfers of Assets Other than
Inventory.”
Accounting Standards Issued But Not Yet Adopted
ASU 2017-04,
ASU 2016-02, 2016-02, right-of-use 2016-02 2016-02
ASU 2018-02, 2018-02, 2018-02.
ASU 2018-13, Fair
Value Measurement.” Disclosure Framework - Changes to the
Disclosure Requirements for Fair Value Measurement 2018-13
ASU 2018-14, Compensation
- Retirement Benefits - Defined Benefit
Plans.” Compensation - Retirement Benefits -
Defined Benefit Plans - General
Subtopic 715-20 2018-14</t>
  </si>
  <si>
    <t>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t>
  </si>
  <si>
    <t>Derivatives, Methods of Accounting, Hedging Derivatives</t>
  </si>
  <si>
    <t>Derivative Instruments and Hedging Activities
We use derivatives to partially offset our exposure to foreign
currency, interest rates, aluminum and other commodit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as well as
natural gas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solidated balance sheets at
fair value. Our accounting treatment for these instruments is based
on the hedge designation. The cash flow hedges that are designated
as hedging instruments are recorded in Accumulated Other
Comprehensive Income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id not qualify for designation as
hedging instruments.</t>
  </si>
  <si>
    <t>Derivatives, Methods of Accounting, Derivatives Not Designated or Qualifying as Hedges</t>
  </si>
  <si>
    <t>Derivatives that are not designated as hedging instruments are
adjusted to fair value through earnings in the financial statement
line item to which the derivative relates.</t>
  </si>
  <si>
    <t>Summary of Significant Accounting Policies (Tables)</t>
  </si>
  <si>
    <t>Summary of Estimated Useful Lives of the Assets</t>
  </si>
  <si>
    <t xml:space="preserve">Classification Expected Useful Life
Computer equipment 3 to 5 years
Production machinery and technical equipment 3 to 20 years
Buildings
15 to 50 years
Other equipment, operating and office equipment 3 to 20 years </t>
  </si>
  <si>
    <t>Acquisition (Tables)</t>
  </si>
  <si>
    <t>Summary of Purchase Price Allocation</t>
  </si>
  <si>
    <t>The following is the allocation of the purchase price:
(Dollars in thousands)
Estimated purchase price
Cash consideration $ 703,000
Non-controlling 63,200
Preliminary purchase price allocation
Cash and cash equivalents 12,296
Accounts receivable 60,580
Inventories 83,901
Prepaid expenses and other current assets 11,859
Total current assets 168,636
Property and equipment 259,784
Intangible assets 205,000
Goodwill 286,249
Other assets 32,987
Total assets acquired 952,656
Accounts payable 61,883
Other current liabilities 40,903
Total current liabilities 102,786
Other long-term liabilities 83,670
Total liabilities assumed 186,456
Net assets acquired $ 766,200
Acquired intangible assets were recorded at estimated fair value,
as determined through the use of the income approach, specifically
the relief from royalty and multi-period excess earnings methods.
The major assumptions used in arriving at the estimated
identifiable intangible asset values included estimates of future
cash flows, discounted at an appropriate rate of return which is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our future cash flows. The estimated fair
value of intangible assets and related useful lives as included in
the purchase price allocation include:
Estimated Estimated
(Dollars in thousands)
Brand name $ 9,000 4-6
Technology 15,000 4-6
Customer relationships 167,000 7-11
Trade names 14,000 Indefinite
$ 205,000</t>
  </si>
  <si>
    <t>Summary of Unaudited Pro Forma Information</t>
  </si>
  <si>
    <t xml:space="preserve">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welve Months
Ended
December 31, December 31,
Proforma Proforma
(Dollars in thousands)
Proforma combined sales $ 1,351,799 $ 1,246,248
Proforma net income $ 17,692 $ 38,809 </t>
  </si>
  <si>
    <t>Revenue (Tables)</t>
  </si>
  <si>
    <t>Summary of Opening and Closing Balances of Company's Receivables and Current and Long-term Contract Liabilities</t>
  </si>
  <si>
    <t xml:space="preserve">The opening and closing balances of the Company’s receivables
and current and long-term contract liabilities are as follows (in
thousands):
December 31, January 1, Change
Customer receivables $ 97,566 $ 150,151 $ (52,585 )
Contract liabilities — current 5,810 5,736 74
Contract liabilities — noncurrent 8,354 5,222 3,132 </t>
  </si>
  <si>
    <t>Fair Value Measurements (Tables)</t>
  </si>
  <si>
    <t>Summary of Items Measured at Fair Value</t>
  </si>
  <si>
    <t>The following tables categorize items measured at fair value at
December 31, 2018 and 2017:
Fair Value Measurement at Reporting
Date Using
December 31, 2018 Quoted Prices in Significant Other Significant
(Dollars in thousands)
Assets
Certificates of deposit $ 750 $
— $ 750 $
—
Cash surrender value 8,057
— 8,057
—
Derivative contracts 4,218
— 4,218
—
Total 13,025
— 13,025
—
Liabilities
Derivative contracts 8,836
— 8,836
Embedded derivative liability 3,134
—
— 3,134
Total $ 11,970 $
— $ 8,836 $ 3,134
Fair Value Measurement at Reporting
Date Using
December 31, 2017 Quoted Prices in Significant Other Significant
(Dollars in thousands)
Assets
Certificates of deposit $ 750
— $ 750
—
Cash surrender value 8,040
— 8,040
—
Derivative contracts 6,342
— 6,342
—
Total 15,132
— 15,132
—
Liabilities
Derivative contracts 16,106
— 16,106
—
Embedded derivative liability 4,685
—
— 4,685
Total $ 20,791
— $ 16,106 $ 4,685</t>
  </si>
  <si>
    <t>Summary of Changes in Level 3 Fair Value Measurement of Embedded Derivative Liability</t>
  </si>
  <si>
    <t>The following table summarizes the changes during 2018 and 2017 in
level 3 fair value measurement of the embedded derivative liability
relating to the redeemable preferred stock issued May 22, 2017
in connection with the acquisition of our European operations:
January 1, 2017 – December 31, 2018
(Dollars in thousands)
Beginning fair value – January 1, 2017 $
—
Change in fair value of redeemable preferred stock embedded
derivative liability 4,685
Ending fair value – December 31, 2017 4,685
Change in fair value of redeemable preferred stock embedded
derivative liability (3,480 )
Effect of redeemable preferred stock modification 1,929
Ending fair value – December 31, 2018 3,134</t>
  </si>
  <si>
    <t>Schedule of Carrying Values and Estimated Fair Values of Debt Instruments</t>
  </si>
  <si>
    <t>The estimated fair value, as well as the carrying value, of the
Company’s debt instruments are shown below (in
thousands):
December 31, December 31,
(Dollars in thousands)
Estimated aggregate fair value $ 624,943 $ 704,005
Aggregate carrying value (1) 684,922 707,864
(1)
Long-term debt excluding the impact of unamortized
debt issuance costs.</t>
  </si>
  <si>
    <t>Derivative Financial Instruments (Tables)</t>
  </si>
  <si>
    <t>Summary of Fair Value of Derivatives by Balance Sheet Line Item</t>
  </si>
  <si>
    <t>The following tables display the fair value of derivatives by
balance sheet line item at December 31, 2018 and
December 31, 2017:
December 31, 2018
Other Other Non-current Accrued Other Non-current
(Dollars in thousands)
Foreign exchange forward contracts designated as hedging
instruments $ 2,599 1,011 659 6,202
Foreign exchange forward contracts not designated as hedging
instruments 333
— 207
—
Aluminum forward contracts designated as hedging instruments
—
— 927
—
Cross currency swap not designated as hedging instrument
—
— 227
—
Natural gas forward contracts designated as hedging instruments 275
— 355
—
Interest rate swap contracts designated as hedging instruments
—
— 131 128
Embedded derivative liability
—
—
— 3,134
Total derivative financial instruments $ 3,207 1,011 2,506 9,464
December 31, 2017
Other Other Non-current Accrued Other Non-current
(Dollars in thousands)
Foreign exchange forward contracts and collars designated as
hedging instruments $ 3,065 723 4,922 8,405
Foreign exchange forward contracts not designated as hedging 721
— 206
—
Aluminum forward contracts not designated as hedging
instruments 1,833
—
—
—
Cross currency swap not designated as hedging instrument
—
— 1,467 1,106
Embedded derivative liability
—
—
— 4,685
Total derivative financial instruments $ 5,619 723 6,595 14,196</t>
  </si>
  <si>
    <t>Summary of Notional Amount and Estimated Fair Value of Derivative Financial Instruments</t>
  </si>
  <si>
    <t>The following table summarizes the notional amount and estimated
fair value of our derivative financial instruments:
December 31, 2018 December 31, 2017
Notional Fair Notional Fair
(Dollars in thousands)
Foreign currency forward contracts and collars designated as
hedging instruments $ 467,253 $ (3,251 ) $ 397,744 $ (9,539 )
Foreign exchange forward contracts not designated as hedging
instruments 45,905 126 23,305 515
Aluminum forward contracts not designated as hedges 10,810 (927 ) 15,564 1,833
Cross currency swap not designated as hedging instrument 12,151 (227 ) 36,454 (2,573 )
Natural gas forward contracts designated as hedging instrument 2,165 (80 )
—
—
Interest rate swap contracts designated as hedging instrument 90,000 (259 )
—
—
Total derivative financial instruments $ 628,284 $ (4,618 ) $ 473,067 $ (9,764 )</t>
  </si>
  <si>
    <t>Summary of Gain or Loss Recognized in AOCI (Loss)</t>
  </si>
  <si>
    <t>The following tables summarize the gain or loss recognized in
accumulated other comprehensive income (loss) (“AOCI”)
as of December 31, 2018, 2017 and 2016 the amounts
reclassified from AOCI into earnings and the amounts recognized
directly into earnings for the years ended December 31, 2018,
2017 and 2016:
Year ended December 31, 2018
Amount of Gain or (Loss) Amount of Pre-tax Gain or Amount of Pre-tax Gain or
(Dollars in thousands)
Derivative Contracts $ 5,293 $ 728 $ (406 )
Total $ 5,293 $ 728 $ (406 )
Year ended December 31, 2017
Amount of Gain or (Loss) Amount of Pre-tax Amount of Pre-tax Gain or
(Dollars in thousands)
Derivative Contracts $ 7,603 $ (4,539 ) $ (538 )
Total $ 7,603 $ (4,539 ) $ (538 )
Year ended December 31, 2016
Amount of Gain or (Loss) Amount of Pre-tax Amount of Pre-tax Gain or
(Dollars in thousands)
Derivative Contracts $ (6,812 ) $ (13,597 ) $ (156 )
Total $ (6,812 ) $ (13,597 ) $ (156 )</t>
  </si>
  <si>
    <t>Business Segments (Tables)</t>
  </si>
  <si>
    <t>Summary of Net Sales and Results of Operations and Total Assets by Reportable Segment</t>
  </si>
  <si>
    <t>(Dollars in thousands) Net Sales Income from Operations
2018 2017 2016 2018 2017 2016
North America $ 800,383 $ 732,418 $ 732,677 $ 29,702 $ 9,808 $ 54,602
Europe 701,444 375,637
— 56,103 11,710
—
$ 1,501,827 $ 1,108,055 $ 732,677 $ 85,805 $ 21,518 $ 54,602
(Dollars in thousands) Depreciation and Capital Expenditures
2018 2017 2016 2018 2017 2016
North America $ 33,588 $ 35,931 $ 34,261 $ 37,476 $ 47,493 $ 39,575
Europe 61,468 33,404
— 40,221 23,444
—
$ 95,056 $ 69,335 $ 34,261 $ 77,697 $ 70,937 $ 39,575
(Dollars in thousands)
Property, Plant, and Goodwill and
2018 2017 2018 2017
North America $ 249,791 $ 245,178 $
— $
—
Europe 282,976 291,508 459,803 508,278
$ 532,767 $ 536,686 $ 459,803 $ 508,278
(Dollars in thousands) Total Assets
2018 2017
North America $ 484,682 $ 519,192
Europe 966,934 1,032,060
$ 1,451,616 $ 1,551,252</t>
  </si>
  <si>
    <t>Net Sales by Geographic Location</t>
  </si>
  <si>
    <t>Net sales by geographic location:
Year Ended December 31, 2018 2017 2016
(Dollars in thousands)
Net sales:
U.S. $ 127,178 $ 124,711 $ 120,395
Mexico 673,205 607,707 612,282
Germany 279,631 155,227
—
Poland 421,813 220,410
—
Consolidated net sales $ 1,501,827 $ 1,108,055 $ 732,677</t>
  </si>
  <si>
    <t>Accounts Receivable (Tables)</t>
  </si>
  <si>
    <t>Summary of Accounts Receivable</t>
  </si>
  <si>
    <t>December 31, 2018 2017
(Dollars in thousands)
Trade receivables $ 101,864 $ 152,476
Other receivables 7,083 10,016
108,947 162,492
Allowance for doubtful accounts (4,298 ) (2,325 )
Accounts receivable, net $ 104,649 $ 160,167</t>
  </si>
  <si>
    <t>Schedule of Revenues by Major Customers</t>
  </si>
  <si>
    <t xml:space="preserve">2018 2017 2016
Ford 18 % 22 % 38 %
GM 18 % 20 % 30 %
VW Group 12 % 9 % &lt;1 %
Toyota 8 % 9 % 14 % </t>
  </si>
  <si>
    <t>Inventories (Tables)</t>
  </si>
  <si>
    <t>Summary of Inventories</t>
  </si>
  <si>
    <t>December 31, 2018 2017
(Dollars in thousands)
Raw materials $ 49,571 $ 59,353
Work in process 42,886 48,803
Finished goods 83,121 65,843
Inventories, net $ 175,578 $ 173,999</t>
  </si>
  <si>
    <t>Property, Plant and Equipment (Tables)</t>
  </si>
  <si>
    <t>Schedule of Property, Plant and Equipment</t>
  </si>
  <si>
    <t>December 31, 2018 2017
(Dollars in thousands)
Land and buildings $ 140,471 $ 136,918
Machinery and equipment 769,451 720,175
Leasehold improvements and others 12,883 12,192
Construction in progress 67,559 58,753
990,364 928,038
Accumulated depreciation (457,597 ) (391,352 )
Property, plant and equipment, net $ 532,767 $ 536,686</t>
  </si>
  <si>
    <t>Goodwill and Other Intangible Assets (Tables)</t>
  </si>
  <si>
    <t>Summary of Finite-Lived and Indefinite-Lived Intangible Assets</t>
  </si>
  <si>
    <t>Following is a summary of the Company’s finite-lived and
indefinite-lived intangible assets and goodwill as of
December 31, 2018 and 2017.
Gross Accumulated Currency Net Remaining
Year Ended December 31, 2018
(Dollars in thousands)
Brand name $ 9,000 $ (2,979 ) $ 237 $ 6,258 4-5
Technology 15,000 (4,964 ) 394 10,430 3-5
Customer relationships 167,000 (33,468 ) 3,823 137,355 5-10
Total finite 191,000 (41,411 ) 4,454 154,043
Trade names 14,000
— 326 14,326 Indefinite
Total intangibles $ 205,000 $ (41,411 ) $ 4,780 $ 168,369
Beginning Currency Ending
Year Ended December 31, 2018
(Dollars in thousands)
Goodwill $ 304,805 $ (13,371 ) $ 291,434
Gross Accumulated Currency Net Remaining
Year Ended December 31, 2017
(Dollars in thousands)
Brand name $ 9,000 $ (1,091 ) $ 581 $ 8,490 5-6
Technology 15,000 (1,818 ) 968 14,150 4-6
Customer relationships 167,000 (12,259 ) 11,005 165,746 6-11
Total finite 191,000 (15,168 ) 12,554 188,386
Trade names 14,000
— 1,087 15,087 Indefinite
Total intangibles $ 205,000 $ (15,168 ) $ 13,641 $ 203,473
Beginning Currency Ending
Year Ended December 31, 2017
(Dollars in thousands)
Goodwill $ 286,249 $ 18,556 $ 304,805</t>
  </si>
  <si>
    <t>Debt (Tables)</t>
  </si>
  <si>
    <t>Summary of Long-Term Debt and Related Weighted Average Interest Rates</t>
  </si>
  <si>
    <t>A summary of long-term debt and the related weighted average
interest rates is shown below:
December 31,
2018
Debt Instrument Total Debt (1) Total Weighted
Term Loan Facility $ 382,800 $ (13,078 ) $ 369,722 6.3 %
6.00% Senior Notes due 2025 286,100 (7,366 ) 278,734 6.0 %
Other 16,022
— 16,022 2.2 %
$ 684,922 $ (20,444 ) 664,478
Less: Current portion (3,052 )
Long-term debt $ 661,426
December 31,
2017
Debt Instrument Total Debt (1) Total Weighted
Term Loan Facility $ 386,800 $ (15,802 ) $ 370,998 5.6 %
6.00% Senior Notes due 2025 300,250 (8,510 ) 291,740 6.0 %
Other 20,814
— 20,814 1.0 %
$ 707,864 $ (24,312 ) 683,552
Less: Current portion (4,000 )
Long-term debt $ 679,552
(1)
Unamortized portion</t>
  </si>
  <si>
    <t>European Non-Controlling Redeemable Equity (Tables)</t>
  </si>
  <si>
    <t>Summary of Redeemable Noncontrolling Interests</t>
  </si>
  <si>
    <t>The following table summarizes the European non-controlling
Balance at December 31, 2017 $
—
Reclassification of non-controlling 51,943
Redemption value adjustment 3,625
Dividends accrued 1,512
Dividends paid (964 )
Translation adjustment (3,219 )
Purchase of shares (39,048 )
Balance at December 31, 2018 $ 13,849</t>
  </si>
  <si>
    <t>Earnings Per Share (Tables)</t>
  </si>
  <si>
    <t>Schedule of Earnings Per Share, Basic and Diluted</t>
  </si>
  <si>
    <t>Year Ended December 31, 2018 2017 2016
(Dollars in thousands, except per share
amounts)
Basic Earnings Per Share:
Reported net income (loss) attributable to Superior $ 25,961 $ (6,203 ) $ 41,381
Less: Redeemable preferred stock dividends and accretion (32,462 ) (18,912 )
—
Add: Preferred stock modification 15,257
—
—
Less: European non-controlling (1,512 )
—
—
Basic numerator $ 7,244 $ (25,115 ) $ 41,381
Basic earnings (loss) per share $ 0.29 $ (1.01 ) $ 1.63
Weighted average shares outstanding-Basic 24,994 24,929 25,439
Diluted Earnings Per Share:
Reported net income (loss) attributable to Superior $ 25,961 $ (6,203 ) $ 41,381
Less: Redeemable preferred stock dividends and accretion (32,462 ) (18,912 )
—
Add: Preferred stock modification 15,257
—
—
Less: European non-controlling (1,512 )
—
—
Diluted numerator $ 7,244 $ (25,115 ) $ 41,381
Diluted earnings (loss) per share $ 0.29 $ (1.01 ) $ 1.62
Weighted average shares outstanding-Basic 24,994 24,929 25,439
Dilutive effect of common share equivalents 161
— 100
Weighted average shares outstanding-Diluted 25,155 24,929 25,539</t>
  </si>
  <si>
    <t>Income Taxes (Tables)</t>
  </si>
  <si>
    <t>Income Before Income Taxes From Domestic and International Jurisdictions</t>
  </si>
  <si>
    <t>Income before income taxes from domestic and international
jurisdictions is comprised of the following:
Year Ended December 31, 2018 2017 2016
(Dollars in thousands)
Income before income taxes:
Domestic $ (44,058 ) $ (63,716 ) $ 18,499
Foreign 76,310 64,582 36,222
$ 32,252 $ 866 $ 54,721</t>
  </si>
  <si>
    <t>Provision for Income Taxes</t>
  </si>
  <si>
    <t>The provision for income taxes is comprised of the following:
Year Ended December 31, 2018 2017 2016
(Dollars in thousands)
Current taxes
Federal $ 3,714 $ 6,121 $ (5,017 )
State 127 (390 ) 450
Foreign (11,180 ) (12,564 ) (10,639 )
Total current taxes (7,339 ) (6,833 ) (15,206 )
Deferred taxes
Federal (919 ) (4,387 ) (1,199 )
State 521 1,492 (332 )
Foreign 1,446 2,853 3,397
Total deferred taxes 1,048 (42 ) 1,866
Income tax provision $ (6,291 ) $ (6,875 ) $ (13,340 )</t>
  </si>
  <si>
    <t>Reconciliation of the U.S. Federal Tax Rate</t>
  </si>
  <si>
    <t>The following is a reconciliation of the U.S. federal tax rate to
our effective income tax rate:
Year Ended December 31, 2018 2017 2016
Statutory rate (21.0 )% (35.0 )% (35.0 )%
State tax provisions, net of federal income tax benefit 6.4 263.4 (6.3 )
Tax credits 1.3 88.9 0.6
Foreign income taxes at rates other than the statutory rate 16.8 1,206.6 11.7
Valuation allowance and other (28.0 ) (138.0 ) 5.1
Changes in tax liabilities, net (0.6 ) (11.3 ) 0.5
Share based compensation (1.0 ) (61.5 ) (1.2 )
Transaction costs
— (372.2 )
—
US Tax Reform implementation 10.9 (1,918.7 )
—
US Tax on non-US (16.1 )
—
—
Non-taxable 16.3 152.6
—
Other (4.5 ) 31.3 0.2
Effective income tax rate (19.5 )% (793.9 )% (24.4 )%</t>
  </si>
  <si>
    <t>Summary of Deferred Income Tax Assets and Liabilities</t>
  </si>
  <si>
    <t>Tax effects of temporary differences that gave rise to significant
portions of the deferred tax assets and deferred liabilities are as
follows:
December 31, 2018 2017
(Dollars in thousands)
Deferred income tax assets:
Accrued liabilities $ 8,117 $ 2,445
Hedging and foreign currency losses (1,163 ) 2,034
Deferred compensation 8,021 8,628
Inventory reserves 3,984 2,954
Net loss carryforwards and credits 51,552 69,018
Interest carryforwards 11,269
—
Competent authority deferred tax assets and other foreign timing
differences 6,749 6,939
Other (3,921 ) (830 )
Total before valuation allowance 84,608 91,188
Valuation allowance (16,576 ) (7,634 )
Net deferred income tax assets 68,032 83,554
Deferred income tax liabilities:
Intangibles, property, plant and equipment and other (44,591 ) (57,791 )
Deferred income tax liabilities (44,591 ) (57,791 )
Net deferred income tax assets $ 23,441 $ 25,763
The classification of our net deferred tax asset is shown
below:
December 31, 2018 2017
(Dollars in thousands)
Long-term deferred income tax assets $ 42,105 $ 54,302
Long-term deferred income tax liabilities (18,664 ) (28,539 )
Net deferred tax asset $ 23,441 $ 25,763</t>
  </si>
  <si>
    <t>Schedule of Unrecognized Tax Benefits Roll Forward</t>
  </si>
  <si>
    <t>A reconciliation of the beginning and ending amounts of these tax
benefits is as follows:
Year Ended December 31, 2018 2017 2016
(Dollars in thousands)
Beginning balance $ 33,054 $ 3,446 $ 7,318
Increases (decreases) due to foreign currency translations (2,018 )
—
—
Increases (decreases) as a result of positions taken
during:
Prior periods
—
— (3,872 )
Current period
— 29,773
—
Expiration of applicable statutes of limitation
— (165 )
—
Ending balance $ 31,036 $ 33,054 $ 3,446</t>
  </si>
  <si>
    <t>Leases (Tables)</t>
  </si>
  <si>
    <t>Schedule of Future Minimum Rental Payments Under Operating Leases</t>
  </si>
  <si>
    <t>The following are summarized future minimum payments under our
operating leases:
Year Ended December 31, Operating
(Dollars in thousands)
2019 $ 4,249
2020 3,232
2021 2,870
2022 2,635
2023 2,346
Thereafter 7,647
$ 22,979</t>
  </si>
  <si>
    <t>Retirement Plans (Tables)</t>
  </si>
  <si>
    <t>Summary of Changes in Plan Assets and Plan Benefit Obligations</t>
  </si>
  <si>
    <t>The following table summarizes the changes in plan assets and plan
benefit obligations:
Year Ended December 31, 2018 2017
(Dollars in thousands)
Change in benefit obligation
Beginning benefit obligation $ 29,759 $ 27,612
Interest cost 1,086 1,189
Actuarial (gain) loss (2,486 ) 2,300
Benefit payments (1,406 ) (1,342 )
Ending benefit obligation $ 26,953 $ 29,759</t>
  </si>
  <si>
    <t>Summary of Defined Benefit Plans</t>
  </si>
  <si>
    <t xml:space="preserve">Year Ended December 31, 2018 2017
(Dollars in thousands)
Change in plan assets
Fair value of plan assets at beginning of year $
— $
—
Employer contribution 1,406 1,342
Benefit payments (1,406 ) (1,342 )
Fair value of plan assets at end of year $
— $
—
Funded status $ (26,953 ) $ (29,759 )
Amounts recognized in the consolidated balance sheets consist
of:
Accrued expenses (1,392 ) (1,407 )
Other non-current (25,561 ) (28,352 )
Net amount recognized $ (26,953 ) $ (29,759 )
Amounts recognized in accumulated other comprehensive loss consist
of:
Net actuarial loss $ 4,799 $ 7,722
Prior service cost (1 ) (1 )
Net amount recognized, before tax effect $ 4,798 $ 7,721
Weighted average assumptions used to determine benefit
obligations:
Discount rate 4.4 % 3.7 %
Rate of compensation increase 3.0 % 3.0 % </t>
  </si>
  <si>
    <t>Summary of Components of Net Periodic Pension Cost</t>
  </si>
  <si>
    <t xml:space="preserve">Components of net periodic pension cost are described in the
following table:
Year Ended December 31, 2018 2017 2016
(Dollars in thousands)
Components of net periodic pension cost:
Interest cost 1,086 1,189 1,216
Amortization of actuarial loss 438 369 335
Net periodic pension cost 1,524 1,558 $ 1,551
Weighted average assumptions used to determine net periodic pension
cost:
Discount rate 3.7 % 4.4 % 4.4 %
Rate of compensation increase 3.0 % 3.0 % 3.0 % </t>
  </si>
  <si>
    <t>Summary of Expected Benefit Payments</t>
  </si>
  <si>
    <t xml:space="preserve">Benefit payments during the next ten years, which reflect
applicable future service, are as follows:
Year Ended December 31, Amount
(Dollars in thousands)
2019 $ 1,422
2020 $ 1,484
2021 $ 1,457
2022 $ 1,495
2023 $ 1,472
Years 2024 to 2028 $ 8,448 </t>
  </si>
  <si>
    <t>Periodic Pension Cost, Next Fiscal Year</t>
  </si>
  <si>
    <t>The following is an estimate of the components of net periodic
pension cost in 2019:
Estimated Year Ended December 31, 2019
(Dollars in thousands)
Interest cost 1,144
Amortization of actuarial loss 209
Estimated 2019 net periodic pension cost $ 1,353</t>
  </si>
  <si>
    <t>Accrued Expenses (Tables)</t>
  </si>
  <si>
    <t>Schedule of Accrued Liabilities</t>
  </si>
  <si>
    <t>December 31, 2018 2017
(Dollars in thousands)
Payroll and related benefits $ 23,503 $ 27,954
Insurance Reserves 1,120 590
Taxes, other than income taxes 8,115 9,419
Current portion of derivative liability 2,506 6,595
Dividends and interest 4,197 7,322
Deferred tooling revenue 5,810 4,654
Current portion of executive retirement liabilities 1,392 1,407
Professional Fees 4,750 3,674
Warranty Liability 437 872
Other 13,832 6,299
Accrued liabilities $ 65,662 $ 68,786</t>
  </si>
  <si>
    <t>Stock-Based Compensation (Tables)</t>
  </si>
  <si>
    <t>Summary of Restricted Performance Stock Unit and Equity Incentive Activity</t>
  </si>
  <si>
    <t xml:space="preserve">Equity Incentive Awards
Restricted Weighted Performance Weighted Options Weighted
Balance at December 31, 2017 169,266 $ 22.27 239,674 $ 22.58 145,625 $ 18.96
Granted 204,003 $ 15.91 325,526 $ 17.12
—
—
Settled (66,138 ) $ 22.67
—
— (4,500 ) $ 15.17
Forfeited or expired (123,405 ) $ 18.98 (268,677 ) $ 19.8 (82,125 ) $ 19.62
Balance at December 31, 2018 183,726 $ 17.26 296,523 $ 19.1 59,000 $ 18.33
Vested or expected to vest at December 31, 2018 183,726 111,071 59,000 </t>
  </si>
  <si>
    <t>Quarterly Financial Data (Tables)</t>
  </si>
  <si>
    <t>Schedule of Quarterly Financial Information</t>
  </si>
  <si>
    <t xml:space="preserve">(Dollars in thousands, except per share amounts)
Year 2018 First Second Third Fourth Year
Net sales $ 386,448 $ 388,944 $ 347,612 $ 378,823 $ 1,501,827
Gross profit $ 49,991 $ 53,559 $ 23,673 $ 36,304 $ 163,527
Income from operations $ 27,634 $ 31,270 $ 7,688 $ 19,213 $ 85,805
Consolidated income (loss) before income taxes $ 13,687 $ 12,930 $ (7,714 ) $ 13,349 $ 32,252
Income tax (provision) benefit $ (3,370 ) $ (4,795 ) $ 7,051 $ (5,177 ) $ (6,291 )
Consolidated net income (loss) $ 10,317 $ 8,135 $ (663 ) $ 8,172 $ 25,961
Income (loss) per share (1)
Basic (1) $ 0.07 $ (0.02 ) $ (0.37 ) $ 0.61 $ 0.29
Diluted (1) $ 0.07 $ (0.02 ) $ (0.37 ) $ 0.61 $ 0.29
Dividends declared per share $ 0.09 $ 0.09 $ 0.09 $ 0.09 $ 0.36
Statement of Comprehensive Income:
Other comprehensive income (loss), net of tax (1) $ 34,901 $ (53,178 ) $ 21,960 $ (20,057 ) $ (16,374 )
(1)
Subsequent to the issuance of the September 30,
2018 interim financial statements, the Company identified an error
related to the classification of foreign currency translation
adjustments associated with the European non-controlling non-controlling
Year 2017 First Second Third Fourth Year
Net sales $ 174,220 $ 240,628 $ 331,404 $ 361,803 $ 1,108,055
Gross profit $ 19,204 $ 20,105 $ 23,893 $ 39,695 $ 102,897
Income (loss) from operations $ 3,944 $ (1,998 ) $ 5,758 $ 13,814 $ 21,518
Consolidated income (loss) before income taxes $ 3,300 $ (9,241 ) $ (501 ) $ 7,308 $ 866
Income tax (provision) benefit $ (198 ) $ 1,722 $ 3,355 $ (11,754 ) $ (6,875 )
Consolidated net income (loss) $ 3,102 $ (7,519 ) $ 2,854 $ (4,446 ) $ (6,009 )
Less: Net loss (income) attributable to non-controlling
— $ 247 $ (239 ) $ (202 ) $ (194 )
Net income (loss) attributable to Superior $ 3,102 $ (7,272 ) $ 2,615 $ (4,648 ) $ (6,203 )
Income (loss) per share:
Basic $ 0.12 $ (0.41 ) $ (0.22 ) $ (0.50 ) $ (1.01 )
Diluted $ 0.12 $ (0.41 ) $ (0.22 ) $ (0.50 ) $ (1.01 )
Dividends declared per share $ 0.18 $ 0.09 $ 0.09 $ 0.09 $ 0.45 </t>
  </si>
  <si>
    <t>Summary of Significant Accounting Policies - Additional Information (Detail) $ in Millions</t>
  </si>
  <si>
    <t>Dec. 31, 2018USD ($)</t>
  </si>
  <si>
    <t>Dec. 31, 2017USD ($)</t>
  </si>
  <si>
    <t>Dec. 25, 2016USD ($)</t>
  </si>
  <si>
    <t>Jan. 01, 2019USD ($)</t>
  </si>
  <si>
    <t>New Accounting Pronouncements or Change in Accounting Principle [Line Items]</t>
  </si>
  <si>
    <t>Restricted cash and investments, current</t>
  </si>
  <si>
    <t>Cash paid for interest</t>
  </si>
  <si>
    <t>Cash paid for income taxes</t>
  </si>
  <si>
    <t>Noncash or part noncash acquisition, fixed assets acquired</t>
  </si>
  <si>
    <t>Foreign currency transaction gain (loss), before tax</t>
  </si>
  <si>
    <t>Research and development expense</t>
  </si>
  <si>
    <t>Accounting Standards Update 2016-02 [Member]</t>
  </si>
  <si>
    <t>Recognition of lease obligations</t>
  </si>
  <si>
    <t>Supplier Concentration Risk [Member]</t>
  </si>
  <si>
    <t>Vendors accounting for more than ten percent of aluminum purchases</t>
  </si>
  <si>
    <t>Summary of Significant Accounting Policies - Summary of Estimated Useful Lives of the Assets. (Detail)</t>
  </si>
  <si>
    <t>Minimum [Member] | Computer Equipment [Member]</t>
  </si>
  <si>
    <t>Property, Plant and Equipment [Line Items]</t>
  </si>
  <si>
    <t>Property, Plant and Equipment, Estimated Useful Lives</t>
  </si>
  <si>
    <t>3 years</t>
  </si>
  <si>
    <t>Minimum [Member] | Production Machinery and Technical Equipment [Member]</t>
  </si>
  <si>
    <t>Minimum [Member] | Buildings [Member]</t>
  </si>
  <si>
    <t>15 years</t>
  </si>
  <si>
    <t>Minimum [Member] | Other Equipment, Operating and Office Equipment [Member]</t>
  </si>
  <si>
    <t>Maximum [Member] | Computer Equipment [Member]</t>
  </si>
  <si>
    <t>5 years</t>
  </si>
  <si>
    <t>Maximum [Member] | Production Machinery and Technical Equipment [Member]</t>
  </si>
  <si>
    <t>20 years</t>
  </si>
  <si>
    <t>Maximum [Member] | Buildings [Member]</t>
  </si>
  <si>
    <t>50 years</t>
  </si>
  <si>
    <t>Maximum [Member] | Other Equipment, Operating and Office Equipment [Member]</t>
  </si>
  <si>
    <t>Acquisition - Additional Information (Detail) $ in Thousands</t>
  </si>
  <si>
    <t>May 30, 2017USD ($)</t>
  </si>
  <si>
    <t>Dec. 31, 2018USD ($)€ / sharesshares</t>
  </si>
  <si>
    <t>Dec. 31, 2018€ / shares</t>
  </si>
  <si>
    <t>Dec. 31, 2018zł / shares</t>
  </si>
  <si>
    <t>Jun. 30, 2018USD ($)</t>
  </si>
  <si>
    <t>Business Acquisition [Line Items]</t>
  </si>
  <si>
    <t>Percentage of voting interest acquired</t>
  </si>
  <si>
    <t>92.30%</t>
  </si>
  <si>
    <t>Exchange rate (dollar per polish zloty)</t>
  </si>
  <si>
    <t>Statutory rate</t>
  </si>
  <si>
    <t>21.00%</t>
  </si>
  <si>
    <t>35.00%</t>
  </si>
  <si>
    <t>Noncontrolling interests</t>
  </si>
  <si>
    <t>Domination and Profit Loss Transfer Agreement [Member]</t>
  </si>
  <si>
    <t>Share price per share | (per share)</t>
  </si>
  <si>
    <t>Guaranteed annual dividend for each share that is not tendered | € / shares</t>
  </si>
  <si>
    <t>4.12%</t>
  </si>
  <si>
    <t>Uniwheels Acquisition [Member]</t>
  </si>
  <si>
    <t>Cash consideration</t>
  </si>
  <si>
    <t>Remaining shares tendered | shares</t>
  </si>
  <si>
    <t>Business acquisition, percentage of ownership interests acquired</t>
  </si>
  <si>
    <t>98.50%</t>
  </si>
  <si>
    <t>Europe [Member] | Uniwheels Acquisition [Member]</t>
  </si>
  <si>
    <t>Acquisition - (Schedule of Assets and Liabilities Acquired) (Detail) - USD ($) $ in Thousands</t>
  </si>
  <si>
    <t>May 30, 2017</t>
  </si>
  <si>
    <t>Prepaid expenses and other current assets</t>
  </si>
  <si>
    <t>Property and equipment</t>
  </si>
  <si>
    <t>Intangible assets</t>
  </si>
  <si>
    <t>Other assets</t>
  </si>
  <si>
    <t>Total assets acquired</t>
  </si>
  <si>
    <t>Other current liabilities</t>
  </si>
  <si>
    <t>Other long-term liabilities</t>
  </si>
  <si>
    <t>Total liabilities assumed</t>
  </si>
  <si>
    <t>Net assets acquired</t>
  </si>
  <si>
    <t>Acquisition (Schedule of Intangibles Acquired) (Detail) $ in Thousands</t>
  </si>
  <si>
    <t>Uniwheels Acquisition [Member] | Trade Names [Member]</t>
  </si>
  <si>
    <t>Indefinite-lived intangibles acquired</t>
  </si>
  <si>
    <t>Brand Name [Member] | Uniwheels Acquisition [Member]</t>
  </si>
  <si>
    <t>Finite-lived intangibles acquired</t>
  </si>
  <si>
    <t>Technology [Member] | Uniwheels Acquisition [Member]</t>
  </si>
  <si>
    <t>Customer Relationships [Member] | Uniwheels Acquisition [Member]</t>
  </si>
  <si>
    <t>Minimum [Member] | Brand Name [Member]</t>
  </si>
  <si>
    <t>Acquired intangible useful lives</t>
  </si>
  <si>
    <t>4 years</t>
  </si>
  <si>
    <t>Minimum [Member] | Technology [Member]</t>
  </si>
  <si>
    <t>Minimum [Member] | Customer Relationships [Member]</t>
  </si>
  <si>
    <t>7 years</t>
  </si>
  <si>
    <t>Maximum [Member] | Brand Name [Member]</t>
  </si>
  <si>
    <t>6 years</t>
  </si>
  <si>
    <t>Maximum [Member] | Technology [Member]</t>
  </si>
  <si>
    <t>Maximum [Member] | Customer Relationships [Member]</t>
  </si>
  <si>
    <t>11 years</t>
  </si>
  <si>
    <t>Acquisition Acquisition (ProForma) (Detail) - USD ($) $ in Thousands</t>
  </si>
  <si>
    <t>Proforma combined sales</t>
  </si>
  <si>
    <t>Proforma net income</t>
  </si>
  <si>
    <t>Revenue - Summary of Opening and Closing Balances of Company's Receivables and Current and Long-term Contract Liabilities (Detail) - USD ($) $ in Thousands</t>
  </si>
  <si>
    <t>Jan. 01, 2018</t>
  </si>
  <si>
    <t>Revenue, Initial Application Period Cumulative Effect Transition [Line Items]</t>
  </si>
  <si>
    <t>Customer receivables</t>
  </si>
  <si>
    <t>Contract liabilities - current</t>
  </si>
  <si>
    <t>Contract liabilities - noncurrent</t>
  </si>
  <si>
    <t>Calculated under Revenue Guidance in Effect before Topic 606 [Member]</t>
  </si>
  <si>
    <t>Difference between Revenue Guidance in Effect before and after Topic 606 [Member]</t>
  </si>
  <si>
    <t>Revenue - Additional Information (Detail) $ in Millions</t>
  </si>
  <si>
    <t>Tooling Reimbursement [Member]</t>
  </si>
  <si>
    <t>Revenue From Contract With Customers [Line Items]</t>
  </si>
  <si>
    <t>Deferred revenue, revenue recognized</t>
  </si>
  <si>
    <t>Price Adjustments [Member]</t>
  </si>
  <si>
    <t>Fair Value Measurements - Recurring (Detail) - USD ($) $ in Thousands</t>
  </si>
  <si>
    <t>Liabilities</t>
  </si>
  <si>
    <t>Recurring [Member]</t>
  </si>
  <si>
    <t>Assets</t>
  </si>
  <si>
    <t>Cash surrender value</t>
  </si>
  <si>
    <t>Derivative contracts</t>
  </si>
  <si>
    <t>Recurring [Member] | Certificates of Deposit [Member]</t>
  </si>
  <si>
    <t>Certificates of deposit</t>
  </si>
  <si>
    <t>Recurring [Member] | Level 2 [Member]</t>
  </si>
  <si>
    <t>Recurring [Member] | Level 2 [Member] | Certificates of Deposit [Member]</t>
  </si>
  <si>
    <t>Recurring [Member] | Level 3 [Member]</t>
  </si>
  <si>
    <t>Fair Value Measurements - Summary of Changes in Level 3 Fair Value Measurement of Embedded Derivative Liability (Detail) - Level 3 [Member] - USD ($) $ in Thousands</t>
  </si>
  <si>
    <t>Change in fair value:</t>
  </si>
  <si>
    <t>Beginning balance</t>
  </si>
  <si>
    <t>Effect of redeemable preferred stock modification</t>
  </si>
  <si>
    <t>Ending balance</t>
  </si>
  <si>
    <t>Fair Value Measurements - Schedule of Carrying Values and Estimated Fair Values of Debt Instruments (Detail) - USD ($) $ in Thousands</t>
  </si>
  <si>
    <t>Estimate of Fair Value Measurement [Member]</t>
  </si>
  <si>
    <t>Derivatives, Fair Value [Line Items]</t>
  </si>
  <si>
    <t>Long-term debt fair value</t>
  </si>
  <si>
    <t>Aggregate Carrying Value [Member]</t>
  </si>
  <si>
    <t>Derivative Financial Instruments - Additional Information (Detail)</t>
  </si>
  <si>
    <t>Dec. 31, 2018USD ($)$ / shares</t>
  </si>
  <si>
    <t>Derivative instruments objectives</t>
  </si>
  <si>
    <t>We use derivatives to partially offset our exposure to foreign currency,  interest rates, aluminum and other commodity risk. We may enter into forward  contracts, option contracts, swaps, collars or other derivative instruments to  offset some of the risk on expected future cash flows and on certain existing  assets and liabilities.</t>
  </si>
  <si>
    <t>Maximum length of time, foreign currency cash flow hedge</t>
  </si>
  <si>
    <t>48 months</t>
  </si>
  <si>
    <t>Convertible Preferred Stock, Redemption Value</t>
  </si>
  <si>
    <t>Price Volatility [Member]</t>
  </si>
  <si>
    <t>Dividend yield rate</t>
  </si>
  <si>
    <t>Expected Dividend Rate [Member]</t>
  </si>
  <si>
    <t>Minimum [Member] | Expected Term [Member]</t>
  </si>
  <si>
    <t>Valuation scenario term</t>
  </si>
  <si>
    <t>Minimum [Member] | Risk Free Interest Rate [Member]</t>
  </si>
  <si>
    <t>Maximum [Member] | Expected Term [Member]</t>
  </si>
  <si>
    <t>6 years 8 months 12 days</t>
  </si>
  <si>
    <t>Maximum [Member] | Risk Free Interest Rate [Member]</t>
  </si>
  <si>
    <t>Embedded derivative liability [Member]</t>
  </si>
  <si>
    <t>Redemption per share | $ / shares</t>
  </si>
  <si>
    <t>Debt instrument face value</t>
  </si>
  <si>
    <t>Risky bond rate</t>
  </si>
  <si>
    <t>22.00%</t>
  </si>
  <si>
    <t>Derivative Financial Instruments - Summary of Fair Value of Derivatives by Balance Sheet Line Item (Detail) - USD ($) $ in Thousands</t>
  </si>
  <si>
    <t>Other Current Assets [Member]</t>
  </si>
  <si>
    <t>Fair value of derivative assets</t>
  </si>
  <si>
    <t>Other Non-current Assets [Member]</t>
  </si>
  <si>
    <t>Accrued Liabilities [Member]</t>
  </si>
  <si>
    <t>Fair value of derivative liabilities</t>
  </si>
  <si>
    <t>Other Non-current Liabilities [Member]</t>
  </si>
  <si>
    <t>Designated as Hedging Instrument [Member] | Other Current Assets [Member] | Natural Gas [Member]</t>
  </si>
  <si>
    <t>Designated as Hedging Instrument [Member] | Accrued Liabilities [Member] | Natural Gas [Member]</t>
  </si>
  <si>
    <t>Foreign Exchange Forward Contracts and Collars Designated as Hedging Instruments [Member] | Designated as Hedging Instrument [Member] | Other Current Assets [Member]</t>
  </si>
  <si>
    <t>Foreign Exchange Forward Contracts and Collars Designated as Hedging Instruments [Member] | Designated as Hedging Instrument [Member] | Other Non-current Assets [Member]</t>
  </si>
  <si>
    <t>Foreign Exchange Forward Contracts and Collars Designated as Hedging Instruments [Member] | Designated as Hedging Instrument [Member] | Accrued Liabilities [Member]</t>
  </si>
  <si>
    <t>Foreign Exchange Forward Contracts and Collars Designated as Hedging Instruments [Member] | Designated as Hedging Instrument [Member] | Other Non-current Liabilities [Member]</t>
  </si>
  <si>
    <t>Foreign Exchange Forward Contracts and Collars Designated as Hedging Instruments [Member] | Not Designated as Hedging Instrument [Member] | Other Current Assets [Member]</t>
  </si>
  <si>
    <t>Foreign Exchange Forward Contracts and Collars Designated as Hedging Instruments [Member] | Not Designated as Hedging Instrument [Member] | Accrued Liabilities [Member]</t>
  </si>
  <si>
    <t>Aluminum Forward Contracts [Member] | Designated as Hedging Instrument [Member] | Accrued Liabilities [Member]</t>
  </si>
  <si>
    <t>Aluminum Forward Contracts [Member] | Not Designated as Hedging Instrument [Member] | Other Current Assets [Member]</t>
  </si>
  <si>
    <t>Cross Currency Swap Not Designated as Hedging Instrument [Member] | Not Designated as Hedging Instrument [Member] | Accrued Liabilities [Member]</t>
  </si>
  <si>
    <t>Cross Currency Swap Not Designated as Hedging Instrument [Member] | Not Designated as Hedging Instrument [Member] | Other Non-current Liabilities [Member]</t>
  </si>
  <si>
    <t>Interest Rate Swap Contracts Designated as Hedges [Member] | Designated as Hedging Instrument [Member] | Accrued Liabilities [Member]</t>
  </si>
  <si>
    <t>Interest Rate Swap Contracts Designated as Hedges [Member] | Designated as Hedging Instrument [Member] | Other Non-current Liabilities [Member]</t>
  </si>
  <si>
    <t>Embedded derivative liability [Member] | Other Non-current Liabilities [Member]</t>
  </si>
  <si>
    <t>Embedded derivative liability [Member] | Not Designated as Hedging Instrument [Member] | Other Non-current Liabilities [Member]</t>
  </si>
  <si>
    <t>Derivative Financial Instruments - Summary of Notional Amount and Estimated Fair Value of Derivative Financial Instruments (Detail) - USD ($) $ in Thousands</t>
  </si>
  <si>
    <t>Derivative Asset, Notional Amount</t>
  </si>
  <si>
    <t>Derivative, Fair Value, Net</t>
  </si>
  <si>
    <t>Designated as Hedging Instrument [Member] | Natural Gas [Member]</t>
  </si>
  <si>
    <t>Designated as Hedging Instrument [Member] | Foreign Exchange Forward Contracts and Collars Designated as Hedging Instruments [Member]</t>
  </si>
  <si>
    <t>Designated as Hedging Instrument [Member] | Interest Rate Swap Contracts Designated as Hedges [Member]</t>
  </si>
  <si>
    <t>Not Designated as Hedging Instrument [Member] | Foreign Exchange Forward Contracts and Collars Designated as Hedging Instruments [Member]</t>
  </si>
  <si>
    <t>Not Designated as Hedging Instrument [Member] | Aluminum Forward Contracts [Member]</t>
  </si>
  <si>
    <t>Not Designated as Hedging Instrument [Member] | Cross Currency Swap Not Designated as Hedging Instrument [Member]</t>
  </si>
  <si>
    <t>Derivative Financial Instruments - Summary of Gain or Loss Recognized in AOCI (Loss) (Detail) - USD ($) $ in Thousands</t>
  </si>
  <si>
    <t>Amount of Gain or (Loss) Recognized in AOCI on Derivatives (Effective Portion), Net of Tax</t>
  </si>
  <si>
    <t>Amount of Pre-tax Gain or (Loss) Reclassified from AOCI into Income (Effective Portion)</t>
  </si>
  <si>
    <t>Amount of Pre-tax Gain or (Loss) Recognized in Income on Derivatives (Amount Excluded from Effectiveness Testing)</t>
  </si>
  <si>
    <t>Derivative [Member]</t>
  </si>
  <si>
    <t>Business Segments - Summary of Net Sales and Results of Operations and Total Assets by Reportable Segment (Detail) - USD ($) $ in Thousands</t>
  </si>
  <si>
    <t>Revenues from External Customers and Long-Lived Assets [Line Items]</t>
  </si>
  <si>
    <t>Income from operations</t>
  </si>
  <si>
    <t>Depreciation and Amortization</t>
  </si>
  <si>
    <t>Capital Expenditures</t>
  </si>
  <si>
    <t>Property, plant, and equipment, net</t>
  </si>
  <si>
    <t>Goodwill and intangibles</t>
  </si>
  <si>
    <t>North America [Member]</t>
  </si>
  <si>
    <t>Europe [Member]</t>
  </si>
  <si>
    <t>Business Segments - Net Sales by Geographic Location (Detail) - USD ($) $ in Thousands</t>
  </si>
  <si>
    <t>U.S. [Member]</t>
  </si>
  <si>
    <t>Mexico [Member]</t>
  </si>
  <si>
    <t>Germany [Member]</t>
  </si>
  <si>
    <t>Poland [Member]</t>
  </si>
  <si>
    <t>Accounts Receivable - Summary of Accounts Receivable (Detail) - USD ($) $ in Thousands</t>
  </si>
  <si>
    <t>Accounts, Notes, Loans and Financing Receivable, Gross, Allowance, and Net [Abstract]</t>
  </si>
  <si>
    <t>Trade receivables</t>
  </si>
  <si>
    <t>Other receivables</t>
  </si>
  <si>
    <t>Accounts receivable, gross</t>
  </si>
  <si>
    <t>Allowance for doubtful accounts</t>
  </si>
  <si>
    <t>Accounts Receivable - Schedule of Revenues by Major Customers (Detail) - Customer Concentration Risk [Member]</t>
  </si>
  <si>
    <t>Ford [Member]</t>
  </si>
  <si>
    <t>Accounts, Notes, Loans and Financing Receivable [Line Items]</t>
  </si>
  <si>
    <t>Concentration Risk, Percentage</t>
  </si>
  <si>
    <t>18.00%</t>
  </si>
  <si>
    <t>38.00%</t>
  </si>
  <si>
    <t>General Motors [Member]</t>
  </si>
  <si>
    <t>20.00%</t>
  </si>
  <si>
    <t>30.00%</t>
  </si>
  <si>
    <t>Volkswagen [Member]</t>
  </si>
  <si>
    <t>12.00%</t>
  </si>
  <si>
    <t>9.00%</t>
  </si>
  <si>
    <t>1.00%</t>
  </si>
  <si>
    <t>Toyota [Member]</t>
  </si>
  <si>
    <t>8.00%</t>
  </si>
  <si>
    <t>14.00%</t>
  </si>
  <si>
    <t>Accounts Receivable - Additional Information (Detail) - Customer Concentration Risk [Member]</t>
  </si>
  <si>
    <t>General Motors [Member] | Accounts Receivable [Member]</t>
  </si>
  <si>
    <t>24.00%</t>
  </si>
  <si>
    <t>26.00%</t>
  </si>
  <si>
    <t>Ford [Member] | Accounts Receivable [Member]</t>
  </si>
  <si>
    <t>11.00%</t>
  </si>
  <si>
    <t>Volkswagen [Member] | Accounts Receivable [Member]</t>
  </si>
  <si>
    <t>Toyota [Member] | Accounts Receivable [Member]</t>
  </si>
  <si>
    <t>6.00%</t>
  </si>
  <si>
    <t>4.00%</t>
  </si>
  <si>
    <t>Inventories - Summary of Inventories (Detail) - USD ($) $ in Thousands</t>
  </si>
  <si>
    <t>Raw materials</t>
  </si>
  <si>
    <t>Work in process</t>
  </si>
  <si>
    <t>Finished goods</t>
  </si>
  <si>
    <t>Inventories - Additional Information (Detail) - USD ($) $ in Millions</t>
  </si>
  <si>
    <t>Inventory, non-current</t>
  </si>
  <si>
    <t>Property, Plant and Equipment - Schedule of Property, Plant and Equipment (Detail) - USD ($) $ in Thousands</t>
  </si>
  <si>
    <t>Property, plant and equipment, gross</t>
  </si>
  <si>
    <t>Accumulated depreciation</t>
  </si>
  <si>
    <t>Land and Buildings [Member]</t>
  </si>
  <si>
    <t>Production Machinery and Technical Equipment [Member]</t>
  </si>
  <si>
    <t>Leasehold Improvements and Others [Member]</t>
  </si>
  <si>
    <t>Construction in Progress [Member]</t>
  </si>
  <si>
    <t>Property, Plant and Equipment - Additional Information (Detail) - USD ($) $ in Millions</t>
  </si>
  <si>
    <t>Depreciation expense</t>
  </si>
  <si>
    <t>Goodwill and Other Intangible Assets - Summary of Finite-Lived and Indefinite-Lived Intangible Assets (Detail) - USD ($) $ in Thousands</t>
  </si>
  <si>
    <t>Finite-Lived Intangible Assets [Line Items]</t>
  </si>
  <si>
    <t>Finite-lived Intangible Assets, Gross Carrying Amount</t>
  </si>
  <si>
    <t>Gross Carrying Amount</t>
  </si>
  <si>
    <t>Accumulated Amortization</t>
  </si>
  <si>
    <t>Finite-lived Intangible Assets, Currency Translation</t>
  </si>
  <si>
    <t>Currency Translation</t>
  </si>
  <si>
    <t>Finite-lived Intangible Assets, Net</t>
  </si>
  <si>
    <t>Net</t>
  </si>
  <si>
    <t>Indefinite-lived Intangible Assets, Gross Carrying Amount</t>
  </si>
  <si>
    <t>Indefinite-lived Intangible Assets, Currency Translation</t>
  </si>
  <si>
    <t>Indefinite-lived Intangible Assets, Net</t>
  </si>
  <si>
    <t>Beginning Balance</t>
  </si>
  <si>
    <t>Ending Balance</t>
  </si>
  <si>
    <t>Trade Names [Member]</t>
  </si>
  <si>
    <t>Technology [Member]</t>
  </si>
  <si>
    <t>Customer Relationships [Member]</t>
  </si>
  <si>
    <t>Minimum [Member] | Trade Names [Member]</t>
  </si>
  <si>
    <t>Remaining Weighted Average Amortization Period</t>
  </si>
  <si>
    <t>Maximum [Member] | Trade Names [Member]</t>
  </si>
  <si>
    <t>10 years</t>
  </si>
  <si>
    <t>Goodwill and Other Intangible Assets - Additional Information (Detail) - USD ($) $ in Millions</t>
  </si>
  <si>
    <t>Amortization of intangible assets</t>
  </si>
  <si>
    <t>Finite-Lived Intangible Assets, Net, Amortization Expense, Fiscal Year Maturity [Abstract]</t>
  </si>
  <si>
    <t>Debt - Summary of Long-Term Debt and Related Weighted Average Interest Rates (Detail) - USD ($) $ in Thousands</t>
  </si>
  <si>
    <t>Debt Instrument [Line Items]</t>
  </si>
  <si>
    <t>Total Debt</t>
  </si>
  <si>
    <t>Debt Issuance Costs</t>
  </si>
  <si>
    <t>Total Debt, Net</t>
  </si>
  <si>
    <t>Less: Current portion</t>
  </si>
  <si>
    <t>Long-term debt</t>
  </si>
  <si>
    <t>Term Loan Facility [Member]</t>
  </si>
  <si>
    <t>Weighted Average Interest Rate</t>
  </si>
  <si>
    <t>6.30%</t>
  </si>
  <si>
    <t>5.60%</t>
  </si>
  <si>
    <t>Senior Notes [Member] | Senior Notes, 6.00%, due 2025 [Member]</t>
  </si>
  <si>
    <t>Other [Member]</t>
  </si>
  <si>
    <t>2.20%</t>
  </si>
  <si>
    <t>Debt - Summary of Long-Term Debt and Related Weighted Average Interest Rates (Parenthetical) (Detail)</t>
  </si>
  <si>
    <t>Jun. 15, 2017</t>
  </si>
  <si>
    <t>Senior Notes, 6.00%, due 2025 [Member] | Senior Notes [Member]</t>
  </si>
  <si>
    <t>Debt instrument, interest rate stated, percentage</t>
  </si>
  <si>
    <t>Debt - Additional Information (Detail)</t>
  </si>
  <si>
    <t>Jun. 29, 2018</t>
  </si>
  <si>
    <t>Sep. 30, 2017</t>
  </si>
  <si>
    <t>Jun. 15, 2017EUR (€)</t>
  </si>
  <si>
    <t>Mar. 22, 2017USD ($)</t>
  </si>
  <si>
    <t>Dec. 31, 2018EUR (€)</t>
  </si>
  <si>
    <t>Debt default, holder percent to declare all notes due, minimum</t>
  </si>
  <si>
    <t>Term loan facility balance</t>
  </si>
  <si>
    <t>Long-term debt, current</t>
  </si>
  <si>
    <t>European Operations [Member]</t>
  </si>
  <si>
    <t>Debt Instrument, Face Amount | €</t>
  </si>
  <si>
    <t>Senior Secured Term Loan Facility [Member] | Senior Notes [Member]</t>
  </si>
  <si>
    <t>Amount of term loan facility</t>
  </si>
  <si>
    <t>Line of credit facility maturity date</t>
  </si>
  <si>
    <t>May 22,
		2022</t>
  </si>
  <si>
    <t>Repayments under term loan facility</t>
  </si>
  <si>
    <t>Amount outstanding</t>
  </si>
  <si>
    <t>Amount of availability</t>
  </si>
  <si>
    <t>Senior Secured Term Loan Facility [Member] | London Interbank Offered Rate (LIBOR) [Member] | Minimum [Member] | Senior Notes [Member]</t>
  </si>
  <si>
    <t>Debt instrument, basis spread on variable rate</t>
  </si>
  <si>
    <t>0.00%</t>
  </si>
  <si>
    <t>Senior Secured Term Loan Facility [Member] | London Interbank Offered Rate (LIBOR) [Member] | Maximum [Member] | Senior Notes [Member]</t>
  </si>
  <si>
    <t>Senior Secured Term Loan Facility [Member] | Base Rate [Member] | Senior Notes [Member]</t>
  </si>
  <si>
    <t>2.00%</t>
  </si>
  <si>
    <t>Senior Secured Term Loan Facility [Member] | Federal Funds Effective Swap Rate [Member] | Senior Notes [Member]</t>
  </si>
  <si>
    <t>0.50%</t>
  </si>
  <si>
    <t>Senior Secured Term Loan Facility [Member] | One Month London Interbank Offered Rate (LIBOR) [Member] | Senior Notes [Member]</t>
  </si>
  <si>
    <t>Senior Secured Term Loan Facility [Member] | One Month LIBOR Plus Margin [Member] | Senior Notes [Member]</t>
  </si>
  <si>
    <t>3.50%</t>
  </si>
  <si>
    <t>Debt Instrument Redemption Period One [Member] | Senior Notes, 6.00%, due 2025 [Member] | Senior Notes [Member]</t>
  </si>
  <si>
    <t>Redemption percentage</t>
  </si>
  <si>
    <t>103.00%</t>
  </si>
  <si>
    <t>Debt Instrument Redemption Period Two [Member] | Senior Notes, 6.00%, due 2025 [Member] | Senior Notes [Member]</t>
  </si>
  <si>
    <t>101.50%</t>
  </si>
  <si>
    <t>40.00%</t>
  </si>
  <si>
    <t>Debt Instrument Redemption Period Three [Member] | Senior Notes, 6.00%, due 2025 [Member] | Senior Notes [Member]</t>
  </si>
  <si>
    <t>100.00%</t>
  </si>
  <si>
    <t>Revolving Credit Facility [Member]</t>
  </si>
  <si>
    <t>Commitment fees percentage</t>
  </si>
  <si>
    <t>Revolving Credit Facility [Member] | Minimum [Member]</t>
  </si>
  <si>
    <t>Revolving Credit Facility [Member] | Maximum [Member]</t>
  </si>
  <si>
    <t>0.25%</t>
  </si>
  <si>
    <t>Revolving Credit Facility [Member] | London Interbank Offered Rate (LIBOR) [Member] | Minimum [Member]</t>
  </si>
  <si>
    <t>Revolving Credit Facility [Member] | London Interbank Offered Rate (LIBOR) [Member] | Maximum [Member]</t>
  </si>
  <si>
    <t>3.00%</t>
  </si>
  <si>
    <t>Revolving Credit Facility [Member] | Base Rate [Member] | Minimum [Member]</t>
  </si>
  <si>
    <t>2.50%</t>
  </si>
  <si>
    <t>Revolving Credit Facility [Member] | Base Rate [Member] | Maximum [Member]</t>
  </si>
  <si>
    <t>Revolving Credit Facility [Member] | Federal Funds Effective Swap Rate [Member]</t>
  </si>
  <si>
    <t>Revolving Credit Facility [Member] | One Month London Interbank Offered Rate (LIBOR) [Member] | Minimum [Member]</t>
  </si>
  <si>
    <t>Revolving Credit Facility [Member] | One Month London Interbank Offered Rate (LIBOR) [Member] | Maximum [Member]</t>
  </si>
  <si>
    <t>Revolving Credit Facility [Member] | Senior Secured Term Loan Facility [Member]</t>
  </si>
  <si>
    <t>May 23,
		2024</t>
  </si>
  <si>
    <t>Outstanding borrowings</t>
  </si>
  <si>
    <t>Term Loan Facility [Member] | Senior Secured Term Loan Facility [Member]</t>
  </si>
  <si>
    <t>Percentage of capital stock issued</t>
  </si>
  <si>
    <t>65.00%</t>
  </si>
  <si>
    <t>Equipment Loan [Member] | European Operations [Member]</t>
  </si>
  <si>
    <t>Line of Credit [Member] | European Operations [Member]</t>
  </si>
  <si>
    <t>Debt instrument expiry date</t>
  </si>
  <si>
    <t>Jul. 31,
		2020</t>
  </si>
  <si>
    <t>Available unused line of credit | €</t>
  </si>
  <si>
    <t>Line of Credit [Member] | Euribor [Member] | Minimum [Member] | European Operations [Member]</t>
  </si>
  <si>
    <t>0.95%</t>
  </si>
  <si>
    <t>Redeemable Preferred Stock - Additional Information (Detail) - USD ($) $ / shares in Units, $ in Thousands</t>
  </si>
  <si>
    <t>Nov. 07, 2018</t>
  </si>
  <si>
    <t>Aug. 30, 2017</t>
  </si>
  <si>
    <t>Temporary Equity [Line Items]</t>
  </si>
  <si>
    <t>Temporary equity, stock issued during period, shares, new issues</t>
  </si>
  <si>
    <t>Temporary equity, par value</t>
  </si>
  <si>
    <t>Issuance costs</t>
  </si>
  <si>
    <t>Proceeds from issuance of redeemable preferred shares, net of issuance costs</t>
  </si>
  <si>
    <t>Adjusted proceeds from issuance of redeemable preferred shares</t>
  </si>
  <si>
    <t>Redemption period</t>
  </si>
  <si>
    <t>8 years</t>
  </si>
  <si>
    <t>Carrying value of redeemable preferred stock</t>
  </si>
  <si>
    <t>Preferred stock redemption extended date</t>
  </si>
  <si>
    <t>Sep. 14,
		2025</t>
  </si>
  <si>
    <t>Accumulated accretion value</t>
  </si>
  <si>
    <t>Redeemable preferred stock</t>
  </si>
  <si>
    <t>Convertible Preferred Stock Redemption Period Two [Member]</t>
  </si>
  <si>
    <t>Convertible preferred stock, redemption value percent of stated value</t>
  </si>
  <si>
    <t>200.00%</t>
  </si>
  <si>
    <t>Convertible preferred stock, total shares issued upon conversion</t>
  </si>
  <si>
    <t>Series A Redeemable Preferred Stock [Member]</t>
  </si>
  <si>
    <t>Temporary equity, liquidation preference per share</t>
  </si>
  <si>
    <t>Temporary equity, conversion price</t>
  </si>
  <si>
    <t>Preferred stock, dividend rate, percentage</t>
  </si>
  <si>
    <t>Convertible preferred stock, threshold stock price trigger</t>
  </si>
  <si>
    <t>Series B Redeemable Preferred Stock [Member]</t>
  </si>
  <si>
    <t>European Non-Controlling Redeemable Equity - Additional Information (Detail) $ in Thousands</t>
  </si>
  <si>
    <t>Redeemable Noncontrolling Interest [Line Items]</t>
  </si>
  <si>
    <t>Accrued annual dividend to non-controlling interest</t>
  </si>
  <si>
    <t>Redemption premium</t>
  </si>
  <si>
    <t>Non-controlling interests with carrying value reclassified from stockholders' equity to mezzanine equity</t>
  </si>
  <si>
    <t>European Non-Controlling Redeemable Equity - Summary of Redeemable Noncontrolling Interests (Detail) - USD ($) $ in Thousands</t>
  </si>
  <si>
    <t>Translation adjustment</t>
  </si>
  <si>
    <t>Redeemable Noncontrolling Interest [Member]</t>
  </si>
  <si>
    <t>Reclassification of non-controlling interests</t>
  </si>
  <si>
    <t>Redemption value adjustment</t>
  </si>
  <si>
    <t>Dividends paid</t>
  </si>
  <si>
    <t>Purchase of shares</t>
  </si>
  <si>
    <t>Earning Per Share - Additional Information (Detail) - USD ($) $ in Millions</t>
  </si>
  <si>
    <t>Reduction in carrying value of redeemable preferred stock</t>
  </si>
  <si>
    <t>Net increase in embedded derivative liability</t>
  </si>
  <si>
    <t>Earnings Per Share - Schedule of Earnings Per share, Basic and Diluted (Detail) - USD ($) $ / shares in Units, shares in Thousands, $ in Thousands</t>
  </si>
  <si>
    <t>Basic Earnings Per Share:</t>
  </si>
  <si>
    <t>Reported net income (loss) attributable to Superior</t>
  </si>
  <si>
    <t>Less: Redeemable preferred stock dividends and accretion</t>
  </si>
  <si>
    <t>Add: Preferred stock modification</t>
  </si>
  <si>
    <t>Less: European non-controlling redeemable equity dividend</t>
  </si>
  <si>
    <t>Basic numerator</t>
  </si>
  <si>
    <t>Basic earnings (loss) per share</t>
  </si>
  <si>
    <t>Weighted average shares outstanding-Basic</t>
  </si>
  <si>
    <t>Diluted Earnings Per Share:</t>
  </si>
  <si>
    <t>Diluted numerator</t>
  </si>
  <si>
    <t>Diluted earnings (loss) per share</t>
  </si>
  <si>
    <t>Dilutive effect of common share equivalents</t>
  </si>
  <si>
    <t>Weighted average shares outstanding-Diluted</t>
  </si>
  <si>
    <t>Income Taxes - Income Before Income Taxes From Domestic and International Jurisdictions (Detail) - USD ($) $ in Thousands</t>
  </si>
  <si>
    <t>Domestic</t>
  </si>
  <si>
    <t>Foreign</t>
  </si>
  <si>
    <t>Consolidated income (loss) before income taxes</t>
  </si>
  <si>
    <t>Income Taxes - Provision for Income Taxes (Detail) - USD ($) $ in Thousands</t>
  </si>
  <si>
    <t>Federal</t>
  </si>
  <si>
    <t>State</t>
  </si>
  <si>
    <t>Total current taxes</t>
  </si>
  <si>
    <t>Total deferred taxes</t>
  </si>
  <si>
    <t>Income Taxes - Reconciliation of the U.S. Federal Tax Rate (Detail)</t>
  </si>
  <si>
    <t>(21.00%)</t>
  </si>
  <si>
    <t>(35.00%)</t>
  </si>
  <si>
    <t>State tax provisions, net of federal income tax benefit</t>
  </si>
  <si>
    <t>6.40%</t>
  </si>
  <si>
    <t>263.40%</t>
  </si>
  <si>
    <t>(6.30%)</t>
  </si>
  <si>
    <t>Tax credits</t>
  </si>
  <si>
    <t>1.30%</t>
  </si>
  <si>
    <t>88.90%</t>
  </si>
  <si>
    <t>0.60%</t>
  </si>
  <si>
    <t>Foreign income taxes at rates other than the statutory rate</t>
  </si>
  <si>
    <t>16.80%</t>
  </si>
  <si>
    <t>1206.60%</t>
  </si>
  <si>
    <t>11.70%</t>
  </si>
  <si>
    <t>Valuation allowance and other</t>
  </si>
  <si>
    <t>(28.00%)</t>
  </si>
  <si>
    <t>(138.00%)</t>
  </si>
  <si>
    <t>5.10%</t>
  </si>
  <si>
    <t>Changes in tax liabilities, net</t>
  </si>
  <si>
    <t>(0.60%)</t>
  </si>
  <si>
    <t>(11.30%)</t>
  </si>
  <si>
    <t>Share based compensation</t>
  </si>
  <si>
    <t>(1.00%)</t>
  </si>
  <si>
    <t>(61.50%)</t>
  </si>
  <si>
    <t>(1.20%)</t>
  </si>
  <si>
    <t>Transaction costs</t>
  </si>
  <si>
    <t>(372.20%)</t>
  </si>
  <si>
    <t>US Tax Reform implementation</t>
  </si>
  <si>
    <t>10.90%</t>
  </si>
  <si>
    <t>(1918.70%)</t>
  </si>
  <si>
    <t>US Tax on non-US income</t>
  </si>
  <si>
    <t>(16.10%)</t>
  </si>
  <si>
    <t>Non-taxable income</t>
  </si>
  <si>
    <t>16.30%</t>
  </si>
  <si>
    <t>152.60%</t>
  </si>
  <si>
    <t>Other</t>
  </si>
  <si>
    <t>(4.50%)</t>
  </si>
  <si>
    <t>31.30%</t>
  </si>
  <si>
    <t>0.20%</t>
  </si>
  <si>
    <t>Effective income tax rate</t>
  </si>
  <si>
    <t>(19.50%)</t>
  </si>
  <si>
    <t>(793.90%)</t>
  </si>
  <si>
    <t>(24.40%)</t>
  </si>
  <si>
    <t>Income Taxes - Summary of Deferred Income Tax Assets and Liabilities (Detail) - USD ($) $ in Thousands</t>
  </si>
  <si>
    <t>Deferred income tax assets:</t>
  </si>
  <si>
    <t>Accrued liabilities</t>
  </si>
  <si>
    <t>Hedging and foreign currency losses</t>
  </si>
  <si>
    <t>Deferred compensation</t>
  </si>
  <si>
    <t>Inventory reserves</t>
  </si>
  <si>
    <t>Net loss carryforwards and credits</t>
  </si>
  <si>
    <t>Interest carryforwards</t>
  </si>
  <si>
    <t>Competent authority deferred tax assets and other foreign timing differences</t>
  </si>
  <si>
    <t>Total before valuation allowance</t>
  </si>
  <si>
    <t>Valuation allowance</t>
  </si>
  <si>
    <t>Net deferred income tax assets</t>
  </si>
  <si>
    <t>Deferred income tax liabilities:</t>
  </si>
  <si>
    <t>Intangibles, property, plant and equipment and other</t>
  </si>
  <si>
    <t>Deferred income tax liabilities</t>
  </si>
  <si>
    <t>Long-term deferred income tax assets</t>
  </si>
  <si>
    <t>Long-term deferred income tax liabilities</t>
  </si>
  <si>
    <t>Net deferred tax asset</t>
  </si>
  <si>
    <t>Income Taxes - Additional Information (Detail) - USD ($) $ in Millions</t>
  </si>
  <si>
    <t>Unrecognized Tax Benefits Summary [Line Items]</t>
  </si>
  <si>
    <t>Adjustments provision on re-measurement of deferred tax assets</t>
  </si>
  <si>
    <t>Operating Loss Carryforwards</t>
  </si>
  <si>
    <t>Tax credit carryforward, amount</t>
  </si>
  <si>
    <t>Unremitted earnings of foreign subsidiaries</t>
  </si>
  <si>
    <t>Unrecognized tax benefits that would favorably impact effective tax rate</t>
  </si>
  <si>
    <t>Unrecognized tax benefits, income tax penalties and interest accrued</t>
  </si>
  <si>
    <t>GILTI [Member]</t>
  </si>
  <si>
    <t>Favorable measurement adjustment to transition tax obligation</t>
  </si>
  <si>
    <t>Earliest Tax Year [Member]</t>
  </si>
  <si>
    <t>Operating loss carryforwards, expiration year</t>
  </si>
  <si>
    <t>State tax credit carryforwards, expiration year</t>
  </si>
  <si>
    <t>Open tax year</t>
  </si>
  <si>
    <t>Latest Tax Year [Member]</t>
  </si>
  <si>
    <t>Income Taxes - Schedule of Unrecognized Tax Benefits Roll Forward (Detail) - USD ($) $ in Thousands</t>
  </si>
  <si>
    <t>Increases (decreases) due to foreign currency translations</t>
  </si>
  <si>
    <t>Increases (decreases) as a result of positions taken during: Prior periods</t>
  </si>
  <si>
    <t>Current period</t>
  </si>
  <si>
    <t>Expiration of applicable statutes of limitation</t>
  </si>
  <si>
    <t>Leases - Additional Information (Detail) - USD ($) $ in Millions</t>
  </si>
  <si>
    <t>Operating leases, rent expense, net</t>
  </si>
  <si>
    <t>Leases - Schedule of Future Minimum Rental Payments Under Operating Leases (Detail) $ in Thousands</t>
  </si>
  <si>
    <t>Operating Leases, Future Minimum Payments Due, Fiscal Year Maturity [Abstract]</t>
  </si>
  <si>
    <t>Thereafter</t>
  </si>
  <si>
    <t>Future minimum lease payments</t>
  </si>
  <si>
    <t>Related Parties - Additional Information (Detail) - USD ($)</t>
  </si>
  <si>
    <t>Related party transaction, amounts of transaction</t>
  </si>
  <si>
    <t>Retirement Plans - Additional Information (Detail) $ in Millions</t>
  </si>
  <si>
    <t>Dec. 31, 2018USD ($)Age</t>
  </si>
  <si>
    <t>Age for benefits | Age</t>
  </si>
  <si>
    <t>Defined contribution plan, cost recognized</t>
  </si>
  <si>
    <t>Retirement Plans - Summary of Changes in Plan Assets and Plan Benefit Obligations (Detail) - USD ($) $ in Thousands</t>
  </si>
  <si>
    <t>Beginning benefit obligation</t>
  </si>
  <si>
    <t>Interest cost</t>
  </si>
  <si>
    <t>Actuarial (gain) loss</t>
  </si>
  <si>
    <t>Benefit payments</t>
  </si>
  <si>
    <t>Ending benefit obligation</t>
  </si>
  <si>
    <t>Retirement Plans - Schedule of Defined Benefit Plans Disclosures (Detail) - USD ($) $ in Thousands</t>
  </si>
  <si>
    <t>Fair value of plan assets at beginning of year</t>
  </si>
  <si>
    <t>Employer contribution</t>
  </si>
  <si>
    <t>Fair value of plan assets at end of year</t>
  </si>
  <si>
    <t>Funded status</t>
  </si>
  <si>
    <t>Net amount recognized</t>
  </si>
  <si>
    <t>Net actuarial loss</t>
  </si>
  <si>
    <t>Prior service cost</t>
  </si>
  <si>
    <t>Net amount recognized, before tax effect</t>
  </si>
  <si>
    <t>Discount rate</t>
  </si>
  <si>
    <t>4.40%</t>
  </si>
  <si>
    <t>3.70%</t>
  </si>
  <si>
    <t>Rate of compensation increase</t>
  </si>
  <si>
    <t>Retirement Plans - Schedule of Net Benefit Costs (Detail) - USD ($) $ in Thousands</t>
  </si>
  <si>
    <t>Amortization of actuarial loss</t>
  </si>
  <si>
    <t>Net periodic pension cost</t>
  </si>
  <si>
    <t>Retirement Plans - Schedule of Expected Benefit Payments (Detail) $ in Thousands</t>
  </si>
  <si>
    <t>Years 2024 to 2028</t>
  </si>
  <si>
    <t>Retirement Plans - Periodic Pension Cost, Next Fiscal Year (Detail) - USD ($) $ in Thousands</t>
  </si>
  <si>
    <t>Dec. 31, 2019</t>
  </si>
  <si>
    <t>Defined Benefit Plan Disclosure [Line Items]</t>
  </si>
  <si>
    <t>Scenario, Forecast [Member]</t>
  </si>
  <si>
    <t>Accrued Expenses - Schedule of Accrued Liabilities (Detail) - USD ($) $ in Thousands</t>
  </si>
  <si>
    <t>Payables and Accruals [Abstract]</t>
  </si>
  <si>
    <t>Payroll and related benefits</t>
  </si>
  <si>
    <t>Insurance Reserves</t>
  </si>
  <si>
    <t>Taxes, other than income taxes</t>
  </si>
  <si>
    <t>Current portion of derivative liability</t>
  </si>
  <si>
    <t>Dividends and interest</t>
  </si>
  <si>
    <t>Deferred tooling revenue</t>
  </si>
  <si>
    <t>Current portion of executive retirement liabilities</t>
  </si>
  <si>
    <t>Professional Fees</t>
  </si>
  <si>
    <t>Warranty Liability</t>
  </si>
  <si>
    <t>Stock-Based Compensation - Additional Information (Detail) - USD ($) $ in Millions</t>
  </si>
  <si>
    <t>Share-based Compensation Arrangement by Share-based Payment Award [Line Items]</t>
  </si>
  <si>
    <t>Authorizes issuance of common stock</t>
  </si>
  <si>
    <t>Number of shares available for grant</t>
  </si>
  <si>
    <t>Maximum shares that may be used as full value awards</t>
  </si>
  <si>
    <t>Stock-Based Cpmpensation Expense</t>
  </si>
  <si>
    <t>Amount of unrecognized stock-based compensation expense</t>
  </si>
  <si>
    <t>Weighted average period for recognition</t>
  </si>
  <si>
    <t>1 year 6 months</t>
  </si>
  <si>
    <t>Restricted Stock Units [Member]</t>
  </si>
  <si>
    <t>Vesting period</t>
  </si>
  <si>
    <t>Performance Shares Unit [Member]</t>
  </si>
  <si>
    <t>Stock-Based Compensation - Summary of Restricted Performance Stock Unit and Equity Incentive Activity (Detail)</t>
  </si>
  <si>
    <t>Dec. 31, 2018$ / sharesshares</t>
  </si>
  <si>
    <t>Number of Options Outstanding</t>
  </si>
  <si>
    <t>Number of Options Outstanding, Beginning balance (in shares)</t>
  </si>
  <si>
    <t>Granted (in shares)</t>
  </si>
  <si>
    <t>Settled (in shares)</t>
  </si>
  <si>
    <t>Forfeited or expired (in shares)</t>
  </si>
  <si>
    <t>Number of Options Outstanding, Ending balance (in shares)</t>
  </si>
  <si>
    <t>Options vested or expected to vest, Outstanding (in shares)</t>
  </si>
  <si>
    <t>Weighted Average Exercise Price</t>
  </si>
  <si>
    <t>Weighted Average Exercise Price, Beginning balance (in dollars per share) | $ / shares</t>
  </si>
  <si>
    <t>Granted (in dollars per share) | $ / shares</t>
  </si>
  <si>
    <t>Settled (in dollars per share) | $ / shares</t>
  </si>
  <si>
    <t>Forfeited or expired (in dollars per share) | $ / shares</t>
  </si>
  <si>
    <t>Weighted Average Exercise Price, Ending balance (in dollars per share) | $ / shares</t>
  </si>
  <si>
    <t>Number of Awards</t>
  </si>
  <si>
    <t>Number of Awards, Beginning balance (in shares)</t>
  </si>
  <si>
    <t>Number of Awards, Ending balance (in shares)</t>
  </si>
  <si>
    <t>Number of Awards, vested or expected to vest, Outstanding (in shares)</t>
  </si>
  <si>
    <t>Weighted Average Grant Date Fair Value</t>
  </si>
  <si>
    <t>Weighted Average Grant Date Fair Value, Beginning balance (in dollars per share) | $ / shares</t>
  </si>
  <si>
    <t>Weighted Average Grant Date Fair Value, Ending balance (in dollars per share) | $ / shares</t>
  </si>
  <si>
    <t>Common Stock Repurchase Programs - Additional Information (Detail) - USD ($)</t>
  </si>
  <si>
    <t>1 Months Ended</t>
  </si>
  <si>
    <t>Jan. 31, 2016</t>
  </si>
  <si>
    <t>Equity, Class of Treasury Stock [Line Items]</t>
  </si>
  <si>
    <t>2016 Repurchase Program [Member]</t>
  </si>
  <si>
    <t>Amount authorized to be repurchased</t>
  </si>
  <si>
    <t>Remaining Amount authorized to be repurchased</t>
  </si>
  <si>
    <t>Stock repurchased during period, shares</t>
  </si>
  <si>
    <t>Receivables Factoring - Additional Information (Detail)</t>
  </si>
  <si>
    <t>Accounts Receivable [Line Items]</t>
  </si>
  <si>
    <t>Collective limit under factoring arrangements</t>
  </si>
  <si>
    <t>Factored receivables yet not collected</t>
  </si>
  <si>
    <t>Other Nonoperating (Expense) Income [Member]</t>
  </si>
  <si>
    <t>Factoring fees</t>
  </si>
  <si>
    <t>Quarterly Financial Data - Schedule of Quarterly Financial Information (Detail) - USD ($) $ / shares in Units, $ in Thousands</t>
  </si>
  <si>
    <t>Gross profit</t>
  </si>
  <si>
    <t>Income (loss) from operations</t>
  </si>
  <si>
    <t>Income tax (provision) benefit</t>
  </si>
  <si>
    <t>Less: Net loss (income) attributable to non-controlling interest</t>
  </si>
  <si>
    <t>Basic</t>
  </si>
  <si>
    <t>Diluted</t>
  </si>
  <si>
    <t>Dividends declared per share</t>
  </si>
  <si>
    <t>Other comprehensive income (loss), net of tax</t>
  </si>
  <si>
    <t>Quarterly Financial Data - Schedule of Quarterly Financial Information (Parenthetical) (Detail) $ in Millions</t>
  </si>
  <si>
    <t>Reclassification of non-controlling redeemable equity translation adjustments</t>
  </si>
  <si>
    <t>Schedule II - Valuation and Qualifying Accounts (Detail) - USD ($) $ in Thousands</t>
  </si>
  <si>
    <t>Allowance for Doubtful Accounts Receivable [Member]</t>
  </si>
  <si>
    <t>SEC Schedule, 12-09, Valuation and Qualifying Accounts Disclosure [Line Items]</t>
  </si>
  <si>
    <t>Balance at Beginning of Year</t>
  </si>
  <si>
    <t>Additions, Charge to Costs and Expenses</t>
  </si>
  <si>
    <t>Additions, Other</t>
  </si>
  <si>
    <t>Deductions From Reserves</t>
  </si>
  <si>
    <t>Balance at End of Year</t>
  </si>
  <si>
    <t>Valuation Allowances for Deferred Tax Asset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0.00000_);(#,##0.00000)" numFmtId="168"/>
    <numFmt formatCode="_(&quot;€ &quot;#,##0.00_);_(&quot;€ &quot;(#,##0.00)" numFmtId="169"/>
    <numFmt formatCode="_(&quot;zł &quot;#,##0_);_(&quot;zł &quot;(#,##0)" numFmtId="170"/>
    <numFmt formatCode="#,##0.000_);(#,##0.000)" numFmtId="171"/>
    <numFmt formatCode="_(&quot;$ &quot;#,##0.000_);_(&quot;$ &quot;(#,##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55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019237</v>
      </c>
    </row>
    <row r="18" spans="1:4">
      <c r="A18" s="4" t="s">
        <v>30</v>
      </c>
      <c r="D18" s="6" t="n">
        <v>44770996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257</v>
      </c>
    </row>
    <row r="4" spans="1:4">
      <c r="A4" s="4" t="s">
        <v>905</v>
      </c>
      <c r="B4" s="6" t="n">
        <v>1086</v>
      </c>
      <c r="C4" s="6" t="n">
        <v>1189</v>
      </c>
      <c r="D4" s="6" t="n">
        <v>1216</v>
      </c>
    </row>
    <row r="5" spans="1:4">
      <c r="A5" s="4" t="s">
        <v>923</v>
      </c>
      <c r="B5" s="5" t="n">
        <v>438</v>
      </c>
      <c r="C5" s="5" t="n">
        <v>369</v>
      </c>
      <c r="D5" s="5" t="n">
        <v>335</v>
      </c>
    </row>
    <row r="6" spans="1:4">
      <c r="A6" s="4" t="s">
        <v>924</v>
      </c>
      <c r="B6" s="6" t="n">
        <v>1524</v>
      </c>
      <c r="C6" s="6" t="n">
        <v>1558</v>
      </c>
      <c r="D6" s="6" t="n">
        <v>1551</v>
      </c>
    </row>
    <row r="7" spans="1:4">
      <c r="A7" s="4" t="s">
        <v>918</v>
      </c>
      <c r="B7" s="4" t="s">
        <v>920</v>
      </c>
      <c r="C7" s="4" t="s">
        <v>919</v>
      </c>
      <c r="D7" s="4" t="s">
        <v>919</v>
      </c>
    </row>
    <row r="8" spans="1:4">
      <c r="A8" s="4" t="s">
        <v>921</v>
      </c>
      <c r="B8" s="4" t="s">
        <v>725</v>
      </c>
      <c r="C8" s="4" t="s">
        <v>725</v>
      </c>
      <c r="D8" s="4" t="s">
        <v>7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399</v>
      </c>
    </row>
    <row r="2" spans="1:2">
      <c r="A2" s="3" t="s">
        <v>257</v>
      </c>
    </row>
    <row r="3" spans="1:2">
      <c r="A3" s="5" t="n">
        <v>2019</v>
      </c>
      <c r="B3" s="6" t="n">
        <v>1422</v>
      </c>
    </row>
    <row r="4" spans="1:2">
      <c r="A4" s="5" t="n">
        <v>2020</v>
      </c>
      <c r="B4" s="5" t="n">
        <v>1484</v>
      </c>
    </row>
    <row r="5" spans="1:2">
      <c r="A5" s="5" t="n">
        <v>2021</v>
      </c>
      <c r="B5" s="5" t="n">
        <v>1457</v>
      </c>
    </row>
    <row r="6" spans="1:2">
      <c r="A6" s="5" t="n">
        <v>2022</v>
      </c>
      <c r="B6" s="5" t="n">
        <v>1495</v>
      </c>
    </row>
    <row r="7" spans="1:2">
      <c r="A7" s="5" t="n">
        <v>2023</v>
      </c>
      <c r="B7" s="5" t="n">
        <v>1472</v>
      </c>
    </row>
    <row r="8" spans="1:2">
      <c r="A8" s="4" t="s">
        <v>926</v>
      </c>
      <c r="B8" s="6" t="n">
        <v>84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928</v>
      </c>
      <c r="C2" s="2" t="s">
        <v>2</v>
      </c>
      <c r="D2" s="2" t="s">
        <v>35</v>
      </c>
      <c r="E2" s="2" t="s">
        <v>36</v>
      </c>
    </row>
    <row r="3" spans="1:5">
      <c r="A3" s="3" t="s">
        <v>929</v>
      </c>
    </row>
    <row r="4" spans="1:5">
      <c r="A4" s="4" t="s">
        <v>905</v>
      </c>
      <c r="C4" s="6" t="n">
        <v>1086</v>
      </c>
      <c r="D4" s="6" t="n">
        <v>1189</v>
      </c>
      <c r="E4" s="6" t="n">
        <v>1216</v>
      </c>
    </row>
    <row r="5" spans="1:5">
      <c r="A5" s="4" t="s">
        <v>924</v>
      </c>
      <c r="C5" s="6" t="n">
        <v>1524</v>
      </c>
      <c r="D5" s="6" t="n">
        <v>1558</v>
      </c>
      <c r="E5" s="6" t="n">
        <v>1551</v>
      </c>
    </row>
    <row r="6" spans="1:5">
      <c r="A6" s="4" t="s">
        <v>930</v>
      </c>
    </row>
    <row r="7" spans="1:5">
      <c r="A7" s="3" t="s">
        <v>929</v>
      </c>
    </row>
    <row r="8" spans="1:5">
      <c r="A8" s="4" t="s">
        <v>905</v>
      </c>
      <c r="B8" s="6" t="n">
        <v>1144</v>
      </c>
    </row>
    <row r="9" spans="1:5">
      <c r="A9" s="4" t="s">
        <v>923</v>
      </c>
      <c r="B9" s="5" t="n">
        <v>209</v>
      </c>
    </row>
    <row r="10" spans="1:5">
      <c r="A10" s="4" t="s">
        <v>924</v>
      </c>
      <c r="B10" s="6" t="n">
        <v>135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5</v>
      </c>
    </row>
    <row r="2" spans="1:3">
      <c r="A2" s="3" t="s">
        <v>932</v>
      </c>
    </row>
    <row r="3" spans="1:3">
      <c r="A3" s="4" t="s">
        <v>933</v>
      </c>
      <c r="B3" s="6" t="n">
        <v>23503</v>
      </c>
      <c r="C3" s="6" t="n">
        <v>27954</v>
      </c>
    </row>
    <row r="4" spans="1:3">
      <c r="A4" s="4" t="s">
        <v>934</v>
      </c>
      <c r="B4" s="5" t="n">
        <v>1120</v>
      </c>
      <c r="C4" s="5" t="n">
        <v>590</v>
      </c>
    </row>
    <row r="5" spans="1:3">
      <c r="A5" s="4" t="s">
        <v>935</v>
      </c>
      <c r="B5" s="5" t="n">
        <v>8115</v>
      </c>
      <c r="C5" s="5" t="n">
        <v>9419</v>
      </c>
    </row>
    <row r="6" spans="1:3">
      <c r="A6" s="4" t="s">
        <v>936</v>
      </c>
      <c r="B6" s="5" t="n">
        <v>2506</v>
      </c>
      <c r="C6" s="5" t="n">
        <v>6595</v>
      </c>
    </row>
    <row r="7" spans="1:3">
      <c r="A7" s="4" t="s">
        <v>937</v>
      </c>
      <c r="B7" s="5" t="n">
        <v>4197</v>
      </c>
      <c r="C7" s="5" t="n">
        <v>7322</v>
      </c>
    </row>
    <row r="8" spans="1:3">
      <c r="A8" s="4" t="s">
        <v>938</v>
      </c>
      <c r="B8" s="5" t="n">
        <v>5810</v>
      </c>
      <c r="C8" s="5" t="n">
        <v>4654</v>
      </c>
    </row>
    <row r="9" spans="1:3">
      <c r="A9" s="4" t="s">
        <v>939</v>
      </c>
      <c r="B9" s="5" t="n">
        <v>1392</v>
      </c>
      <c r="C9" s="5" t="n">
        <v>1407</v>
      </c>
    </row>
    <row r="10" spans="1:3">
      <c r="A10" s="4" t="s">
        <v>940</v>
      </c>
      <c r="B10" s="5" t="n">
        <v>4750</v>
      </c>
      <c r="C10" s="5" t="n">
        <v>3674</v>
      </c>
    </row>
    <row r="11" spans="1:3">
      <c r="A11" s="4" t="s">
        <v>941</v>
      </c>
      <c r="B11" s="5" t="n">
        <v>437</v>
      </c>
      <c r="C11" s="5" t="n">
        <v>872</v>
      </c>
    </row>
    <row r="12" spans="1:3">
      <c r="A12" s="4" t="s">
        <v>845</v>
      </c>
      <c r="B12" s="5" t="n">
        <v>13832</v>
      </c>
      <c r="C12" s="5" t="n">
        <v>6299</v>
      </c>
    </row>
    <row r="13" spans="1:3">
      <c r="A13" s="4" t="s">
        <v>855</v>
      </c>
      <c r="B13" s="6" t="n">
        <v>65662</v>
      </c>
      <c r="C13" s="6" t="n">
        <v>687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6</v>
      </c>
    </row>
    <row r="3" spans="1:4">
      <c r="A3" s="3" t="s">
        <v>943</v>
      </c>
    </row>
    <row r="4" spans="1:4">
      <c r="A4" s="4" t="s">
        <v>944</v>
      </c>
      <c r="B4" s="5" t="n">
        <v>4350000</v>
      </c>
    </row>
    <row r="5" spans="1:4">
      <c r="A5" s="4" t="s">
        <v>945</v>
      </c>
      <c r="B5" s="5" t="n">
        <v>2400000</v>
      </c>
    </row>
    <row r="6" spans="1:4">
      <c r="A6" s="4" t="s">
        <v>946</v>
      </c>
      <c r="B6" s="5" t="n">
        <v>1200000</v>
      </c>
    </row>
    <row r="7" spans="1:4">
      <c r="A7" s="4" t="s">
        <v>947</v>
      </c>
      <c r="B7" s="8" t="n">
        <v>2.1</v>
      </c>
      <c r="C7" s="8" t="n">
        <v>1.6</v>
      </c>
      <c r="D7" s="8" t="n">
        <v>2.3</v>
      </c>
    </row>
    <row r="8" spans="1:4">
      <c r="A8" s="4" t="s">
        <v>948</v>
      </c>
      <c r="B8" s="8" t="n">
        <v>2.4</v>
      </c>
    </row>
    <row r="9" spans="1:4">
      <c r="A9" s="4" t="s">
        <v>949</v>
      </c>
      <c r="B9" s="4" t="s">
        <v>950</v>
      </c>
    </row>
    <row r="10" spans="1:4">
      <c r="A10" s="4" t="s">
        <v>951</v>
      </c>
    </row>
    <row r="11" spans="1:4">
      <c r="A11" s="3" t="s">
        <v>943</v>
      </c>
    </row>
    <row r="12" spans="1:4">
      <c r="A12" s="4" t="s">
        <v>952</v>
      </c>
      <c r="B12" s="4" t="s">
        <v>418</v>
      </c>
    </row>
    <row r="13" spans="1:4">
      <c r="A13" s="4" t="s">
        <v>953</v>
      </c>
    </row>
    <row r="14" spans="1:4">
      <c r="A14" s="3" t="s">
        <v>943</v>
      </c>
    </row>
    <row r="15" spans="1:4">
      <c r="A15" s="4" t="s">
        <v>952</v>
      </c>
      <c r="B15" s="4" t="s">
        <v>4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54</v>
      </c>
      <c r="B1" s="2" t="s">
        <v>1</v>
      </c>
    </row>
    <row r="2" spans="1:2">
      <c r="B2" s="2" t="s">
        <v>955</v>
      </c>
    </row>
    <row r="3" spans="1:2">
      <c r="A3" s="3" t="s">
        <v>956</v>
      </c>
    </row>
    <row r="4" spans="1:2">
      <c r="A4" s="4" t="s">
        <v>957</v>
      </c>
      <c r="B4" s="5" t="n">
        <v>145625</v>
      </c>
    </row>
    <row r="5" spans="1:2">
      <c r="A5" s="4" t="s">
        <v>958</v>
      </c>
      <c r="B5" s="5" t="n">
        <v>0</v>
      </c>
    </row>
    <row r="6" spans="1:2">
      <c r="A6" s="4" t="s">
        <v>959</v>
      </c>
      <c r="B6" s="5" t="n">
        <v>-4500</v>
      </c>
    </row>
    <row r="7" spans="1:2">
      <c r="A7" s="4" t="s">
        <v>960</v>
      </c>
      <c r="B7" s="5" t="n">
        <v>-82125</v>
      </c>
    </row>
    <row r="8" spans="1:2">
      <c r="A8" s="4" t="s">
        <v>961</v>
      </c>
      <c r="B8" s="5" t="n">
        <v>59000</v>
      </c>
    </row>
    <row r="9" spans="1:2">
      <c r="A9" s="4" t="s">
        <v>962</v>
      </c>
      <c r="B9" s="5" t="n">
        <v>59000</v>
      </c>
    </row>
    <row r="10" spans="1:2">
      <c r="A10" s="3" t="s">
        <v>963</v>
      </c>
    </row>
    <row r="11" spans="1:2">
      <c r="A11" s="4" t="s">
        <v>964</v>
      </c>
      <c r="B11" s="7" t="n">
        <v>18.96</v>
      </c>
    </row>
    <row r="12" spans="1:2">
      <c r="A12" s="4" t="s">
        <v>965</v>
      </c>
      <c r="B12" s="5" t="n">
        <v>0</v>
      </c>
    </row>
    <row r="13" spans="1:2">
      <c r="A13" s="4" t="s">
        <v>966</v>
      </c>
      <c r="B13" s="13" t="n">
        <v>15.17</v>
      </c>
    </row>
    <row r="14" spans="1:2">
      <c r="A14" s="4" t="s">
        <v>967</v>
      </c>
      <c r="B14" s="13" t="n">
        <v>19.62</v>
      </c>
    </row>
    <row r="15" spans="1:2">
      <c r="A15" s="4" t="s">
        <v>968</v>
      </c>
      <c r="B15" s="7" t="n">
        <v>18.33</v>
      </c>
    </row>
    <row r="16" spans="1:2">
      <c r="A16" s="4" t="s">
        <v>951</v>
      </c>
    </row>
    <row r="17" spans="1:2">
      <c r="A17" s="3" t="s">
        <v>969</v>
      </c>
    </row>
    <row r="18" spans="1:2">
      <c r="A18" s="4" t="s">
        <v>970</v>
      </c>
      <c r="B18" s="5" t="n">
        <v>169266</v>
      </c>
    </row>
    <row r="19" spans="1:2">
      <c r="A19" s="4" t="s">
        <v>958</v>
      </c>
      <c r="B19" s="5" t="n">
        <v>204003</v>
      </c>
    </row>
    <row r="20" spans="1:2">
      <c r="A20" s="4" t="s">
        <v>959</v>
      </c>
      <c r="B20" s="5" t="n">
        <v>-66138</v>
      </c>
    </row>
    <row r="21" spans="1:2">
      <c r="A21" s="4" t="s">
        <v>960</v>
      </c>
      <c r="B21" s="5" t="n">
        <v>-123405</v>
      </c>
    </row>
    <row r="22" spans="1:2">
      <c r="A22" s="4" t="s">
        <v>971</v>
      </c>
      <c r="B22" s="5" t="n">
        <v>183726</v>
      </c>
    </row>
    <row r="23" spans="1:2">
      <c r="A23" s="4" t="s">
        <v>972</v>
      </c>
      <c r="B23" s="5" t="n">
        <v>183726</v>
      </c>
    </row>
    <row r="24" spans="1:2">
      <c r="A24" s="3" t="s">
        <v>973</v>
      </c>
    </row>
    <row r="25" spans="1:2">
      <c r="A25" s="4" t="s">
        <v>974</v>
      </c>
      <c r="B25" s="7" t="n">
        <v>22.27</v>
      </c>
    </row>
    <row r="26" spans="1:2">
      <c r="A26" s="4" t="s">
        <v>965</v>
      </c>
      <c r="B26" s="13" t="n">
        <v>15.91</v>
      </c>
    </row>
    <row r="27" spans="1:2">
      <c r="A27" s="4" t="s">
        <v>966</v>
      </c>
      <c r="B27" s="13" t="n">
        <v>22.67</v>
      </c>
    </row>
    <row r="28" spans="1:2">
      <c r="A28" s="4" t="s">
        <v>967</v>
      </c>
      <c r="B28" s="13" t="n">
        <v>18.98</v>
      </c>
    </row>
    <row r="29" spans="1:2">
      <c r="A29" s="4" t="s">
        <v>975</v>
      </c>
      <c r="B29" s="7" t="n">
        <v>17.26</v>
      </c>
    </row>
    <row r="30" spans="1:2">
      <c r="A30" s="4" t="s">
        <v>953</v>
      </c>
    </row>
    <row r="31" spans="1:2">
      <c r="A31" s="3" t="s">
        <v>969</v>
      </c>
    </row>
    <row r="32" spans="1:2">
      <c r="A32" s="4" t="s">
        <v>970</v>
      </c>
      <c r="B32" s="5" t="n">
        <v>239674</v>
      </c>
    </row>
    <row r="33" spans="1:2">
      <c r="A33" s="4" t="s">
        <v>958</v>
      </c>
      <c r="B33" s="5" t="n">
        <v>325526</v>
      </c>
    </row>
    <row r="34" spans="1:2">
      <c r="A34" s="4" t="s">
        <v>960</v>
      </c>
      <c r="B34" s="5" t="n">
        <v>-268677</v>
      </c>
    </row>
    <row r="35" spans="1:2">
      <c r="A35" s="4" t="s">
        <v>971</v>
      </c>
      <c r="B35" s="5" t="n">
        <v>296523</v>
      </c>
    </row>
    <row r="36" spans="1:2">
      <c r="A36" s="4" t="s">
        <v>972</v>
      </c>
      <c r="B36" s="5" t="n">
        <v>111071</v>
      </c>
    </row>
    <row r="37" spans="1:2">
      <c r="A37" s="3" t="s">
        <v>973</v>
      </c>
    </row>
    <row r="38" spans="1:2">
      <c r="A38" s="4" t="s">
        <v>974</v>
      </c>
      <c r="B38" s="7" t="n">
        <v>22.58</v>
      </c>
    </row>
    <row r="39" spans="1:2">
      <c r="A39" s="4" t="s">
        <v>965</v>
      </c>
      <c r="B39" s="13" t="n">
        <v>17.12</v>
      </c>
    </row>
    <row r="40" spans="1:2">
      <c r="A40" s="4" t="s">
        <v>967</v>
      </c>
      <c r="B40" s="9" t="n">
        <v>19.8</v>
      </c>
    </row>
    <row r="41" spans="1:2">
      <c r="A41" s="4" t="s">
        <v>975</v>
      </c>
      <c r="B41" s="8" t="n">
        <v>19.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76</v>
      </c>
      <c r="B1" s="2" t="s">
        <v>977</v>
      </c>
      <c r="C1" s="2" t="s">
        <v>1</v>
      </c>
    </row>
    <row r="2" spans="1:5">
      <c r="B2" s="2" t="s">
        <v>978</v>
      </c>
      <c r="C2" s="2" t="s">
        <v>2</v>
      </c>
      <c r="D2" s="2" t="s">
        <v>35</v>
      </c>
      <c r="E2" s="2" t="s">
        <v>36</v>
      </c>
    </row>
    <row r="3" spans="1:5">
      <c r="A3" s="3" t="s">
        <v>979</v>
      </c>
    </row>
    <row r="4" spans="1:5">
      <c r="A4" s="4" t="s">
        <v>141</v>
      </c>
      <c r="D4" s="6" t="n">
        <v>5014000</v>
      </c>
      <c r="E4" s="6" t="n">
        <v>20719000</v>
      </c>
    </row>
    <row r="5" spans="1:5">
      <c r="A5" s="4" t="s">
        <v>980</v>
      </c>
    </row>
    <row r="6" spans="1:5">
      <c r="A6" s="3" t="s">
        <v>979</v>
      </c>
    </row>
    <row r="7" spans="1:5">
      <c r="A7" s="4" t="s">
        <v>981</v>
      </c>
      <c r="B7" s="6" t="n">
        <v>50000000</v>
      </c>
    </row>
    <row r="8" spans="1:5">
      <c r="A8" s="4" t="s">
        <v>141</v>
      </c>
      <c r="B8" s="5" t="n">
        <v>15400000</v>
      </c>
    </row>
    <row r="9" spans="1:5">
      <c r="A9" s="4" t="s">
        <v>982</v>
      </c>
      <c r="B9" s="6" t="n">
        <v>34600000</v>
      </c>
    </row>
    <row r="10" spans="1:5">
      <c r="A10" s="4" t="s">
        <v>983</v>
      </c>
      <c r="C10" s="5" t="n">
        <v>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984</v>
      </c>
      <c r="B1" s="2" t="s">
        <v>1</v>
      </c>
    </row>
    <row r="2" spans="1:2">
      <c r="B2" s="2" t="s">
        <v>399</v>
      </c>
    </row>
    <row r="3" spans="1:2">
      <c r="A3" s="3" t="s">
        <v>985</v>
      </c>
    </row>
    <row r="4" spans="1:2">
      <c r="A4" s="4" t="s">
        <v>594</v>
      </c>
      <c r="B4" s="6" t="n">
        <v>276800000</v>
      </c>
    </row>
    <row r="5" spans="1:2">
      <c r="A5" s="4" t="s">
        <v>986</v>
      </c>
      <c r="B5" s="5" t="n">
        <v>80900000</v>
      </c>
    </row>
    <row r="6" spans="1:2">
      <c r="A6" s="4" t="s">
        <v>987</v>
      </c>
      <c r="B6" s="5" t="n">
        <v>53800000</v>
      </c>
    </row>
    <row r="7" spans="1:2">
      <c r="A7" s="4" t="s">
        <v>988</v>
      </c>
    </row>
    <row r="8" spans="1:2">
      <c r="A8" s="3" t="s">
        <v>985</v>
      </c>
    </row>
    <row r="9" spans="1:2">
      <c r="A9" s="4" t="s">
        <v>989</v>
      </c>
      <c r="B9" s="6" t="n">
        <v>9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272</v>
      </c>
    </row>
    <row r="4" spans="1:12">
      <c r="A4" s="4" t="s">
        <v>38</v>
      </c>
      <c r="B4" s="6" t="n">
        <v>378823</v>
      </c>
      <c r="C4" s="6" t="n">
        <v>347612</v>
      </c>
      <c r="D4" s="6" t="n">
        <v>388944</v>
      </c>
      <c r="E4" s="6" t="n">
        <v>386448</v>
      </c>
      <c r="F4" s="6" t="n">
        <v>361803</v>
      </c>
      <c r="G4" s="6" t="n">
        <v>331404</v>
      </c>
      <c r="H4" s="6" t="n">
        <v>240628</v>
      </c>
      <c r="I4" s="6" t="n">
        <v>174220</v>
      </c>
      <c r="J4" s="6" t="n">
        <v>1501827</v>
      </c>
      <c r="K4" s="6" t="n">
        <v>1108055</v>
      </c>
      <c r="L4" s="6" t="n">
        <v>732677</v>
      </c>
    </row>
    <row r="5" spans="1:12">
      <c r="A5" s="4" t="s">
        <v>991</v>
      </c>
      <c r="B5" s="5" t="n">
        <v>36304</v>
      </c>
      <c r="C5" s="5" t="n">
        <v>23673</v>
      </c>
      <c r="D5" s="5" t="n">
        <v>53559</v>
      </c>
      <c r="E5" s="5" t="n">
        <v>49991</v>
      </c>
      <c r="F5" s="5" t="n">
        <v>39695</v>
      </c>
      <c r="G5" s="5" t="n">
        <v>23893</v>
      </c>
      <c r="H5" s="5" t="n">
        <v>20105</v>
      </c>
      <c r="I5" s="5" t="n">
        <v>19204</v>
      </c>
      <c r="J5" s="5" t="n">
        <v>163527</v>
      </c>
      <c r="K5" s="5" t="n">
        <v>102897</v>
      </c>
      <c r="L5" s="5" t="n">
        <v>86204</v>
      </c>
    </row>
    <row r="6" spans="1:12">
      <c r="A6" s="4" t="s">
        <v>992</v>
      </c>
      <c r="B6" s="5" t="n">
        <v>19213</v>
      </c>
      <c r="C6" s="5" t="n">
        <v>7688</v>
      </c>
      <c r="D6" s="5" t="n">
        <v>31270</v>
      </c>
      <c r="E6" s="5" t="n">
        <v>27634</v>
      </c>
      <c r="F6" s="5" t="n">
        <v>13814</v>
      </c>
      <c r="G6" s="5" t="n">
        <v>5758</v>
      </c>
      <c r="H6" s="5" t="n">
        <v>-1998</v>
      </c>
      <c r="I6" s="5" t="n">
        <v>3944</v>
      </c>
      <c r="J6" s="5" t="n">
        <v>85805</v>
      </c>
      <c r="K6" s="5" t="n">
        <v>21518</v>
      </c>
      <c r="L6" s="5" t="n">
        <v>54602</v>
      </c>
    </row>
    <row r="7" spans="1:12">
      <c r="A7" s="4" t="s">
        <v>803</v>
      </c>
      <c r="B7" s="5" t="n">
        <v>13349</v>
      </c>
      <c r="C7" s="5" t="n">
        <v>-7714</v>
      </c>
      <c r="D7" s="5" t="n">
        <v>12930</v>
      </c>
      <c r="E7" s="5" t="n">
        <v>13687</v>
      </c>
      <c r="F7" s="5" t="n">
        <v>7308</v>
      </c>
      <c r="G7" s="5" t="n">
        <v>-501</v>
      </c>
      <c r="H7" s="5" t="n">
        <v>-9241</v>
      </c>
      <c r="I7" s="5" t="n">
        <v>3300</v>
      </c>
      <c r="J7" s="5" t="n">
        <v>32252</v>
      </c>
      <c r="K7" s="5" t="n">
        <v>866</v>
      </c>
      <c r="L7" s="5" t="n">
        <v>54721</v>
      </c>
    </row>
    <row r="8" spans="1:12">
      <c r="A8" s="4" t="s">
        <v>993</v>
      </c>
      <c r="B8" s="5" t="n">
        <v>-5177</v>
      </c>
      <c r="C8" s="5" t="n">
        <v>7051</v>
      </c>
      <c r="D8" s="5" t="n">
        <v>-4795</v>
      </c>
      <c r="E8" s="5" t="n">
        <v>-3370</v>
      </c>
      <c r="F8" s="5" t="n">
        <v>-11754</v>
      </c>
      <c r="G8" s="5" t="n">
        <v>3355</v>
      </c>
      <c r="H8" s="5" t="n">
        <v>1722</v>
      </c>
      <c r="I8" s="5" t="n">
        <v>-198</v>
      </c>
      <c r="J8" s="5" t="n">
        <v>-6291</v>
      </c>
      <c r="K8" s="5" t="n">
        <v>-6875</v>
      </c>
      <c r="L8" s="5" t="n">
        <v>-13340</v>
      </c>
    </row>
    <row r="9" spans="1:12">
      <c r="A9" s="4" t="s">
        <v>130</v>
      </c>
      <c r="B9" s="6" t="n">
        <v>8172</v>
      </c>
      <c r="C9" s="6" t="n">
        <v>-663</v>
      </c>
      <c r="D9" s="6" t="n">
        <v>8135</v>
      </c>
      <c r="E9" s="6" t="n">
        <v>10317</v>
      </c>
      <c r="F9" s="5" t="n">
        <v>-4446</v>
      </c>
      <c r="G9" s="5" t="n">
        <v>2854</v>
      </c>
      <c r="H9" s="5" t="n">
        <v>-7519</v>
      </c>
      <c r="I9" s="5" t="n">
        <v>3102</v>
      </c>
      <c r="J9" s="5" t="n">
        <v>25961</v>
      </c>
      <c r="K9" s="5" t="n">
        <v>-6009</v>
      </c>
      <c r="L9" s="5" t="n">
        <v>41381</v>
      </c>
    </row>
    <row r="10" spans="1:12">
      <c r="A10" s="4" t="s">
        <v>994</v>
      </c>
      <c r="F10" s="5" t="n">
        <v>-202</v>
      </c>
      <c r="G10" s="5" t="n">
        <v>-239</v>
      </c>
      <c r="H10" s="5" t="n">
        <v>247</v>
      </c>
      <c r="K10" s="5" t="n">
        <v>-194</v>
      </c>
    </row>
    <row r="11" spans="1:12">
      <c r="A11" s="4" t="s">
        <v>58</v>
      </c>
      <c r="F11" s="6" t="n">
        <v>-4648</v>
      </c>
      <c r="G11" s="6" t="n">
        <v>2615</v>
      </c>
      <c r="H11" s="6" t="n">
        <v>-7272</v>
      </c>
      <c r="I11" s="6" t="n">
        <v>3102</v>
      </c>
      <c r="J11" s="6" t="n">
        <v>25961</v>
      </c>
      <c r="K11" s="6" t="n">
        <v>-6203</v>
      </c>
      <c r="L11" s="6" t="n">
        <v>41381</v>
      </c>
    </row>
    <row r="12" spans="1:12">
      <c r="A12" s="4" t="s">
        <v>995</v>
      </c>
      <c r="B12" s="7" t="n">
        <v>0.61</v>
      </c>
      <c r="C12" s="7" t="n">
        <v>-0.37</v>
      </c>
      <c r="D12" s="7" t="n">
        <v>-0.02</v>
      </c>
      <c r="E12" s="7" t="n">
        <v>0.07000000000000001</v>
      </c>
      <c r="F12" s="7" t="n">
        <v>-0.5</v>
      </c>
      <c r="G12" s="7" t="n">
        <v>-0.22</v>
      </c>
      <c r="H12" s="7" t="n">
        <v>-0.41</v>
      </c>
      <c r="I12" s="7" t="n">
        <v>0.12</v>
      </c>
      <c r="J12" s="7" t="n">
        <v>0.29</v>
      </c>
      <c r="K12" s="7" t="n">
        <v>-1.01</v>
      </c>
      <c r="L12" s="7" t="n">
        <v>1.63</v>
      </c>
    </row>
    <row r="13" spans="1:12">
      <c r="A13" s="4" t="s">
        <v>996</v>
      </c>
      <c r="B13" s="13" t="n">
        <v>0.61</v>
      </c>
      <c r="C13" s="13" t="n">
        <v>-0.37</v>
      </c>
      <c r="D13" s="13" t="n">
        <v>-0.02</v>
      </c>
      <c r="E13" s="13" t="n">
        <v>0.07000000000000001</v>
      </c>
      <c r="F13" s="13" t="n">
        <v>-0.5</v>
      </c>
      <c r="G13" s="13" t="n">
        <v>-0.22</v>
      </c>
      <c r="H13" s="13" t="n">
        <v>-0.41</v>
      </c>
      <c r="I13" s="13" t="n">
        <v>0.12</v>
      </c>
      <c r="J13" s="13" t="n">
        <v>0.29</v>
      </c>
      <c r="K13" s="13" t="n">
        <v>-1.01</v>
      </c>
      <c r="L13" s="13" t="n">
        <v>1.62</v>
      </c>
    </row>
    <row r="14" spans="1:12">
      <c r="A14" s="4" t="s">
        <v>997</v>
      </c>
      <c r="B14" s="7" t="n">
        <v>0.09</v>
      </c>
      <c r="C14" s="7" t="n">
        <v>0.09</v>
      </c>
      <c r="D14" s="7" t="n">
        <v>0.09</v>
      </c>
      <c r="E14" s="7" t="n">
        <v>0.09</v>
      </c>
      <c r="F14" s="7" t="n">
        <v>0.09</v>
      </c>
      <c r="G14" s="7" t="n">
        <v>0.09</v>
      </c>
      <c r="H14" s="7" t="n">
        <v>0.09</v>
      </c>
      <c r="I14" s="7" t="n">
        <v>0.18</v>
      </c>
      <c r="J14" s="7" t="n">
        <v>0.36</v>
      </c>
      <c r="K14" s="7" t="n">
        <v>0.45</v>
      </c>
      <c r="L14" s="7" t="n">
        <v>0.72</v>
      </c>
    </row>
    <row r="15" spans="1:12">
      <c r="A15" s="4" t="s">
        <v>998</v>
      </c>
      <c r="B15" s="6" t="n">
        <v>-20057</v>
      </c>
      <c r="C15" s="6" t="n">
        <v>21960</v>
      </c>
      <c r="D15" s="6" t="n">
        <v>-53178</v>
      </c>
      <c r="E15" s="6" t="n">
        <v>34901</v>
      </c>
      <c r="J15" s="6" t="n">
        <v>-1637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59</v>
      </c>
    </row>
    <row r="2" spans="1:2">
      <c r="B2" s="2" t="s">
        <v>399</v>
      </c>
    </row>
    <row r="3" spans="1:2">
      <c r="A3" s="3" t="s">
        <v>272</v>
      </c>
    </row>
    <row r="4" spans="1:2">
      <c r="A4" s="4" t="s">
        <v>1000</v>
      </c>
      <c r="B4" s="8" t="n">
        <v>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36</v>
      </c>
    </row>
    <row r="3" spans="1:4">
      <c r="A3" s="4" t="s">
        <v>1002</v>
      </c>
    </row>
    <row r="4" spans="1:4">
      <c r="A4" s="3" t="s">
        <v>1003</v>
      </c>
    </row>
    <row r="5" spans="1:4">
      <c r="A5" s="4" t="s">
        <v>1004</v>
      </c>
      <c r="B5" s="6" t="n">
        <v>2325</v>
      </c>
      <c r="C5" s="6" t="n">
        <v>919</v>
      </c>
      <c r="D5" s="6" t="n">
        <v>867</v>
      </c>
    </row>
    <row r="6" spans="1:4">
      <c r="A6" s="4" t="s">
        <v>1005</v>
      </c>
      <c r="B6" s="5" t="n">
        <v>2311</v>
      </c>
      <c r="C6" s="5" t="n">
        <v>1127</v>
      </c>
      <c r="D6" s="5" t="n">
        <v>403</v>
      </c>
    </row>
    <row r="7" spans="1:4">
      <c r="A7" s="4" t="s">
        <v>1006</v>
      </c>
      <c r="C7" s="5" t="n">
        <v>1162</v>
      </c>
    </row>
    <row r="8" spans="1:4">
      <c r="A8" s="4" t="s">
        <v>1007</v>
      </c>
      <c r="B8" s="5" t="n">
        <v>-338</v>
      </c>
      <c r="C8" s="5" t="n">
        <v>-883</v>
      </c>
      <c r="D8" s="5" t="n">
        <v>-351</v>
      </c>
    </row>
    <row r="9" spans="1:4">
      <c r="A9" s="4" t="s">
        <v>1008</v>
      </c>
      <c r="B9" s="5" t="n">
        <v>4298</v>
      </c>
      <c r="C9" s="5" t="n">
        <v>2325</v>
      </c>
      <c r="D9" s="5" t="n">
        <v>919</v>
      </c>
    </row>
    <row r="10" spans="1:4">
      <c r="A10" s="4" t="s">
        <v>1009</v>
      </c>
    </row>
    <row r="11" spans="1:4">
      <c r="A11" s="3" t="s">
        <v>1003</v>
      </c>
    </row>
    <row r="12" spans="1:4">
      <c r="A12" s="4" t="s">
        <v>1004</v>
      </c>
      <c r="B12" s="5" t="n">
        <v>7634</v>
      </c>
      <c r="C12" s="5" t="n">
        <v>3123</v>
      </c>
      <c r="D12" s="5" t="n">
        <v>5891</v>
      </c>
    </row>
    <row r="13" spans="1:4">
      <c r="A13" s="4" t="s">
        <v>1005</v>
      </c>
      <c r="B13" s="5" t="n">
        <v>9036</v>
      </c>
      <c r="C13" s="5" t="n">
        <v>1005</v>
      </c>
      <c r="D13" s="5" t="n">
        <v>698</v>
      </c>
    </row>
    <row r="14" spans="1:4">
      <c r="A14" s="4" t="s">
        <v>1006</v>
      </c>
      <c r="C14" s="5" t="n">
        <v>3506</v>
      </c>
    </row>
    <row r="15" spans="1:4">
      <c r="A15" s="4" t="s">
        <v>1007</v>
      </c>
      <c r="B15" s="5" t="n">
        <v>-94</v>
      </c>
      <c r="D15" s="5" t="n">
        <v>-3466</v>
      </c>
    </row>
    <row r="16" spans="1:4">
      <c r="A16" s="4" t="s">
        <v>1008</v>
      </c>
      <c r="B16" s="6" t="n">
        <v>16576</v>
      </c>
      <c r="C16" s="6" t="n">
        <v>7634</v>
      </c>
      <c r="D16" s="6" t="n">
        <v>31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27</v>
      </c>
    </row>
    <row r="4" spans="1:2">
      <c r="A4" s="4" t="s">
        <v>17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501827</v>
      </c>
      <c r="C4" s="6" t="n">
        <v>1108055</v>
      </c>
      <c r="D4" s="6" t="n">
        <v>732677</v>
      </c>
    </row>
    <row r="5" spans="1:4">
      <c r="A5" s="3" t="s">
        <v>39</v>
      </c>
    </row>
    <row r="6" spans="1:4">
      <c r="A6" s="4" t="s">
        <v>40</v>
      </c>
      <c r="B6" s="5" t="n">
        <v>1338300</v>
      </c>
      <c r="C6" s="5" t="n">
        <v>1005020</v>
      </c>
      <c r="D6" s="5" t="n">
        <v>645015</v>
      </c>
    </row>
    <row r="7" spans="1:4">
      <c r="A7" s="4" t="s">
        <v>41</v>
      </c>
      <c r="C7" s="5" t="n">
        <v>138</v>
      </c>
      <c r="D7" s="5" t="n">
        <v>1458</v>
      </c>
    </row>
    <row r="8" spans="1:4">
      <c r="A8" s="4" t="s">
        <v>42</v>
      </c>
      <c r="B8" s="5" t="n">
        <v>1338300</v>
      </c>
      <c r="C8" s="5" t="n">
        <v>1005158</v>
      </c>
      <c r="D8" s="5" t="n">
        <v>646473</v>
      </c>
    </row>
    <row r="9" spans="1:4">
      <c r="A9" s="4" t="s">
        <v>43</v>
      </c>
      <c r="B9" s="5" t="n">
        <v>163527</v>
      </c>
      <c r="C9" s="5" t="n">
        <v>102897</v>
      </c>
      <c r="D9" s="5" t="n">
        <v>86204</v>
      </c>
    </row>
    <row r="10" spans="1:4">
      <c r="A10" s="4" t="s">
        <v>44</v>
      </c>
      <c r="B10" s="5" t="n">
        <v>77722</v>
      </c>
      <c r="C10" s="5" t="n">
        <v>81379</v>
      </c>
      <c r="D10" s="5" t="n">
        <v>31602</v>
      </c>
    </row>
    <row r="11" spans="1:4">
      <c r="A11" s="4" t="s">
        <v>45</v>
      </c>
      <c r="B11" s="5" t="n">
        <v>85805</v>
      </c>
      <c r="C11" s="5" t="n">
        <v>21518</v>
      </c>
      <c r="D11" s="5" t="n">
        <v>54602</v>
      </c>
    </row>
    <row r="12" spans="1:4">
      <c r="A12" s="4" t="s">
        <v>46</v>
      </c>
      <c r="B12" s="5" t="n">
        <v>-50097</v>
      </c>
      <c r="C12" s="5" t="n">
        <v>-40004</v>
      </c>
      <c r="D12" s="5" t="n">
        <v>245</v>
      </c>
    </row>
    <row r="13" spans="1:4">
      <c r="A13" s="4" t="s">
        <v>47</v>
      </c>
      <c r="B13" s="5" t="n">
        <v>-6936</v>
      </c>
      <c r="C13" s="5" t="n">
        <v>13188</v>
      </c>
      <c r="D13" s="5" t="n">
        <v>-126</v>
      </c>
    </row>
    <row r="14" spans="1:4">
      <c r="A14" s="4" t="s">
        <v>48</v>
      </c>
      <c r="B14" s="5" t="n">
        <v>3480</v>
      </c>
      <c r="C14" s="5" t="n">
        <v>6164</v>
      </c>
    </row>
    <row r="15" spans="1:4">
      <c r="A15" s="4" t="s">
        <v>49</v>
      </c>
      <c r="B15" s="5" t="n">
        <v>32252</v>
      </c>
      <c r="C15" s="5" t="n">
        <v>866</v>
      </c>
      <c r="D15" s="5" t="n">
        <v>54721</v>
      </c>
    </row>
    <row r="16" spans="1:4">
      <c r="A16" s="4" t="s">
        <v>50</v>
      </c>
      <c r="B16" s="5" t="n">
        <v>-6291</v>
      </c>
      <c r="C16" s="5" t="n">
        <v>-6875</v>
      </c>
      <c r="D16" s="5" t="n">
        <v>-13340</v>
      </c>
    </row>
    <row r="17" spans="1:4">
      <c r="A17" s="4" t="s">
        <v>51</v>
      </c>
      <c r="B17" s="5" t="n">
        <v>25961</v>
      </c>
      <c r="C17" s="5" t="n">
        <v>-6009</v>
      </c>
      <c r="D17" s="5" t="n">
        <v>41381</v>
      </c>
    </row>
    <row r="18" spans="1:4">
      <c r="A18" s="4" t="s">
        <v>52</v>
      </c>
      <c r="C18" s="5" t="n">
        <v>-194</v>
      </c>
    </row>
    <row r="19" spans="1:4">
      <c r="A19" s="4" t="s">
        <v>53</v>
      </c>
      <c r="B19" s="6" t="n">
        <v>25961</v>
      </c>
      <c r="C19" s="6" t="n">
        <v>-6203</v>
      </c>
      <c r="D19" s="6" t="n">
        <v>41381</v>
      </c>
    </row>
    <row r="20" spans="1:4">
      <c r="A20" s="4" t="s">
        <v>54</v>
      </c>
      <c r="B20" s="7" t="n">
        <v>0.29</v>
      </c>
      <c r="C20" s="7" t="n">
        <v>-1.01</v>
      </c>
      <c r="D20" s="7" t="n">
        <v>1.63</v>
      </c>
    </row>
    <row r="21" spans="1:4">
      <c r="A21" s="4" t="s">
        <v>55</v>
      </c>
      <c r="B21" s="7" t="n">
        <v>0.29</v>
      </c>
      <c r="C21" s="7" t="n">
        <v>-1.01</v>
      </c>
      <c r="D21" s="7" t="n">
        <v>1.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3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5</v>
      </c>
      <c r="D2" s="2" t="s">
        <v>36</v>
      </c>
    </row>
    <row r="3" spans="1:4">
      <c r="A3" s="3" t="s">
        <v>57</v>
      </c>
    </row>
    <row r="4" spans="1:4">
      <c r="A4" s="4" t="s">
        <v>58</v>
      </c>
      <c r="B4" s="6" t="n">
        <v>25961</v>
      </c>
      <c r="C4" s="6" t="n">
        <v>-6203</v>
      </c>
      <c r="D4" s="6" t="n">
        <v>41381</v>
      </c>
    </row>
    <row r="5" spans="1:4">
      <c r="A5" s="3" t="s">
        <v>59</v>
      </c>
    </row>
    <row r="6" spans="1:4">
      <c r="A6" s="4" t="s">
        <v>60</v>
      </c>
      <c r="B6" s="5" t="n">
        <v>-23924</v>
      </c>
      <c r="C6" s="5" t="n">
        <v>29822</v>
      </c>
      <c r="D6" s="5" t="n">
        <v>-16904</v>
      </c>
    </row>
    <row r="7" spans="1:4">
      <c r="A7" s="3" t="s">
        <v>61</v>
      </c>
    </row>
    <row r="8" spans="1:4">
      <c r="A8" s="4" t="s">
        <v>62</v>
      </c>
      <c r="B8" s="5" t="n">
        <v>7221</v>
      </c>
      <c r="C8" s="5" t="n">
        <v>14067</v>
      </c>
      <c r="D8" s="5" t="n">
        <v>-11062</v>
      </c>
    </row>
    <row r="9" spans="1:4">
      <c r="A9" s="4" t="s">
        <v>63</v>
      </c>
      <c r="B9" s="5" t="n">
        <v>-1928</v>
      </c>
      <c r="C9" s="5" t="n">
        <v>-6464</v>
      </c>
      <c r="D9" s="5" t="n">
        <v>4250</v>
      </c>
    </row>
    <row r="10" spans="1:4">
      <c r="A10" s="4" t="s">
        <v>64</v>
      </c>
      <c r="B10" s="5" t="n">
        <v>5293</v>
      </c>
      <c r="C10" s="5" t="n">
        <v>7603</v>
      </c>
      <c r="D10" s="5" t="n">
        <v>-6812</v>
      </c>
    </row>
    <row r="11" spans="1:4">
      <c r="A11" s="3" t="s">
        <v>65</v>
      </c>
    </row>
    <row r="12" spans="1:4">
      <c r="A12" s="4" t="s">
        <v>66</v>
      </c>
      <c r="B12" s="5" t="n">
        <v>2924</v>
      </c>
      <c r="C12" s="5" t="n">
        <v>-1931</v>
      </c>
      <c r="D12" s="5" t="n">
        <v>799</v>
      </c>
    </row>
    <row r="13" spans="1:4">
      <c r="A13" s="4" t="s">
        <v>63</v>
      </c>
      <c r="B13" s="5" t="n">
        <v>-667</v>
      </c>
      <c r="C13" s="5" t="n">
        <v>310</v>
      </c>
      <c r="D13" s="5" t="n">
        <v>-295</v>
      </c>
    </row>
    <row r="14" spans="1:4">
      <c r="A14" s="4" t="s">
        <v>67</v>
      </c>
      <c r="B14" s="5" t="n">
        <v>2257</v>
      </c>
      <c r="C14" s="5" t="n">
        <v>-1621</v>
      </c>
      <c r="D14" s="5" t="n">
        <v>504</v>
      </c>
    </row>
    <row r="15" spans="1:4">
      <c r="A15" s="4" t="s">
        <v>68</v>
      </c>
      <c r="B15" s="5" t="n">
        <v>-16374</v>
      </c>
      <c r="C15" s="5" t="n">
        <v>35804</v>
      </c>
      <c r="D15" s="5" t="n">
        <v>-23212</v>
      </c>
    </row>
    <row r="16" spans="1:4">
      <c r="A16" s="4" t="s">
        <v>69</v>
      </c>
      <c r="B16" s="6" t="n">
        <v>9587</v>
      </c>
      <c r="C16" s="6" t="n">
        <v>29601</v>
      </c>
      <c r="D16" s="6" t="n">
        <v>181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24</v>
      </c>
      <c r="B9" s="4" t="s">
        <v>288</v>
      </c>
    </row>
    <row r="10" spans="1:2">
      <c r="A10" s="4" t="s">
        <v>289</v>
      </c>
      <c r="B10" s="4" t="s">
        <v>290</v>
      </c>
    </row>
    <row r="11" spans="1:2">
      <c r="A11" s="4" t="s">
        <v>229</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261</v>
      </c>
      <c r="B17" s="4" t="s">
        <v>302</v>
      </c>
    </row>
    <row r="18" spans="1:2">
      <c r="A18" s="4" t="s">
        <v>247</v>
      </c>
      <c r="B18" s="4" t="s">
        <v>303</v>
      </c>
    </row>
    <row r="19" spans="1:2">
      <c r="A19" s="4" t="s">
        <v>304</v>
      </c>
      <c r="B19" s="4" t="s">
        <v>305</v>
      </c>
    </row>
    <row r="20" spans="1:2">
      <c r="A20" s="4" t="s">
        <v>21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47464</v>
      </c>
      <c r="C3" s="6" t="n">
        <v>46360</v>
      </c>
    </row>
    <row r="4" spans="1:3">
      <c r="A4" s="4" t="s">
        <v>73</v>
      </c>
      <c r="B4" s="5" t="n">
        <v>750</v>
      </c>
      <c r="C4" s="5" t="n">
        <v>750</v>
      </c>
    </row>
    <row r="5" spans="1:3">
      <c r="A5" s="4" t="s">
        <v>74</v>
      </c>
      <c r="B5" s="5" t="n">
        <v>104649</v>
      </c>
      <c r="C5" s="5" t="n">
        <v>160167</v>
      </c>
    </row>
    <row r="6" spans="1:3">
      <c r="A6" s="4" t="s">
        <v>75</v>
      </c>
      <c r="B6" s="5" t="n">
        <v>175578</v>
      </c>
      <c r="C6" s="5" t="n">
        <v>173999</v>
      </c>
    </row>
    <row r="7" spans="1:3">
      <c r="A7" s="4" t="s">
        <v>76</v>
      </c>
      <c r="B7" s="5" t="n">
        <v>6791</v>
      </c>
      <c r="C7" s="5" t="n">
        <v>6929</v>
      </c>
    </row>
    <row r="8" spans="1:3">
      <c r="A8" s="4" t="s">
        <v>77</v>
      </c>
      <c r="B8" s="5" t="n">
        <v>35189</v>
      </c>
      <c r="C8" s="5" t="n">
        <v>29178</v>
      </c>
    </row>
    <row r="9" spans="1:3">
      <c r="A9" s="4" t="s">
        <v>78</v>
      </c>
      <c r="B9" s="5" t="n">
        <v>370421</v>
      </c>
      <c r="C9" s="5" t="n">
        <v>417383</v>
      </c>
    </row>
    <row r="10" spans="1:3">
      <c r="A10" s="4" t="s">
        <v>79</v>
      </c>
      <c r="B10" s="5" t="n">
        <v>532767</v>
      </c>
      <c r="C10" s="5" t="n">
        <v>536686</v>
      </c>
    </row>
    <row r="11" spans="1:3">
      <c r="A11" s="4" t="s">
        <v>80</v>
      </c>
      <c r="B11" s="5" t="n">
        <v>42105</v>
      </c>
      <c r="C11" s="5" t="n">
        <v>54302</v>
      </c>
    </row>
    <row r="12" spans="1:3">
      <c r="A12" s="4" t="s">
        <v>81</v>
      </c>
      <c r="B12" s="5" t="n">
        <v>291434</v>
      </c>
      <c r="C12" s="5" t="n">
        <v>304805</v>
      </c>
    </row>
    <row r="13" spans="1:3">
      <c r="A13" s="4" t="s">
        <v>82</v>
      </c>
      <c r="B13" s="5" t="n">
        <v>168369</v>
      </c>
      <c r="C13" s="5" t="n">
        <v>203473</v>
      </c>
    </row>
    <row r="14" spans="1:3">
      <c r="A14" s="4" t="s">
        <v>83</v>
      </c>
      <c r="B14" s="5" t="n">
        <v>46520</v>
      </c>
      <c r="C14" s="5" t="n">
        <v>34603</v>
      </c>
    </row>
    <row r="15" spans="1:3">
      <c r="A15" s="4" t="s">
        <v>84</v>
      </c>
      <c r="B15" s="5" t="n">
        <v>1451616</v>
      </c>
      <c r="C15" s="5" t="n">
        <v>1551252</v>
      </c>
    </row>
    <row r="16" spans="1:3">
      <c r="A16" s="3" t="s">
        <v>85</v>
      </c>
    </row>
    <row r="17" spans="1:3">
      <c r="A17" s="4" t="s">
        <v>86</v>
      </c>
      <c r="B17" s="5" t="n">
        <v>107274</v>
      </c>
      <c r="C17" s="5" t="n">
        <v>118424</v>
      </c>
    </row>
    <row r="18" spans="1:3">
      <c r="A18" s="4" t="s">
        <v>87</v>
      </c>
      <c r="B18" s="5" t="n">
        <v>3052</v>
      </c>
      <c r="C18" s="5" t="n">
        <v>4000</v>
      </c>
    </row>
    <row r="19" spans="1:3">
      <c r="A19" s="4" t="s">
        <v>88</v>
      </c>
      <c r="B19" s="5" t="n">
        <v>65662</v>
      </c>
      <c r="C19" s="5" t="n">
        <v>68786</v>
      </c>
    </row>
    <row r="20" spans="1:3">
      <c r="A20" s="4" t="s">
        <v>89</v>
      </c>
      <c r="B20" s="5" t="n">
        <v>2475</v>
      </c>
      <c r="C20" s="5" t="n">
        <v>3849</v>
      </c>
    </row>
    <row r="21" spans="1:3">
      <c r="A21" s="4" t="s">
        <v>90</v>
      </c>
      <c r="B21" s="5" t="n">
        <v>178463</v>
      </c>
      <c r="C21" s="5" t="n">
        <v>195059</v>
      </c>
    </row>
    <row r="22" spans="1:3">
      <c r="A22" s="4" t="s">
        <v>91</v>
      </c>
      <c r="B22" s="5" t="n">
        <v>661426</v>
      </c>
      <c r="C22" s="5" t="n">
        <v>679552</v>
      </c>
    </row>
    <row r="23" spans="1:3">
      <c r="A23" s="4" t="s">
        <v>92</v>
      </c>
      <c r="B23" s="5" t="n">
        <v>3134</v>
      </c>
      <c r="C23" s="5" t="n">
        <v>4685</v>
      </c>
    </row>
    <row r="24" spans="1:3">
      <c r="A24" s="4" t="s">
        <v>93</v>
      </c>
      <c r="B24" s="5" t="n">
        <v>9046</v>
      </c>
      <c r="C24" s="5" t="n">
        <v>5731</v>
      </c>
    </row>
    <row r="25" spans="1:3">
      <c r="A25" s="4" t="s">
        <v>94</v>
      </c>
      <c r="B25" s="5" t="n">
        <v>18664</v>
      </c>
      <c r="C25" s="5" t="n">
        <v>28539</v>
      </c>
    </row>
    <row r="26" spans="1:3">
      <c r="A26" s="4" t="s">
        <v>95</v>
      </c>
      <c r="B26" s="5" t="n">
        <v>49306</v>
      </c>
      <c r="C26" s="5" t="n">
        <v>47269</v>
      </c>
    </row>
    <row r="27" spans="1:3">
      <c r="A27" s="4" t="s">
        <v>96</v>
      </c>
      <c r="B27" s="4" t="s">
        <v>97</v>
      </c>
      <c r="C27" s="4" t="s">
        <v>97</v>
      </c>
    </row>
    <row r="28" spans="1:3">
      <c r="A28" s="3" t="s">
        <v>98</v>
      </c>
    </row>
    <row r="29" spans="1:3">
      <c r="A29" s="4" t="s">
        <v>99</v>
      </c>
      <c r="B29" s="5" t="n">
        <v>144463</v>
      </c>
      <c r="C29" s="5" t="n">
        <v>144694</v>
      </c>
    </row>
    <row r="30" spans="1:3">
      <c r="A30" s="4" t="s">
        <v>100</v>
      </c>
      <c r="B30" s="5" t="n">
        <v>13849</v>
      </c>
    </row>
    <row r="31" spans="1:3">
      <c r="A31" s="3" t="s">
        <v>101</v>
      </c>
    </row>
    <row r="32" spans="1:3">
      <c r="A32" s="4" t="s">
        <v>102</v>
      </c>
      <c r="B32" s="5" t="n">
        <v>87723</v>
      </c>
      <c r="C32" s="5" t="n">
        <v>89755</v>
      </c>
    </row>
    <row r="33" spans="1:3">
      <c r="A33" s="4" t="s">
        <v>103</v>
      </c>
      <c r="B33" s="5" t="n">
        <v>-105495</v>
      </c>
      <c r="C33" s="5" t="n">
        <v>-89121</v>
      </c>
    </row>
    <row r="34" spans="1:3">
      <c r="A34" s="4" t="s">
        <v>104</v>
      </c>
      <c r="B34" s="5" t="n">
        <v>391037</v>
      </c>
      <c r="C34" s="5" t="n">
        <v>393146</v>
      </c>
    </row>
    <row r="35" spans="1:3">
      <c r="A35" s="4" t="s">
        <v>105</v>
      </c>
      <c r="B35" s="5" t="n">
        <v>373265</v>
      </c>
      <c r="C35" s="5" t="n">
        <v>393780</v>
      </c>
    </row>
    <row r="36" spans="1:3">
      <c r="A36" s="4" t="s">
        <v>106</v>
      </c>
      <c r="C36" s="5" t="n">
        <v>51943</v>
      </c>
    </row>
    <row r="37" spans="1:3">
      <c r="A37" s="4" t="s">
        <v>107</v>
      </c>
      <c r="B37" s="5" t="n">
        <v>373265</v>
      </c>
      <c r="C37" s="5" t="n">
        <v>445723</v>
      </c>
    </row>
    <row r="38" spans="1:3">
      <c r="A38" s="4" t="s">
        <v>108</v>
      </c>
      <c r="B38" s="6" t="n">
        <v>1451616</v>
      </c>
      <c r="C38" s="6" t="n">
        <v>1551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5</v>
      </c>
    </row>
    <row r="2" spans="1:3">
      <c r="A2" s="3" t="s">
        <v>110</v>
      </c>
    </row>
    <row r="3" spans="1:3">
      <c r="A3" s="4" t="s">
        <v>111</v>
      </c>
      <c r="B3" s="7" t="n">
        <v>0.01</v>
      </c>
      <c r="C3" s="7" t="n">
        <v>0.01</v>
      </c>
    </row>
    <row r="4" spans="1:3">
      <c r="A4" s="4" t="s">
        <v>112</v>
      </c>
      <c r="B4" s="5" t="n">
        <v>1000000</v>
      </c>
      <c r="C4" s="5" t="n">
        <v>1000000</v>
      </c>
    </row>
    <row r="5" spans="1:3">
      <c r="A5" s="4" t="s">
        <v>113</v>
      </c>
      <c r="B5" s="5" t="n">
        <v>150000</v>
      </c>
      <c r="C5" s="5" t="n">
        <v>150000</v>
      </c>
    </row>
    <row r="6" spans="1:3">
      <c r="A6" s="4" t="s">
        <v>114</v>
      </c>
      <c r="B6" s="5" t="n">
        <v>150000</v>
      </c>
      <c r="C6" s="5" t="n">
        <v>150000</v>
      </c>
    </row>
    <row r="7" spans="1:3">
      <c r="A7" s="4" t="s">
        <v>115</v>
      </c>
      <c r="B7" s="7" t="n">
        <v>0.01</v>
      </c>
      <c r="C7" s="7" t="n">
        <v>0.01</v>
      </c>
    </row>
    <row r="8" spans="1:3">
      <c r="A8" s="4" t="s">
        <v>116</v>
      </c>
      <c r="B8" s="5" t="n">
        <v>100000000</v>
      </c>
      <c r="C8" s="5" t="n">
        <v>100000000</v>
      </c>
    </row>
    <row r="9" spans="1:3">
      <c r="A9" s="4" t="s">
        <v>117</v>
      </c>
      <c r="B9" s="5" t="n">
        <v>25019237</v>
      </c>
      <c r="C9" s="5" t="n">
        <v>24917025</v>
      </c>
    </row>
    <row r="10" spans="1:3">
      <c r="A10" s="4" t="s">
        <v>118</v>
      </c>
      <c r="B10" s="5" t="n">
        <v>25019237</v>
      </c>
      <c r="C10" s="5" t="n">
        <v>24917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5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39</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8</v>
      </c>
      <c r="B1" s="2" t="s">
        <v>1</v>
      </c>
    </row>
    <row r="2" spans="1:5">
      <c r="B2" s="2" t="s">
        <v>399</v>
      </c>
      <c r="C2" s="2" t="s">
        <v>400</v>
      </c>
      <c r="D2" s="2" t="s">
        <v>401</v>
      </c>
      <c r="E2" s="2" t="s">
        <v>402</v>
      </c>
    </row>
    <row r="3" spans="1:5">
      <c r="A3" s="3" t="s">
        <v>403</v>
      </c>
    </row>
    <row r="4" spans="1:5">
      <c r="A4" s="4" t="s">
        <v>404</v>
      </c>
      <c r="B4" s="8" t="n">
        <v>0.8</v>
      </c>
      <c r="C4" s="8" t="n">
        <v>0.8</v>
      </c>
    </row>
    <row r="5" spans="1:5">
      <c r="A5" s="4" t="s">
        <v>405</v>
      </c>
      <c r="B5" s="9" t="n">
        <v>43.8</v>
      </c>
      <c r="C5" s="9" t="n">
        <v>24.3</v>
      </c>
      <c r="D5" s="8" t="n">
        <v>0.3</v>
      </c>
    </row>
    <row r="6" spans="1:5">
      <c r="A6" s="4" t="s">
        <v>406</v>
      </c>
      <c r="B6" s="9" t="n">
        <v>6.5</v>
      </c>
      <c r="C6" s="9" t="n">
        <v>11.1</v>
      </c>
      <c r="D6" s="9" t="n">
        <v>21.9</v>
      </c>
    </row>
    <row r="7" spans="1:5">
      <c r="A7" s="4" t="s">
        <v>407</v>
      </c>
      <c r="B7" s="9" t="n">
        <v>10.3</v>
      </c>
      <c r="C7" s="9" t="n">
        <v>15.1</v>
      </c>
      <c r="D7" s="5" t="n">
        <v>4</v>
      </c>
    </row>
    <row r="8" spans="1:5">
      <c r="A8" s="4" t="s">
        <v>408</v>
      </c>
      <c r="B8" s="5" t="n">
        <v>-1</v>
      </c>
      <c r="C8" s="9" t="n">
        <v>12.9</v>
      </c>
      <c r="D8" s="9" t="n">
        <v>-0.4</v>
      </c>
    </row>
    <row r="9" spans="1:5">
      <c r="A9" s="4" t="s">
        <v>409</v>
      </c>
      <c r="B9" s="8" t="n">
        <v>5.7</v>
      </c>
      <c r="C9" s="8" t="n">
        <v>7.7</v>
      </c>
      <c r="D9" s="8" t="n">
        <v>3.8</v>
      </c>
    </row>
    <row r="10" spans="1:5">
      <c r="A10" s="4" t="s">
        <v>410</v>
      </c>
    </row>
    <row r="11" spans="1:5">
      <c r="A11" s="3" t="s">
        <v>403</v>
      </c>
    </row>
    <row r="12" spans="1:5">
      <c r="A12" s="4" t="s">
        <v>411</v>
      </c>
      <c r="E12" s="6" t="n">
        <v>20</v>
      </c>
    </row>
    <row r="13" spans="1:5">
      <c r="A13" s="4" t="s">
        <v>412</v>
      </c>
    </row>
    <row r="14" spans="1:5">
      <c r="A14" s="3" t="s">
        <v>403</v>
      </c>
    </row>
    <row r="15" spans="1:5">
      <c r="A15" s="4" t="s">
        <v>413</v>
      </c>
      <c r="B15" s="5"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18</v>
      </c>
    </row>
    <row r="9" spans="1:2">
      <c r="A9" s="4" t="s">
        <v>420</v>
      </c>
    </row>
    <row r="10" spans="1:2">
      <c r="A10" s="3" t="s">
        <v>416</v>
      </c>
    </row>
    <row r="11" spans="1:2">
      <c r="A11" s="4" t="s">
        <v>417</v>
      </c>
      <c r="B11" s="4" t="s">
        <v>421</v>
      </c>
    </row>
    <row r="12" spans="1:2">
      <c r="A12" s="4" t="s">
        <v>422</v>
      </c>
    </row>
    <row r="13" spans="1:2">
      <c r="A13" s="3" t="s">
        <v>416</v>
      </c>
    </row>
    <row r="14" spans="1:2">
      <c r="A14" s="4" t="s">
        <v>417</v>
      </c>
      <c r="B14" s="4" t="s">
        <v>418</v>
      </c>
    </row>
    <row r="15" spans="1:2">
      <c r="A15" s="4" t="s">
        <v>423</v>
      </c>
    </row>
    <row r="16" spans="1:2">
      <c r="A16" s="3" t="s">
        <v>416</v>
      </c>
    </row>
    <row r="17" spans="1:2">
      <c r="A17" s="4" t="s">
        <v>417</v>
      </c>
      <c r="B17" s="4" t="s">
        <v>424</v>
      </c>
    </row>
    <row r="18" spans="1:2">
      <c r="A18" s="4" t="s">
        <v>425</v>
      </c>
    </row>
    <row r="19" spans="1:2">
      <c r="A19" s="3" t="s">
        <v>416</v>
      </c>
    </row>
    <row r="20" spans="1:2">
      <c r="A20" s="4" t="s">
        <v>417</v>
      </c>
      <c r="B20" s="4" t="s">
        <v>426</v>
      </c>
    </row>
    <row r="21" spans="1:2">
      <c r="A21" s="4" t="s">
        <v>427</v>
      </c>
    </row>
    <row r="22" spans="1:2">
      <c r="A22" s="3" t="s">
        <v>416</v>
      </c>
    </row>
    <row r="23" spans="1:2">
      <c r="A23" s="4" t="s">
        <v>417</v>
      </c>
      <c r="B23" s="4" t="s">
        <v>428</v>
      </c>
    </row>
    <row r="24" spans="1:2">
      <c r="A24" s="4" t="s">
        <v>429</v>
      </c>
    </row>
    <row r="25" spans="1:2">
      <c r="A25" s="3" t="s">
        <v>416</v>
      </c>
    </row>
    <row r="26" spans="1:2">
      <c r="A26" s="4" t="s">
        <v>417</v>
      </c>
      <c r="B26"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20"/>
    <col customWidth="1" max="3" min="3" width="37"/>
    <col customWidth="1" max="4" min="4" width="21"/>
    <col customWidth="1" max="5" min="5" width="21"/>
    <col customWidth="1" max="6" min="6" width="24"/>
    <col customWidth="1" max="7" min="7" width="25"/>
    <col customWidth="1" max="8" min="8" width="21"/>
  </cols>
  <sheetData>
    <row r="1" spans="1:8">
      <c r="A1" s="1" t="s">
        <v>430</v>
      </c>
      <c r="B1" s="2" t="s">
        <v>431</v>
      </c>
      <c r="C1" s="2" t="s">
        <v>432</v>
      </c>
      <c r="D1" s="2" t="s">
        <v>400</v>
      </c>
      <c r="E1" s="2" t="s">
        <v>401</v>
      </c>
      <c r="F1" s="2" t="s">
        <v>433</v>
      </c>
      <c r="G1" s="2" t="s">
        <v>434</v>
      </c>
      <c r="H1" s="2" t="s">
        <v>435</v>
      </c>
    </row>
    <row r="2" spans="1:8">
      <c r="A2" s="3" t="s">
        <v>436</v>
      </c>
    </row>
    <row r="3" spans="1:8">
      <c r="A3" s="4" t="s">
        <v>437</v>
      </c>
      <c r="B3" s="4" t="s">
        <v>438</v>
      </c>
    </row>
    <row r="4" spans="1:8">
      <c r="A4" s="4" t="s">
        <v>439</v>
      </c>
      <c r="B4" s="10" t="n">
        <v>3.74193</v>
      </c>
    </row>
    <row r="5" spans="1:8">
      <c r="A5" s="4" t="s">
        <v>440</v>
      </c>
      <c r="C5" s="4" t="s">
        <v>441</v>
      </c>
      <c r="D5" s="4" t="s">
        <v>442</v>
      </c>
      <c r="E5" s="4" t="s">
        <v>442</v>
      </c>
    </row>
    <row r="6" spans="1:8">
      <c r="A6" s="4" t="s">
        <v>443</v>
      </c>
      <c r="D6" s="6" t="n">
        <v>51943</v>
      </c>
    </row>
    <row r="7" spans="1:8">
      <c r="A7" s="4" t="s">
        <v>81</v>
      </c>
      <c r="C7" s="6" t="n">
        <v>291434</v>
      </c>
      <c r="D7" s="6" t="n">
        <v>304805</v>
      </c>
      <c r="E7" s="6" t="n">
        <v>286249</v>
      </c>
    </row>
    <row r="8" spans="1:8">
      <c r="A8" s="4" t="s">
        <v>444</v>
      </c>
    </row>
    <row r="9" spans="1:8">
      <c r="A9" s="3" t="s">
        <v>436</v>
      </c>
    </row>
    <row r="10" spans="1:8">
      <c r="A10" s="4" t="s">
        <v>439</v>
      </c>
      <c r="C10" s="10" t="n">
        <v>3.74193</v>
      </c>
    </row>
    <row r="11" spans="1:8">
      <c r="A11" s="4" t="s">
        <v>445</v>
      </c>
      <c r="F11" s="11" t="n">
        <v>62.18</v>
      </c>
      <c r="G11" s="12" t="n">
        <v>264</v>
      </c>
    </row>
    <row r="12" spans="1:8">
      <c r="A12" s="4" t="s">
        <v>446</v>
      </c>
      <c r="C12" s="7" t="n">
        <v>3.38</v>
      </c>
    </row>
    <row r="13" spans="1:8">
      <c r="A13" s="4" t="s">
        <v>440</v>
      </c>
      <c r="C13" s="4" t="s">
        <v>447</v>
      </c>
    </row>
    <row r="14" spans="1:8">
      <c r="A14" s="4" t="s">
        <v>448</v>
      </c>
    </row>
    <row r="15" spans="1:8">
      <c r="A15" s="3" t="s">
        <v>436</v>
      </c>
    </row>
    <row r="16" spans="1:8">
      <c r="A16" s="4" t="s">
        <v>449</v>
      </c>
      <c r="B16" s="6" t="n">
        <v>703000</v>
      </c>
    </row>
    <row r="17" spans="1:8">
      <c r="A17" s="4" t="s">
        <v>450</v>
      </c>
      <c r="C17" s="5" t="n">
        <v>12213079</v>
      </c>
    </row>
    <row r="18" spans="1:8">
      <c r="A18" s="4" t="s">
        <v>451</v>
      </c>
      <c r="C18" s="4" t="s">
        <v>452</v>
      </c>
    </row>
    <row r="19" spans="1:8">
      <c r="A19" s="4" t="s">
        <v>81</v>
      </c>
      <c r="B19" s="6" t="n">
        <v>286249</v>
      </c>
    </row>
    <row r="20" spans="1:8">
      <c r="A20" s="4" t="s">
        <v>444</v>
      </c>
    </row>
    <row r="21" spans="1:8">
      <c r="A21" s="3" t="s">
        <v>436</v>
      </c>
    </row>
    <row r="22" spans="1:8">
      <c r="A22" s="4" t="s">
        <v>443</v>
      </c>
      <c r="C22" s="6" t="n">
        <v>51900</v>
      </c>
    </row>
    <row r="23" spans="1:8">
      <c r="A23" s="4" t="s">
        <v>453</v>
      </c>
    </row>
    <row r="24" spans="1:8">
      <c r="A24" s="3" t="s">
        <v>436</v>
      </c>
    </row>
    <row r="25" spans="1:8">
      <c r="A25" s="4" t="s">
        <v>81</v>
      </c>
      <c r="H25" s="6" t="n">
        <v>286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4</v>
      </c>
      <c r="B1" s="2" t="s">
        <v>455</v>
      </c>
      <c r="C1" s="2" t="s">
        <v>2</v>
      </c>
      <c r="D1" s="2" t="s">
        <v>35</v>
      </c>
      <c r="E1" s="2" t="s">
        <v>36</v>
      </c>
    </row>
    <row r="2" spans="1:5">
      <c r="A2" s="3" t="s">
        <v>436</v>
      </c>
    </row>
    <row r="3" spans="1:5">
      <c r="A3" s="4" t="s">
        <v>81</v>
      </c>
      <c r="C3" s="6" t="n">
        <v>291434</v>
      </c>
      <c r="D3" s="6" t="n">
        <v>304805</v>
      </c>
      <c r="E3" s="6" t="n">
        <v>286249</v>
      </c>
    </row>
    <row r="4" spans="1:5">
      <c r="A4" s="4" t="s">
        <v>448</v>
      </c>
    </row>
    <row r="5" spans="1:5">
      <c r="A5" s="3" t="s">
        <v>436</v>
      </c>
    </row>
    <row r="6" spans="1:5">
      <c r="A6" s="4" t="s">
        <v>449</v>
      </c>
      <c r="B6" s="6" t="n">
        <v>703000</v>
      </c>
    </row>
    <row r="7" spans="1:5">
      <c r="A7" s="4" t="s">
        <v>147</v>
      </c>
      <c r="B7" s="5" t="n">
        <v>63200</v>
      </c>
    </row>
    <row r="8" spans="1:5">
      <c r="A8" s="4" t="s">
        <v>72</v>
      </c>
      <c r="B8" s="5" t="n">
        <v>12296</v>
      </c>
    </row>
    <row r="9" spans="1:5">
      <c r="A9" s="4" t="s">
        <v>175</v>
      </c>
      <c r="B9" s="5" t="n">
        <v>60580</v>
      </c>
    </row>
    <row r="10" spans="1:5">
      <c r="A10" s="4" t="s">
        <v>176</v>
      </c>
      <c r="B10" s="5" t="n">
        <v>83901</v>
      </c>
    </row>
    <row r="11" spans="1:5">
      <c r="A11" s="4" t="s">
        <v>456</v>
      </c>
      <c r="B11" s="5" t="n">
        <v>11859</v>
      </c>
    </row>
    <row r="12" spans="1:5">
      <c r="A12" s="4" t="s">
        <v>78</v>
      </c>
      <c r="B12" s="5" t="n">
        <v>168636</v>
      </c>
    </row>
    <row r="13" spans="1:5">
      <c r="A13" s="4" t="s">
        <v>457</v>
      </c>
      <c r="B13" s="5" t="n">
        <v>259784</v>
      </c>
    </row>
    <row r="14" spans="1:5">
      <c r="A14" s="4" t="s">
        <v>458</v>
      </c>
      <c r="B14" s="5" t="n">
        <v>205000</v>
      </c>
    </row>
    <row r="15" spans="1:5">
      <c r="A15" s="4" t="s">
        <v>81</v>
      </c>
      <c r="B15" s="5" t="n">
        <v>286249</v>
      </c>
    </row>
    <row r="16" spans="1:5">
      <c r="A16" s="4" t="s">
        <v>459</v>
      </c>
      <c r="B16" s="5" t="n">
        <v>32987</v>
      </c>
    </row>
    <row r="17" spans="1:5">
      <c r="A17" s="4" t="s">
        <v>460</v>
      </c>
      <c r="B17" s="5" t="n">
        <v>952656</v>
      </c>
    </row>
    <row r="18" spans="1:5">
      <c r="A18" s="4" t="s">
        <v>86</v>
      </c>
      <c r="B18" s="5" t="n">
        <v>61883</v>
      </c>
    </row>
    <row r="19" spans="1:5">
      <c r="A19" s="4" t="s">
        <v>461</v>
      </c>
      <c r="B19" s="5" t="n">
        <v>40903</v>
      </c>
    </row>
    <row r="20" spans="1:5">
      <c r="A20" s="4" t="s">
        <v>90</v>
      </c>
      <c r="B20" s="5" t="n">
        <v>102786</v>
      </c>
    </row>
    <row r="21" spans="1:5">
      <c r="A21" s="4" t="s">
        <v>462</v>
      </c>
      <c r="B21" s="5" t="n">
        <v>83670</v>
      </c>
    </row>
    <row r="22" spans="1:5">
      <c r="A22" s="4" t="s">
        <v>463</v>
      </c>
      <c r="B22" s="5" t="n">
        <v>186456</v>
      </c>
    </row>
    <row r="23" spans="1:5">
      <c r="A23" s="4" t="s">
        <v>464</v>
      </c>
      <c r="B23" s="6" t="n">
        <v>766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0"/>
  </cols>
  <sheetData>
    <row r="1" spans="1:2">
      <c r="A1" s="1" t="s">
        <v>465</v>
      </c>
      <c r="B1" s="2" t="s">
        <v>431</v>
      </c>
    </row>
    <row r="2" spans="1:2">
      <c r="A2" s="4" t="s">
        <v>448</v>
      </c>
    </row>
    <row r="3" spans="1:2">
      <c r="A3" s="3" t="s">
        <v>436</v>
      </c>
    </row>
    <row r="4" spans="1:2">
      <c r="A4" s="4" t="s">
        <v>458</v>
      </c>
      <c r="B4" s="6" t="n">
        <v>205000</v>
      </c>
    </row>
    <row r="5" spans="1:2">
      <c r="A5" s="4" t="s">
        <v>466</v>
      </c>
    </row>
    <row r="6" spans="1:2">
      <c r="A6" s="3" t="s">
        <v>436</v>
      </c>
    </row>
    <row r="7" spans="1:2">
      <c r="A7" s="4" t="s">
        <v>467</v>
      </c>
      <c r="B7" s="5" t="n">
        <v>14000</v>
      </c>
    </row>
    <row r="8" spans="1:2">
      <c r="A8" s="4" t="s">
        <v>468</v>
      </c>
    </row>
    <row r="9" spans="1:2">
      <c r="A9" s="3" t="s">
        <v>436</v>
      </c>
    </row>
    <row r="10" spans="1:2">
      <c r="A10" s="4" t="s">
        <v>469</v>
      </c>
      <c r="B10" s="5" t="n">
        <v>9000</v>
      </c>
    </row>
    <row r="11" spans="1:2">
      <c r="A11" s="4" t="s">
        <v>470</v>
      </c>
    </row>
    <row r="12" spans="1:2">
      <c r="A12" s="3" t="s">
        <v>436</v>
      </c>
    </row>
    <row r="13" spans="1:2">
      <c r="A13" s="4" t="s">
        <v>469</v>
      </c>
      <c r="B13" s="5" t="n">
        <v>15000</v>
      </c>
    </row>
    <row r="14" spans="1:2">
      <c r="A14" s="4" t="s">
        <v>471</v>
      </c>
    </row>
    <row r="15" spans="1:2">
      <c r="A15" s="3" t="s">
        <v>436</v>
      </c>
    </row>
    <row r="16" spans="1:2">
      <c r="A16" s="4" t="s">
        <v>469</v>
      </c>
      <c r="B16" s="6" t="n">
        <v>167000</v>
      </c>
    </row>
    <row r="17" spans="1:2">
      <c r="A17" s="4" t="s">
        <v>472</v>
      </c>
    </row>
    <row r="18" spans="1:2">
      <c r="A18" s="3" t="s">
        <v>436</v>
      </c>
    </row>
    <row r="19" spans="1:2">
      <c r="A19" s="4" t="s">
        <v>473</v>
      </c>
      <c r="B19" s="4" t="s">
        <v>474</v>
      </c>
    </row>
    <row r="20" spans="1:2">
      <c r="A20" s="4" t="s">
        <v>475</v>
      </c>
    </row>
    <row r="21" spans="1:2">
      <c r="A21" s="3" t="s">
        <v>436</v>
      </c>
    </row>
    <row r="22" spans="1:2">
      <c r="A22" s="4" t="s">
        <v>473</v>
      </c>
      <c r="B22" s="4" t="s">
        <v>474</v>
      </c>
    </row>
    <row r="23" spans="1:2">
      <c r="A23" s="4" t="s">
        <v>476</v>
      </c>
    </row>
    <row r="24" spans="1:2">
      <c r="A24" s="3" t="s">
        <v>436</v>
      </c>
    </row>
    <row r="25" spans="1:2">
      <c r="A25" s="4" t="s">
        <v>473</v>
      </c>
      <c r="B25" s="4" t="s">
        <v>477</v>
      </c>
    </row>
    <row r="26" spans="1:2">
      <c r="A26" s="4" t="s">
        <v>478</v>
      </c>
    </row>
    <row r="27" spans="1:2">
      <c r="A27" s="3" t="s">
        <v>436</v>
      </c>
    </row>
    <row r="28" spans="1:2">
      <c r="A28" s="4" t="s">
        <v>473</v>
      </c>
      <c r="B28" s="4" t="s">
        <v>479</v>
      </c>
    </row>
    <row r="29" spans="1:2">
      <c r="A29" s="4" t="s">
        <v>480</v>
      </c>
    </row>
    <row r="30" spans="1:2">
      <c r="A30" s="3" t="s">
        <v>436</v>
      </c>
    </row>
    <row r="31" spans="1:2">
      <c r="A31" s="4" t="s">
        <v>473</v>
      </c>
      <c r="B31" s="4" t="s">
        <v>479</v>
      </c>
    </row>
    <row r="32" spans="1:2">
      <c r="A32" s="4" t="s">
        <v>481</v>
      </c>
    </row>
    <row r="33" spans="1:2">
      <c r="A33" s="3" t="s">
        <v>436</v>
      </c>
    </row>
    <row r="34" spans="1:2">
      <c r="A34" s="4" t="s">
        <v>473</v>
      </c>
      <c r="B34" s="4" t="s">
        <v>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3</v>
      </c>
      <c r="B1" s="2" t="s">
        <v>1</v>
      </c>
    </row>
    <row r="2" spans="1:3">
      <c r="B2" s="2" t="s">
        <v>35</v>
      </c>
      <c r="C2" s="2" t="s">
        <v>36</v>
      </c>
    </row>
    <row r="3" spans="1:3">
      <c r="A3" s="3" t="s">
        <v>210</v>
      </c>
    </row>
    <row r="4" spans="1:3">
      <c r="A4" s="4" t="s">
        <v>484</v>
      </c>
      <c r="B4" s="6" t="n">
        <v>1351799</v>
      </c>
      <c r="C4" s="6" t="n">
        <v>1246248</v>
      </c>
    </row>
    <row r="5" spans="1:3">
      <c r="A5" s="4" t="s">
        <v>485</v>
      </c>
      <c r="B5" s="6" t="n">
        <v>17692</v>
      </c>
      <c r="C5" s="6" t="n">
        <v>38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54"/>
    <col customWidth="1" max="5" min="5" width="20"/>
    <col customWidth="1" max="6" min="6" width="34"/>
    <col customWidth="1" max="7" min="7" width="18"/>
    <col customWidth="1" max="8" min="8" width="25"/>
  </cols>
  <sheetData>
    <row r="1" spans="1:8">
      <c r="A1" s="1" t="s">
        <v>119</v>
      </c>
      <c r="B1" s="2" t="s">
        <v>120</v>
      </c>
      <c r="C1" s="2" t="s">
        <v>121</v>
      </c>
      <c r="D1" s="2" t="s">
        <v>122</v>
      </c>
      <c r="E1" s="2" t="s">
        <v>123</v>
      </c>
      <c r="F1" s="2" t="s">
        <v>124</v>
      </c>
      <c r="G1" s="2" t="s">
        <v>125</v>
      </c>
      <c r="H1" s="2" t="s">
        <v>126</v>
      </c>
    </row>
    <row r="2" spans="1:8">
      <c r="A2" s="4" t="s">
        <v>127</v>
      </c>
      <c r="B2" s="6" t="n">
        <v>413912</v>
      </c>
      <c r="C2" s="6" t="n">
        <v>88108</v>
      </c>
      <c r="D2" s="6" t="n">
        <v>-9289</v>
      </c>
      <c r="E2" s="6" t="n">
        <v>-4140</v>
      </c>
      <c r="F2" s="6" t="n">
        <v>-88284</v>
      </c>
      <c r="G2" s="6" t="n">
        <v>427517</v>
      </c>
    </row>
    <row r="3" spans="1:8">
      <c r="A3" s="4" t="s">
        <v>128</v>
      </c>
      <c r="C3" s="5" t="n">
        <v>26098895</v>
      </c>
    </row>
    <row r="4" spans="1:8">
      <c r="A4" s="3" t="s">
        <v>129</v>
      </c>
    </row>
    <row r="5" spans="1:8">
      <c r="A5" s="4" t="s">
        <v>130</v>
      </c>
      <c r="B5" s="5" t="n">
        <v>41381</v>
      </c>
      <c r="G5" s="5" t="n">
        <v>41381</v>
      </c>
    </row>
    <row r="6" spans="1:8">
      <c r="A6" s="4" t="s">
        <v>131</v>
      </c>
      <c r="B6" s="5" t="n">
        <v>-6812</v>
      </c>
      <c r="D6" s="5" t="n">
        <v>-6812</v>
      </c>
    </row>
    <row r="7" spans="1:8">
      <c r="A7" s="4" t="s">
        <v>132</v>
      </c>
      <c r="B7" s="5" t="n">
        <v>504</v>
      </c>
      <c r="E7" s="5" t="n">
        <v>504</v>
      </c>
    </row>
    <row r="8" spans="1:8">
      <c r="A8" s="4" t="s">
        <v>133</v>
      </c>
      <c r="B8" s="5" t="n">
        <v>-16904</v>
      </c>
      <c r="F8" s="5" t="n">
        <v>-16904</v>
      </c>
    </row>
    <row r="9" spans="1:8">
      <c r="A9" s="4" t="s">
        <v>134</v>
      </c>
      <c r="B9" s="5" t="n">
        <v>1641</v>
      </c>
      <c r="C9" s="6" t="n">
        <v>1641</v>
      </c>
    </row>
    <row r="10" spans="1:8">
      <c r="A10" s="4" t="s">
        <v>135</v>
      </c>
      <c r="C10" s="5" t="n">
        <v>86908</v>
      </c>
    </row>
    <row r="11" spans="1:8">
      <c r="A11" s="4" t="s">
        <v>136</v>
      </c>
      <c r="B11" s="5" t="n">
        <v>0</v>
      </c>
      <c r="C11" s="6" t="n">
        <v>0</v>
      </c>
      <c r="D11" s="6" t="n">
        <v>0</v>
      </c>
      <c r="E11" s="6" t="n">
        <v>0</v>
      </c>
      <c r="F11" s="6" t="n">
        <v>0</v>
      </c>
      <c r="G11" s="6" t="n">
        <v>0</v>
      </c>
    </row>
    <row r="12" spans="1:8">
      <c r="A12" s="4" t="s">
        <v>137</v>
      </c>
      <c r="C12" s="5" t="n">
        <v>-1165</v>
      </c>
    </row>
    <row r="13" spans="1:8">
      <c r="A13" s="4" t="s">
        <v>138</v>
      </c>
      <c r="B13" s="6" t="n">
        <v>3618</v>
      </c>
      <c r="C13" s="6" t="n">
        <v>3618</v>
      </c>
    </row>
    <row r="14" spans="1:8">
      <c r="A14" s="4" t="s">
        <v>139</v>
      </c>
      <c r="B14" s="5" t="n">
        <v>0</v>
      </c>
      <c r="C14" s="5" t="n">
        <v>0</v>
      </c>
      <c r="D14" s="5" t="n">
        <v>0</v>
      </c>
      <c r="E14" s="5" t="n">
        <v>0</v>
      </c>
      <c r="F14" s="5" t="n">
        <v>0</v>
      </c>
      <c r="G14" s="5" t="n">
        <v>0</v>
      </c>
    </row>
    <row r="15" spans="1:8">
      <c r="A15" s="4" t="s">
        <v>140</v>
      </c>
      <c r="B15" s="6" t="n">
        <v>92</v>
      </c>
      <c r="C15" s="6" t="n">
        <v>92</v>
      </c>
    </row>
    <row r="16" spans="1:8">
      <c r="A16" s="4" t="s">
        <v>141</v>
      </c>
      <c r="B16" s="5" t="n">
        <v>-20719</v>
      </c>
      <c r="C16" s="6" t="n">
        <v>-3543</v>
      </c>
      <c r="G16" s="6" t="n">
        <v>-17176</v>
      </c>
    </row>
    <row r="17" spans="1:8">
      <c r="A17" s="4" t="s">
        <v>142</v>
      </c>
      <c r="C17" s="5" t="n">
        <v>-1040688</v>
      </c>
    </row>
    <row r="18" spans="1:8">
      <c r="A18" s="4" t="s">
        <v>143</v>
      </c>
      <c r="B18" s="5" t="n">
        <v>-18487</v>
      </c>
      <c r="G18" s="5" t="n">
        <v>-18487</v>
      </c>
    </row>
    <row r="19" spans="1:8">
      <c r="A19" s="4" t="s">
        <v>144</v>
      </c>
      <c r="B19" s="5" t="n">
        <v>398226</v>
      </c>
      <c r="C19" s="6" t="n">
        <v>89916</v>
      </c>
      <c r="D19" s="6" t="n">
        <v>-16101</v>
      </c>
      <c r="E19" s="6" t="n">
        <v>-3636</v>
      </c>
      <c r="F19" s="6" t="n">
        <v>-105188</v>
      </c>
      <c r="G19" s="5" t="n">
        <v>433235</v>
      </c>
    </row>
    <row r="20" spans="1:8">
      <c r="A20" s="4" t="s">
        <v>145</v>
      </c>
      <c r="C20" s="5" t="n">
        <v>25143950</v>
      </c>
    </row>
    <row r="21" spans="1:8">
      <c r="A21" s="3" t="s">
        <v>129</v>
      </c>
    </row>
    <row r="22" spans="1:8">
      <c r="A22" s="4" t="s">
        <v>130</v>
      </c>
      <c r="B22" s="5" t="n">
        <v>-6009</v>
      </c>
      <c r="G22" s="5" t="n">
        <v>-6203</v>
      </c>
      <c r="H22" s="6" t="n">
        <v>194</v>
      </c>
    </row>
    <row r="23" spans="1:8">
      <c r="A23" s="4" t="s">
        <v>131</v>
      </c>
      <c r="B23" s="5" t="n">
        <v>7603</v>
      </c>
      <c r="D23" s="5" t="n">
        <v>7603</v>
      </c>
    </row>
    <row r="24" spans="1:8">
      <c r="A24" s="4" t="s">
        <v>132</v>
      </c>
      <c r="B24" s="5" t="n">
        <v>-1621</v>
      </c>
      <c r="E24" s="5" t="n">
        <v>-1621</v>
      </c>
    </row>
    <row r="25" spans="1:8">
      <c r="A25" s="4" t="s">
        <v>133</v>
      </c>
      <c r="B25" s="5" t="n">
        <v>34089</v>
      </c>
      <c r="F25" s="5" t="n">
        <v>29822</v>
      </c>
      <c r="H25" s="5" t="n">
        <v>4267</v>
      </c>
    </row>
    <row r="26" spans="1:8">
      <c r="A26" s="4" t="s">
        <v>134</v>
      </c>
      <c r="B26" s="5" t="n">
        <v>41</v>
      </c>
      <c r="C26" s="6" t="n">
        <v>41</v>
      </c>
    </row>
    <row r="27" spans="1:8">
      <c r="A27" s="4" t="s">
        <v>135</v>
      </c>
      <c r="C27" s="5" t="n">
        <v>2000</v>
      </c>
    </row>
    <row r="28" spans="1:8">
      <c r="A28" s="4" t="s">
        <v>136</v>
      </c>
      <c r="B28" s="5" t="n">
        <v>0</v>
      </c>
      <c r="C28" s="6" t="n">
        <v>0</v>
      </c>
      <c r="D28" s="6" t="n">
        <v>0</v>
      </c>
      <c r="E28" s="6" t="n">
        <v>0</v>
      </c>
      <c r="F28" s="6" t="n">
        <v>0</v>
      </c>
      <c r="G28" s="6" t="n">
        <v>0</v>
      </c>
      <c r="H28" s="6" t="n">
        <v>0</v>
      </c>
    </row>
    <row r="29" spans="1:8">
      <c r="A29" s="4" t="s">
        <v>137</v>
      </c>
      <c r="C29" s="5" t="n">
        <v>-13084</v>
      </c>
    </row>
    <row r="30" spans="1:8">
      <c r="A30" s="4" t="s">
        <v>138</v>
      </c>
      <c r="B30" s="6" t="n">
        <v>889</v>
      </c>
      <c r="C30" s="6" t="n">
        <v>889</v>
      </c>
    </row>
    <row r="31" spans="1:8">
      <c r="A31" s="4" t="s">
        <v>139</v>
      </c>
      <c r="B31" s="5" t="n">
        <v>0</v>
      </c>
      <c r="C31" s="5" t="n">
        <v>0</v>
      </c>
      <c r="D31" s="5" t="n">
        <v>0</v>
      </c>
      <c r="E31" s="5" t="n">
        <v>0</v>
      </c>
      <c r="F31" s="5" t="n">
        <v>0</v>
      </c>
      <c r="G31" s="5" t="n">
        <v>0</v>
      </c>
      <c r="H31" s="5" t="n">
        <v>0</v>
      </c>
    </row>
    <row r="32" spans="1:8">
      <c r="A32" s="4" t="s">
        <v>141</v>
      </c>
      <c r="B32" s="6" t="n">
        <v>-5014</v>
      </c>
      <c r="C32" s="6" t="n">
        <v>-777</v>
      </c>
      <c r="G32" s="6" t="n">
        <v>-4237</v>
      </c>
    </row>
    <row r="33" spans="1:8">
      <c r="A33" s="4" t="s">
        <v>142</v>
      </c>
      <c r="C33" s="5" t="n">
        <v>-215841</v>
      </c>
    </row>
    <row r="34" spans="1:8">
      <c r="A34" s="4" t="s">
        <v>143</v>
      </c>
      <c r="B34" s="5" t="n">
        <v>-10737</v>
      </c>
      <c r="G34" s="5" t="n">
        <v>-10737</v>
      </c>
    </row>
    <row r="35" spans="1:8">
      <c r="A35" s="4" t="s">
        <v>146</v>
      </c>
      <c r="B35" s="5" t="n">
        <v>-18912</v>
      </c>
      <c r="G35" s="5" t="n">
        <v>-18912</v>
      </c>
    </row>
    <row r="36" spans="1:8">
      <c r="A36" s="4" t="s">
        <v>147</v>
      </c>
      <c r="B36" s="5" t="n">
        <v>63200</v>
      </c>
      <c r="H36" s="6" t="n">
        <v>63200</v>
      </c>
    </row>
    <row r="37" spans="1:8">
      <c r="A37" s="4" t="s">
        <v>148</v>
      </c>
      <c r="B37" s="5" t="n">
        <v>-16032</v>
      </c>
      <c r="C37" s="6" t="n">
        <v>-314</v>
      </c>
      <c r="H37" s="5" t="n">
        <v>-15718</v>
      </c>
    </row>
    <row r="38" spans="1:8">
      <c r="A38" s="4" t="s">
        <v>149</v>
      </c>
      <c r="B38" s="6" t="n">
        <v>445723</v>
      </c>
      <c r="C38" s="6" t="n">
        <v>89755</v>
      </c>
      <c r="D38" s="6" t="n">
        <v>-8498</v>
      </c>
      <c r="E38" s="6" t="n">
        <v>-5257</v>
      </c>
      <c r="F38" s="6" t="n">
        <v>-75366</v>
      </c>
      <c r="G38" s="5" t="n">
        <v>393146</v>
      </c>
      <c r="H38" s="5" t="n">
        <v>51943</v>
      </c>
    </row>
    <row r="39" spans="1:8">
      <c r="A39" s="4" t="s">
        <v>150</v>
      </c>
      <c r="B39" s="5" t="n">
        <v>24917025</v>
      </c>
      <c r="C39" s="5" t="n">
        <v>24917025</v>
      </c>
    </row>
    <row r="40" spans="1:8">
      <c r="A40" s="3" t="s">
        <v>129</v>
      </c>
    </row>
    <row r="41" spans="1:8">
      <c r="A41" s="4" t="s">
        <v>130</v>
      </c>
      <c r="B41" s="6" t="n">
        <v>25961</v>
      </c>
      <c r="G41" s="5" t="n">
        <v>25961</v>
      </c>
    </row>
    <row r="42" spans="1:8">
      <c r="A42" s="4" t="s">
        <v>131</v>
      </c>
      <c r="B42" s="5" t="n">
        <v>5293</v>
      </c>
      <c r="D42" s="5" t="n">
        <v>5293</v>
      </c>
    </row>
    <row r="43" spans="1:8">
      <c r="A43" s="4" t="s">
        <v>132</v>
      </c>
      <c r="B43" s="5" t="n">
        <v>2257</v>
      </c>
      <c r="E43" s="5" t="n">
        <v>2257</v>
      </c>
    </row>
    <row r="44" spans="1:8">
      <c r="A44" s="4" t="s">
        <v>133</v>
      </c>
      <c r="B44" s="5" t="n">
        <v>-23924</v>
      </c>
      <c r="F44" s="5" t="n">
        <v>-23924</v>
      </c>
    </row>
    <row r="45" spans="1:8">
      <c r="A45" s="4" t="s">
        <v>134</v>
      </c>
      <c r="B45" s="6" t="n">
        <v>68</v>
      </c>
      <c r="C45" s="6" t="n">
        <v>68</v>
      </c>
    </row>
    <row r="46" spans="1:8">
      <c r="A46" s="4" t="s">
        <v>135</v>
      </c>
      <c r="B46" s="5" t="n">
        <v>4500</v>
      </c>
      <c r="C46" s="5" t="n">
        <v>4500</v>
      </c>
    </row>
    <row r="47" spans="1:8">
      <c r="A47" s="4" t="s">
        <v>136</v>
      </c>
      <c r="B47" s="6" t="n">
        <v>0</v>
      </c>
      <c r="C47" s="6" t="n">
        <v>0</v>
      </c>
      <c r="D47" s="6" t="n">
        <v>0</v>
      </c>
      <c r="E47" s="6" t="n">
        <v>0</v>
      </c>
      <c r="F47" s="6" t="n">
        <v>0</v>
      </c>
      <c r="G47" s="6" t="n">
        <v>0</v>
      </c>
      <c r="H47" s="6" t="n">
        <v>0</v>
      </c>
    </row>
    <row r="48" spans="1:8">
      <c r="A48" s="4" t="s">
        <v>137</v>
      </c>
      <c r="C48" s="5" t="n">
        <v>97712</v>
      </c>
    </row>
    <row r="49" spans="1:8">
      <c r="A49" s="4" t="s">
        <v>138</v>
      </c>
      <c r="B49" s="6" t="n">
        <v>1525</v>
      </c>
      <c r="C49" s="6" t="n">
        <v>1525</v>
      </c>
    </row>
    <row r="50" spans="1:8">
      <c r="A50" s="4" t="s">
        <v>139</v>
      </c>
      <c r="B50" s="5" t="n">
        <v>0</v>
      </c>
      <c r="C50" s="5" t="n">
        <v>0</v>
      </c>
      <c r="D50" s="5" t="n">
        <v>0</v>
      </c>
      <c r="E50" s="5" t="n">
        <v>0</v>
      </c>
      <c r="F50" s="5" t="n">
        <v>0</v>
      </c>
      <c r="G50" s="5" t="n">
        <v>0</v>
      </c>
      <c r="H50" s="5" t="n">
        <v>0</v>
      </c>
    </row>
    <row r="51" spans="1:8">
      <c r="A51" s="4" t="s">
        <v>143</v>
      </c>
      <c r="B51" s="6" t="n">
        <v>-9353</v>
      </c>
      <c r="G51" s="6" t="n">
        <v>-9353</v>
      </c>
    </row>
    <row r="52" spans="1:8">
      <c r="A52" s="4" t="s">
        <v>146</v>
      </c>
      <c r="B52" s="5" t="n">
        <v>-32462</v>
      </c>
      <c r="G52" s="5" t="n">
        <v>-32462</v>
      </c>
    </row>
    <row r="53" spans="1:8">
      <c r="A53" s="4" t="s">
        <v>151</v>
      </c>
      <c r="B53" s="6" t="n">
        <v>15257</v>
      </c>
      <c r="G53" s="6" t="n">
        <v>15257</v>
      </c>
    </row>
    <row r="54" spans="1:8">
      <c r="A54" s="4" t="s">
        <v>152</v>
      </c>
      <c r="B54" s="5" t="n">
        <v>0</v>
      </c>
      <c r="C54" s="5" t="n">
        <v>0</v>
      </c>
      <c r="D54" s="5" t="n">
        <v>0</v>
      </c>
      <c r="E54" s="5" t="n">
        <v>0</v>
      </c>
      <c r="F54" s="5" t="n">
        <v>0</v>
      </c>
      <c r="G54" s="5" t="n">
        <v>0</v>
      </c>
      <c r="H54" s="5" t="n">
        <v>0</v>
      </c>
    </row>
    <row r="55" spans="1:8">
      <c r="A55" s="4" t="s">
        <v>153</v>
      </c>
      <c r="B55" s="6" t="n">
        <v>-51943</v>
      </c>
      <c r="H55" s="6" t="n">
        <v>-51943</v>
      </c>
    </row>
    <row r="56" spans="1:8">
      <c r="A56" s="4" t="s">
        <v>154</v>
      </c>
      <c r="B56" s="5" t="n">
        <v>-3625</v>
      </c>
      <c r="C56" s="6" t="n">
        <v>-3625</v>
      </c>
    </row>
    <row r="57" spans="1:8">
      <c r="A57" s="4" t="s">
        <v>155</v>
      </c>
      <c r="B57" s="5" t="n">
        <v>-1512</v>
      </c>
      <c r="G57" s="6" t="n">
        <v>-1512</v>
      </c>
    </row>
    <row r="58" spans="1:8">
      <c r="A58" s="4" t="s">
        <v>156</v>
      </c>
      <c r="B58" s="6" t="n">
        <v>373265</v>
      </c>
      <c r="C58" s="6" t="n">
        <v>87723</v>
      </c>
      <c r="D58" s="6" t="n">
        <v>-3205</v>
      </c>
      <c r="E58" s="6" t="n">
        <v>-3000</v>
      </c>
      <c r="F58" s="6" t="n">
        <v>-99290</v>
      </c>
      <c r="G58" s="6" t="n">
        <v>391037</v>
      </c>
    </row>
    <row r="59" spans="1:8">
      <c r="A59" s="4" t="s">
        <v>157</v>
      </c>
      <c r="B59" s="5" t="n">
        <v>25019237</v>
      </c>
      <c r="C59" s="5" t="n">
        <v>250192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87</v>
      </c>
    </row>
    <row r="2" spans="1:3">
      <c r="A2" s="3" t="s">
        <v>488</v>
      </c>
    </row>
    <row r="3" spans="1:3">
      <c r="A3" s="4" t="s">
        <v>489</v>
      </c>
      <c r="B3" s="6" t="n">
        <v>97566</v>
      </c>
    </row>
    <row r="4" spans="1:3">
      <c r="A4" s="4" t="s">
        <v>490</v>
      </c>
      <c r="B4" s="5" t="n">
        <v>5810</v>
      </c>
    </row>
    <row r="5" spans="1:3">
      <c r="A5" s="4" t="s">
        <v>491</v>
      </c>
      <c r="B5" s="5" t="n">
        <v>8354</v>
      </c>
    </row>
    <row r="6" spans="1:3">
      <c r="A6" s="4" t="s">
        <v>492</v>
      </c>
    </row>
    <row r="7" spans="1:3">
      <c r="A7" s="3" t="s">
        <v>488</v>
      </c>
    </row>
    <row r="8" spans="1:3">
      <c r="A8" s="4" t="s">
        <v>489</v>
      </c>
      <c r="C8" s="6" t="n">
        <v>150151</v>
      </c>
    </row>
    <row r="9" spans="1:3">
      <c r="A9" s="4" t="s">
        <v>490</v>
      </c>
      <c r="C9" s="5" t="n">
        <v>5736</v>
      </c>
    </row>
    <row r="10" spans="1:3">
      <c r="A10" s="4" t="s">
        <v>491</v>
      </c>
      <c r="C10" s="6" t="n">
        <v>5222</v>
      </c>
    </row>
    <row r="11" spans="1:3">
      <c r="A11" s="4" t="s">
        <v>493</v>
      </c>
    </row>
    <row r="12" spans="1:3">
      <c r="A12" s="3" t="s">
        <v>488</v>
      </c>
    </row>
    <row r="13" spans="1:3">
      <c r="A13" s="4" t="s">
        <v>489</v>
      </c>
      <c r="B13" s="5" t="n">
        <v>-52585</v>
      </c>
    </row>
    <row r="14" spans="1:3">
      <c r="A14" s="4" t="s">
        <v>490</v>
      </c>
      <c r="B14" s="5" t="n">
        <v>74</v>
      </c>
    </row>
    <row r="15" spans="1:3">
      <c r="A15" s="4" t="s">
        <v>491</v>
      </c>
      <c r="B15" s="6" t="n">
        <v>3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94</v>
      </c>
      <c r="B1" s="2" t="s">
        <v>1</v>
      </c>
    </row>
    <row r="2" spans="1:2">
      <c r="B2" s="2" t="s">
        <v>399</v>
      </c>
    </row>
    <row r="3" spans="1:2">
      <c r="A3" s="4" t="s">
        <v>495</v>
      </c>
    </row>
    <row r="4" spans="1:2">
      <c r="A4" s="3" t="s">
        <v>496</v>
      </c>
    </row>
    <row r="5" spans="1:2">
      <c r="A5" s="4" t="s">
        <v>497</v>
      </c>
      <c r="B5" s="8" t="n">
        <v>8.5</v>
      </c>
    </row>
    <row r="6" spans="1:2">
      <c r="A6" s="4" t="s">
        <v>498</v>
      </c>
    </row>
    <row r="7" spans="1:2">
      <c r="A7" s="3" t="s">
        <v>496</v>
      </c>
    </row>
    <row r="8" spans="1:2">
      <c r="A8" s="4" t="s">
        <v>497</v>
      </c>
      <c r="B8" s="8" t="n">
        <v>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9</v>
      </c>
      <c r="B1" s="2" t="s">
        <v>2</v>
      </c>
      <c r="C1" s="2" t="s">
        <v>35</v>
      </c>
    </row>
    <row r="2" spans="1:3">
      <c r="A2" s="3" t="s">
        <v>500</v>
      </c>
    </row>
    <row r="3" spans="1:3">
      <c r="A3" s="4" t="s">
        <v>92</v>
      </c>
      <c r="B3" s="6" t="n">
        <v>3134</v>
      </c>
      <c r="C3" s="6" t="n">
        <v>4685</v>
      </c>
    </row>
    <row r="4" spans="1:3">
      <c r="A4" s="4" t="s">
        <v>501</v>
      </c>
    </row>
    <row r="5" spans="1:3">
      <c r="A5" s="3" t="s">
        <v>502</v>
      </c>
    </row>
    <row r="6" spans="1:3">
      <c r="A6" s="4" t="s">
        <v>503</v>
      </c>
      <c r="B6" s="5" t="n">
        <v>8057</v>
      </c>
      <c r="C6" s="5" t="n">
        <v>8040</v>
      </c>
    </row>
    <row r="7" spans="1:3">
      <c r="A7" s="4" t="s">
        <v>504</v>
      </c>
      <c r="B7" s="5" t="n">
        <v>4218</v>
      </c>
      <c r="C7" s="5" t="n">
        <v>6342</v>
      </c>
    </row>
    <row r="8" spans="1:3">
      <c r="A8" s="4" t="s">
        <v>120</v>
      </c>
      <c r="B8" s="5" t="n">
        <v>13025</v>
      </c>
      <c r="C8" s="5" t="n">
        <v>15132</v>
      </c>
    </row>
    <row r="9" spans="1:3">
      <c r="A9" s="3" t="s">
        <v>500</v>
      </c>
    </row>
    <row r="10" spans="1:3">
      <c r="A10" s="4" t="s">
        <v>504</v>
      </c>
      <c r="B10" s="5" t="n">
        <v>8836</v>
      </c>
      <c r="C10" s="5" t="n">
        <v>16106</v>
      </c>
    </row>
    <row r="11" spans="1:3">
      <c r="A11" s="4" t="s">
        <v>92</v>
      </c>
      <c r="B11" s="5" t="n">
        <v>3134</v>
      </c>
      <c r="C11" s="5" t="n">
        <v>4685</v>
      </c>
    </row>
    <row r="12" spans="1:3">
      <c r="A12" s="4" t="s">
        <v>120</v>
      </c>
      <c r="B12" s="5" t="n">
        <v>11970</v>
      </c>
      <c r="C12" s="5" t="n">
        <v>20791</v>
      </c>
    </row>
    <row r="13" spans="1:3">
      <c r="A13" s="4" t="s">
        <v>505</v>
      </c>
    </row>
    <row r="14" spans="1:3">
      <c r="A14" s="3" t="s">
        <v>502</v>
      </c>
    </row>
    <row r="15" spans="1:3">
      <c r="A15" s="4" t="s">
        <v>506</v>
      </c>
      <c r="B15" s="5" t="n">
        <v>750</v>
      </c>
      <c r="C15" s="5" t="n">
        <v>750</v>
      </c>
    </row>
    <row r="16" spans="1:3">
      <c r="A16" s="4" t="s">
        <v>507</v>
      </c>
    </row>
    <row r="17" spans="1:3">
      <c r="A17" s="3" t="s">
        <v>502</v>
      </c>
    </row>
    <row r="18" spans="1:3">
      <c r="A18" s="4" t="s">
        <v>503</v>
      </c>
      <c r="B18" s="5" t="n">
        <v>8057</v>
      </c>
      <c r="C18" s="5" t="n">
        <v>8040</v>
      </c>
    </row>
    <row r="19" spans="1:3">
      <c r="A19" s="4" t="s">
        <v>504</v>
      </c>
      <c r="B19" s="5" t="n">
        <v>4218</v>
      </c>
      <c r="C19" s="5" t="n">
        <v>6342</v>
      </c>
    </row>
    <row r="20" spans="1:3">
      <c r="A20" s="4" t="s">
        <v>120</v>
      </c>
      <c r="B20" s="5" t="n">
        <v>13025</v>
      </c>
      <c r="C20" s="5" t="n">
        <v>15132</v>
      </c>
    </row>
    <row r="21" spans="1:3">
      <c r="A21" s="3" t="s">
        <v>500</v>
      </c>
    </row>
    <row r="22" spans="1:3">
      <c r="A22" s="4" t="s">
        <v>504</v>
      </c>
      <c r="B22" s="5" t="n">
        <v>8836</v>
      </c>
      <c r="C22" s="5" t="n">
        <v>16106</v>
      </c>
    </row>
    <row r="23" spans="1:3">
      <c r="A23" s="4" t="s">
        <v>120</v>
      </c>
      <c r="B23" s="5" t="n">
        <v>8836</v>
      </c>
      <c r="C23" s="5" t="n">
        <v>16106</v>
      </c>
    </row>
    <row r="24" spans="1:3">
      <c r="A24" s="4" t="s">
        <v>508</v>
      </c>
    </row>
    <row r="25" spans="1:3">
      <c r="A25" s="3" t="s">
        <v>502</v>
      </c>
    </row>
    <row r="26" spans="1:3">
      <c r="A26" s="4" t="s">
        <v>506</v>
      </c>
      <c r="B26" s="5" t="n">
        <v>750</v>
      </c>
      <c r="C26" s="5" t="n">
        <v>750</v>
      </c>
    </row>
    <row r="27" spans="1:3">
      <c r="A27" s="4" t="s">
        <v>509</v>
      </c>
    </row>
    <row r="28" spans="1:3">
      <c r="A28" s="3" t="s">
        <v>500</v>
      </c>
    </row>
    <row r="29" spans="1:3">
      <c r="A29" s="4" t="s">
        <v>92</v>
      </c>
      <c r="B29" s="5" t="n">
        <v>3134</v>
      </c>
      <c r="C29" s="5" t="n">
        <v>4685</v>
      </c>
    </row>
    <row r="30" spans="1:3">
      <c r="A30" s="4" t="s">
        <v>120</v>
      </c>
      <c r="B30" s="6" t="n">
        <v>3134</v>
      </c>
      <c r="C30" s="6" t="n">
        <v>4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511</v>
      </c>
    </row>
    <row r="4" spans="1:3">
      <c r="A4" s="4" t="s">
        <v>512</v>
      </c>
      <c r="B4" s="6" t="n">
        <v>4685</v>
      </c>
    </row>
    <row r="5" spans="1:3">
      <c r="A5" s="4" t="s">
        <v>48</v>
      </c>
      <c r="B5" s="5" t="n">
        <v>-3480</v>
      </c>
      <c r="C5" s="6" t="n">
        <v>4685</v>
      </c>
    </row>
    <row r="6" spans="1:3">
      <c r="A6" s="4" t="s">
        <v>513</v>
      </c>
      <c r="B6" s="5" t="n">
        <v>1929</v>
      </c>
    </row>
    <row r="7" spans="1:3">
      <c r="A7" s="4" t="s">
        <v>514</v>
      </c>
      <c r="B7" s="6" t="n">
        <v>3134</v>
      </c>
      <c r="C7" s="6" t="n">
        <v>46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4" t="s">
        <v>516</v>
      </c>
    </row>
    <row r="3" spans="1:3">
      <c r="A3" s="3" t="s">
        <v>517</v>
      </c>
    </row>
    <row r="4" spans="1:3">
      <c r="A4" s="4" t="s">
        <v>518</v>
      </c>
      <c r="B4" s="6" t="n">
        <v>624943</v>
      </c>
      <c r="C4" s="6" t="n">
        <v>704005</v>
      </c>
    </row>
    <row r="5" spans="1:3">
      <c r="A5" s="4" t="s">
        <v>519</v>
      </c>
    </row>
    <row r="6" spans="1:3">
      <c r="A6" s="3" t="s">
        <v>517</v>
      </c>
    </row>
    <row r="7" spans="1:3">
      <c r="A7" s="4" t="s">
        <v>518</v>
      </c>
      <c r="B7" s="6" t="n">
        <v>684922</v>
      </c>
      <c r="C7" s="6" t="n">
        <v>7078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520</v>
      </c>
      <c r="B1" s="2" t="s">
        <v>1</v>
      </c>
    </row>
    <row r="2" spans="1:2">
      <c r="B2" s="2" t="s">
        <v>521</v>
      </c>
    </row>
    <row r="3" spans="1:2">
      <c r="A3" s="3" t="s">
        <v>517</v>
      </c>
    </row>
    <row r="4" spans="1:2">
      <c r="A4" s="4" t="s">
        <v>522</v>
      </c>
      <c r="B4" s="4" t="s">
        <v>523</v>
      </c>
    </row>
    <row r="5" spans="1:2">
      <c r="A5" s="4" t="s">
        <v>524</v>
      </c>
      <c r="B5" s="4" t="s">
        <v>525</v>
      </c>
    </row>
    <row r="6" spans="1:2">
      <c r="A6" s="4" t="s">
        <v>526</v>
      </c>
      <c r="B6" s="6" t="n">
        <v>300000000</v>
      </c>
    </row>
    <row r="7" spans="1:2">
      <c r="A7" s="4" t="s">
        <v>527</v>
      </c>
    </row>
    <row r="8" spans="1:2">
      <c r="A8" s="3" t="s">
        <v>517</v>
      </c>
    </row>
    <row r="9" spans="1:2">
      <c r="A9" s="4" t="s">
        <v>528</v>
      </c>
      <c r="B9" s="13" t="n">
        <v>0.58</v>
      </c>
    </row>
    <row r="10" spans="1:2">
      <c r="A10" s="4" t="s">
        <v>529</v>
      </c>
    </row>
    <row r="11" spans="1:2">
      <c r="A11" s="3" t="s">
        <v>517</v>
      </c>
    </row>
    <row r="12" spans="1:2">
      <c r="A12" s="4" t="s">
        <v>528</v>
      </c>
      <c r="B12" s="14" t="n">
        <v>0.075</v>
      </c>
    </row>
    <row r="13" spans="1:2">
      <c r="A13" s="4" t="s">
        <v>530</v>
      </c>
    </row>
    <row r="14" spans="1:2">
      <c r="A14" s="3" t="s">
        <v>517</v>
      </c>
    </row>
    <row r="15" spans="1:2">
      <c r="A15" s="4" t="s">
        <v>531</v>
      </c>
      <c r="B15" s="4" t="s">
        <v>418</v>
      </c>
    </row>
    <row r="16" spans="1:2">
      <c r="A16" s="4" t="s">
        <v>532</v>
      </c>
    </row>
    <row r="17" spans="1:2">
      <c r="A17" s="3" t="s">
        <v>517</v>
      </c>
    </row>
    <row r="18" spans="1:2">
      <c r="A18" s="4" t="s">
        <v>528</v>
      </c>
      <c r="B18" s="14" t="n">
        <v>0.025</v>
      </c>
    </row>
    <row r="19" spans="1:2">
      <c r="A19" s="4" t="s">
        <v>533</v>
      </c>
    </row>
    <row r="20" spans="1:2">
      <c r="A20" s="3" t="s">
        <v>517</v>
      </c>
    </row>
    <row r="21" spans="1:2">
      <c r="A21" s="4" t="s">
        <v>531</v>
      </c>
      <c r="B21" s="4" t="s">
        <v>534</v>
      </c>
    </row>
    <row r="22" spans="1:2">
      <c r="A22" s="4" t="s">
        <v>535</v>
      </c>
    </row>
    <row r="23" spans="1:2">
      <c r="A23" s="3" t="s">
        <v>517</v>
      </c>
    </row>
    <row r="24" spans="1:2">
      <c r="A24" s="4" t="s">
        <v>528</v>
      </c>
      <c r="B24" s="14" t="n">
        <v>0.026</v>
      </c>
    </row>
    <row r="25" spans="1:2">
      <c r="A25" s="4" t="s">
        <v>536</v>
      </c>
    </row>
    <row r="26" spans="1:2">
      <c r="A26" s="3" t="s">
        <v>517</v>
      </c>
    </row>
    <row r="27" spans="1:2">
      <c r="A27" s="4" t="s">
        <v>537</v>
      </c>
      <c r="B27" s="15" t="n">
        <v>56.324</v>
      </c>
    </row>
    <row r="28" spans="1:2">
      <c r="A28" s="4" t="s">
        <v>538</v>
      </c>
      <c r="B28" s="6" t="n">
        <v>150000000</v>
      </c>
    </row>
    <row r="29" spans="1:2">
      <c r="A29" s="4" t="s">
        <v>526</v>
      </c>
      <c r="B29" s="6" t="n">
        <v>300000000</v>
      </c>
    </row>
    <row r="30" spans="1:2">
      <c r="A30" s="4" t="s">
        <v>539</v>
      </c>
      <c r="B30" s="4" t="s">
        <v>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4" t="s">
        <v>542</v>
      </c>
    </row>
    <row r="3" spans="1:3">
      <c r="A3" s="3" t="s">
        <v>517</v>
      </c>
    </row>
    <row r="4" spans="1:3">
      <c r="A4" s="4" t="s">
        <v>543</v>
      </c>
      <c r="B4" s="6" t="n">
        <v>3207</v>
      </c>
      <c r="C4" s="6" t="n">
        <v>5619</v>
      </c>
    </row>
    <row r="5" spans="1:3">
      <c r="A5" s="4" t="s">
        <v>544</v>
      </c>
    </row>
    <row r="6" spans="1:3">
      <c r="A6" s="3" t="s">
        <v>517</v>
      </c>
    </row>
    <row r="7" spans="1:3">
      <c r="A7" s="4" t="s">
        <v>543</v>
      </c>
      <c r="B7" s="5" t="n">
        <v>1011</v>
      </c>
      <c r="C7" s="5" t="n">
        <v>723</v>
      </c>
    </row>
    <row r="8" spans="1:3">
      <c r="A8" s="4" t="s">
        <v>545</v>
      </c>
    </row>
    <row r="9" spans="1:3">
      <c r="A9" s="3" t="s">
        <v>517</v>
      </c>
    </row>
    <row r="10" spans="1:3">
      <c r="A10" s="4" t="s">
        <v>546</v>
      </c>
      <c r="B10" s="5" t="n">
        <v>2506</v>
      </c>
      <c r="C10" s="5" t="n">
        <v>6595</v>
      </c>
    </row>
    <row r="11" spans="1:3">
      <c r="A11" s="4" t="s">
        <v>547</v>
      </c>
    </row>
    <row r="12" spans="1:3">
      <c r="A12" s="3" t="s">
        <v>517</v>
      </c>
    </row>
    <row r="13" spans="1:3">
      <c r="A13" s="4" t="s">
        <v>546</v>
      </c>
      <c r="B13" s="5" t="n">
        <v>9464</v>
      </c>
      <c r="C13" s="5" t="n">
        <v>14196</v>
      </c>
    </row>
    <row r="14" spans="1:3">
      <c r="A14" s="4" t="s">
        <v>548</v>
      </c>
    </row>
    <row r="15" spans="1:3">
      <c r="A15" s="3" t="s">
        <v>517</v>
      </c>
    </row>
    <row r="16" spans="1:3">
      <c r="A16" s="4" t="s">
        <v>543</v>
      </c>
      <c r="B16" s="5" t="n">
        <v>275</v>
      </c>
    </row>
    <row r="17" spans="1:3">
      <c r="A17" s="4" t="s">
        <v>549</v>
      </c>
    </row>
    <row r="18" spans="1:3">
      <c r="A18" s="3" t="s">
        <v>517</v>
      </c>
    </row>
    <row r="19" spans="1:3">
      <c r="A19" s="4" t="s">
        <v>546</v>
      </c>
      <c r="B19" s="5" t="n">
        <v>355</v>
      </c>
    </row>
    <row r="20" spans="1:3">
      <c r="A20" s="4" t="s">
        <v>550</v>
      </c>
    </row>
    <row r="21" spans="1:3">
      <c r="A21" s="3" t="s">
        <v>517</v>
      </c>
    </row>
    <row r="22" spans="1:3">
      <c r="A22" s="4" t="s">
        <v>543</v>
      </c>
      <c r="B22" s="5" t="n">
        <v>2599</v>
      </c>
      <c r="C22" s="5" t="n">
        <v>3065</v>
      </c>
    </row>
    <row r="23" spans="1:3">
      <c r="A23" s="4" t="s">
        <v>551</v>
      </c>
    </row>
    <row r="24" spans="1:3">
      <c r="A24" s="3" t="s">
        <v>517</v>
      </c>
    </row>
    <row r="25" spans="1:3">
      <c r="A25" s="4" t="s">
        <v>543</v>
      </c>
      <c r="B25" s="5" t="n">
        <v>1011</v>
      </c>
      <c r="C25" s="5" t="n">
        <v>723</v>
      </c>
    </row>
    <row r="26" spans="1:3">
      <c r="A26" s="4" t="s">
        <v>552</v>
      </c>
    </row>
    <row r="27" spans="1:3">
      <c r="A27" s="3" t="s">
        <v>517</v>
      </c>
    </row>
    <row r="28" spans="1:3">
      <c r="A28" s="4" t="s">
        <v>546</v>
      </c>
      <c r="B28" s="5" t="n">
        <v>659</v>
      </c>
      <c r="C28" s="5" t="n">
        <v>4922</v>
      </c>
    </row>
    <row r="29" spans="1:3">
      <c r="A29" s="4" t="s">
        <v>553</v>
      </c>
    </row>
    <row r="30" spans="1:3">
      <c r="A30" s="3" t="s">
        <v>517</v>
      </c>
    </row>
    <row r="31" spans="1:3">
      <c r="A31" s="4" t="s">
        <v>546</v>
      </c>
      <c r="B31" s="5" t="n">
        <v>6202</v>
      </c>
      <c r="C31" s="5" t="n">
        <v>8405</v>
      </c>
    </row>
    <row r="32" spans="1:3">
      <c r="A32" s="4" t="s">
        <v>554</v>
      </c>
    </row>
    <row r="33" spans="1:3">
      <c r="A33" s="3" t="s">
        <v>517</v>
      </c>
    </row>
    <row r="34" spans="1:3">
      <c r="A34" s="4" t="s">
        <v>543</v>
      </c>
      <c r="B34" s="5" t="n">
        <v>333</v>
      </c>
      <c r="C34" s="5" t="n">
        <v>721</v>
      </c>
    </row>
    <row r="35" spans="1:3">
      <c r="A35" s="4" t="s">
        <v>555</v>
      </c>
    </row>
    <row r="36" spans="1:3">
      <c r="A36" s="3" t="s">
        <v>517</v>
      </c>
    </row>
    <row r="37" spans="1:3">
      <c r="A37" s="4" t="s">
        <v>546</v>
      </c>
      <c r="B37" s="5" t="n">
        <v>207</v>
      </c>
      <c r="C37" s="5" t="n">
        <v>206</v>
      </c>
    </row>
    <row r="38" spans="1:3">
      <c r="A38" s="4" t="s">
        <v>556</v>
      </c>
    </row>
    <row r="39" spans="1:3">
      <c r="A39" s="3" t="s">
        <v>517</v>
      </c>
    </row>
    <row r="40" spans="1:3">
      <c r="A40" s="4" t="s">
        <v>546</v>
      </c>
      <c r="B40" s="5" t="n">
        <v>927</v>
      </c>
    </row>
    <row r="41" spans="1:3">
      <c r="A41" s="4" t="s">
        <v>557</v>
      </c>
    </row>
    <row r="42" spans="1:3">
      <c r="A42" s="3" t="s">
        <v>517</v>
      </c>
    </row>
    <row r="43" spans="1:3">
      <c r="A43" s="4" t="s">
        <v>543</v>
      </c>
      <c r="C43" s="5" t="n">
        <v>1833</v>
      </c>
    </row>
    <row r="44" spans="1:3">
      <c r="A44" s="4" t="s">
        <v>558</v>
      </c>
    </row>
    <row r="45" spans="1:3">
      <c r="A45" s="3" t="s">
        <v>517</v>
      </c>
    </row>
    <row r="46" spans="1:3">
      <c r="A46" s="4" t="s">
        <v>546</v>
      </c>
      <c r="B46" s="5" t="n">
        <v>227</v>
      </c>
      <c r="C46" s="5" t="n">
        <v>1467</v>
      </c>
    </row>
    <row r="47" spans="1:3">
      <c r="A47" s="4" t="s">
        <v>559</v>
      </c>
    </row>
    <row r="48" spans="1:3">
      <c r="A48" s="3" t="s">
        <v>517</v>
      </c>
    </row>
    <row r="49" spans="1:3">
      <c r="A49" s="4" t="s">
        <v>546</v>
      </c>
      <c r="C49" s="5" t="n">
        <v>1106</v>
      </c>
    </row>
    <row r="50" spans="1:3">
      <c r="A50" s="4" t="s">
        <v>560</v>
      </c>
    </row>
    <row r="51" spans="1:3">
      <c r="A51" s="3" t="s">
        <v>517</v>
      </c>
    </row>
    <row r="52" spans="1:3">
      <c r="A52" s="4" t="s">
        <v>546</v>
      </c>
      <c r="B52" s="5" t="n">
        <v>131</v>
      </c>
    </row>
    <row r="53" spans="1:3">
      <c r="A53" s="4" t="s">
        <v>561</v>
      </c>
    </row>
    <row r="54" spans="1:3">
      <c r="A54" s="3" t="s">
        <v>517</v>
      </c>
    </row>
    <row r="55" spans="1:3">
      <c r="A55" s="4" t="s">
        <v>546</v>
      </c>
      <c r="B55" s="5" t="n">
        <v>128</v>
      </c>
    </row>
    <row r="56" spans="1:3">
      <c r="A56" s="4" t="s">
        <v>562</v>
      </c>
    </row>
    <row r="57" spans="1:3">
      <c r="A57" s="3" t="s">
        <v>517</v>
      </c>
    </row>
    <row r="58" spans="1:3">
      <c r="A58" s="4" t="s">
        <v>546</v>
      </c>
      <c r="B58" s="6" t="n">
        <v>3134</v>
      </c>
    </row>
    <row r="59" spans="1:3">
      <c r="A59" s="4" t="s">
        <v>563</v>
      </c>
    </row>
    <row r="60" spans="1:3">
      <c r="A60" s="3" t="s">
        <v>517</v>
      </c>
    </row>
    <row r="61" spans="1:3">
      <c r="A61" s="4" t="s">
        <v>546</v>
      </c>
      <c r="C61" s="6" t="n">
        <v>4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517</v>
      </c>
    </row>
    <row r="3" spans="1:3">
      <c r="A3" s="4" t="s">
        <v>565</v>
      </c>
      <c r="B3" s="6" t="n">
        <v>628284</v>
      </c>
      <c r="C3" s="6" t="n">
        <v>473067</v>
      </c>
    </row>
    <row r="4" spans="1:3">
      <c r="A4" s="4" t="s">
        <v>566</v>
      </c>
      <c r="B4" s="5" t="n">
        <v>-4618</v>
      </c>
      <c r="C4" s="5" t="n">
        <v>-9764</v>
      </c>
    </row>
    <row r="5" spans="1:3">
      <c r="A5" s="4" t="s">
        <v>567</v>
      </c>
    </row>
    <row r="6" spans="1:3">
      <c r="A6" s="3" t="s">
        <v>517</v>
      </c>
    </row>
    <row r="7" spans="1:3">
      <c r="A7" s="4" t="s">
        <v>565</v>
      </c>
      <c r="B7" s="5" t="n">
        <v>2165</v>
      </c>
    </row>
    <row r="8" spans="1:3">
      <c r="A8" s="4" t="s">
        <v>566</v>
      </c>
      <c r="B8" s="5" t="n">
        <v>-80</v>
      </c>
    </row>
    <row r="9" spans="1:3">
      <c r="A9" s="4" t="s">
        <v>568</v>
      </c>
    </row>
    <row r="10" spans="1:3">
      <c r="A10" s="3" t="s">
        <v>517</v>
      </c>
    </row>
    <row r="11" spans="1:3">
      <c r="A11" s="4" t="s">
        <v>565</v>
      </c>
      <c r="B11" s="5" t="n">
        <v>467253</v>
      </c>
      <c r="C11" s="5" t="n">
        <v>397744</v>
      </c>
    </row>
    <row r="12" spans="1:3">
      <c r="A12" s="4" t="s">
        <v>566</v>
      </c>
      <c r="B12" s="5" t="n">
        <v>-3251</v>
      </c>
      <c r="C12" s="5" t="n">
        <v>-9539</v>
      </c>
    </row>
    <row r="13" spans="1:3">
      <c r="A13" s="4" t="s">
        <v>569</v>
      </c>
    </row>
    <row r="14" spans="1:3">
      <c r="A14" s="3" t="s">
        <v>517</v>
      </c>
    </row>
    <row r="15" spans="1:3">
      <c r="A15" s="4" t="s">
        <v>565</v>
      </c>
      <c r="B15" s="5" t="n">
        <v>90000</v>
      </c>
    </row>
    <row r="16" spans="1:3">
      <c r="A16" s="4" t="s">
        <v>566</v>
      </c>
      <c r="B16" s="5" t="n">
        <v>-259</v>
      </c>
    </row>
    <row r="17" spans="1:3">
      <c r="A17" s="4" t="s">
        <v>570</v>
      </c>
    </row>
    <row r="18" spans="1:3">
      <c r="A18" s="3" t="s">
        <v>517</v>
      </c>
    </row>
    <row r="19" spans="1:3">
      <c r="A19" s="4" t="s">
        <v>565</v>
      </c>
      <c r="B19" s="5" t="n">
        <v>45905</v>
      </c>
      <c r="C19" s="5" t="n">
        <v>23305</v>
      </c>
    </row>
    <row r="20" spans="1:3">
      <c r="A20" s="4" t="s">
        <v>566</v>
      </c>
      <c r="B20" s="5" t="n">
        <v>126</v>
      </c>
      <c r="C20" s="5" t="n">
        <v>515</v>
      </c>
    </row>
    <row r="21" spans="1:3">
      <c r="A21" s="4" t="s">
        <v>571</v>
      </c>
    </row>
    <row r="22" spans="1:3">
      <c r="A22" s="3" t="s">
        <v>517</v>
      </c>
    </row>
    <row r="23" spans="1:3">
      <c r="A23" s="4" t="s">
        <v>565</v>
      </c>
      <c r="B23" s="5" t="n">
        <v>10810</v>
      </c>
      <c r="C23" s="5" t="n">
        <v>15564</v>
      </c>
    </row>
    <row r="24" spans="1:3">
      <c r="A24" s="4" t="s">
        <v>566</v>
      </c>
      <c r="B24" s="5" t="n">
        <v>-927</v>
      </c>
      <c r="C24" s="5" t="n">
        <v>1833</v>
      </c>
    </row>
    <row r="25" spans="1:3">
      <c r="A25" s="4" t="s">
        <v>572</v>
      </c>
    </row>
    <row r="26" spans="1:3">
      <c r="A26" s="3" t="s">
        <v>517</v>
      </c>
    </row>
    <row r="27" spans="1:3">
      <c r="A27" s="4" t="s">
        <v>565</v>
      </c>
      <c r="B27" s="5" t="n">
        <v>12151</v>
      </c>
      <c r="C27" s="5" t="n">
        <v>36454</v>
      </c>
    </row>
    <row r="28" spans="1:3">
      <c r="A28" s="4" t="s">
        <v>566</v>
      </c>
      <c r="B28" s="6" t="n">
        <v>-227</v>
      </c>
      <c r="C28" s="6" t="n">
        <v>-25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36</v>
      </c>
    </row>
    <row r="3" spans="1:4">
      <c r="A3" s="3" t="s">
        <v>517</v>
      </c>
    </row>
    <row r="4" spans="1:4">
      <c r="A4" s="4" t="s">
        <v>574</v>
      </c>
      <c r="B4" s="6" t="n">
        <v>5293</v>
      </c>
      <c r="C4" s="6" t="n">
        <v>7603</v>
      </c>
      <c r="D4" s="6" t="n">
        <v>-6812</v>
      </c>
    </row>
    <row r="5" spans="1:4">
      <c r="A5" s="4" t="s">
        <v>575</v>
      </c>
      <c r="B5" s="5" t="n">
        <v>728</v>
      </c>
      <c r="C5" s="5" t="n">
        <v>-4539</v>
      </c>
      <c r="D5" s="5" t="n">
        <v>-13597</v>
      </c>
    </row>
    <row r="6" spans="1:4">
      <c r="A6" s="4" t="s">
        <v>576</v>
      </c>
      <c r="B6" s="5" t="n">
        <v>-406</v>
      </c>
      <c r="C6" s="5" t="n">
        <v>-538</v>
      </c>
      <c r="D6" s="5" t="n">
        <v>-156</v>
      </c>
    </row>
    <row r="7" spans="1:4">
      <c r="A7" s="4" t="s">
        <v>577</v>
      </c>
    </row>
    <row r="8" spans="1:4">
      <c r="A8" s="3" t="s">
        <v>517</v>
      </c>
    </row>
    <row r="9" spans="1:4">
      <c r="A9" s="4" t="s">
        <v>574</v>
      </c>
      <c r="B9" s="5" t="n">
        <v>5293</v>
      </c>
      <c r="C9" s="5" t="n">
        <v>7603</v>
      </c>
      <c r="D9" s="5" t="n">
        <v>-6812</v>
      </c>
    </row>
    <row r="10" spans="1:4">
      <c r="A10" s="4" t="s">
        <v>575</v>
      </c>
      <c r="B10" s="5" t="n">
        <v>728</v>
      </c>
      <c r="C10" s="5" t="n">
        <v>-4539</v>
      </c>
      <c r="D10" s="5" t="n">
        <v>-13597</v>
      </c>
    </row>
    <row r="11" spans="1:4">
      <c r="A11" s="4" t="s">
        <v>576</v>
      </c>
      <c r="B11" s="6" t="n">
        <v>-406</v>
      </c>
      <c r="C11" s="6" t="n">
        <v>-538</v>
      </c>
      <c r="D11" s="6" t="n">
        <v>-1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579</v>
      </c>
    </row>
    <row r="4" spans="1:12">
      <c r="A4" s="4" t="s">
        <v>38</v>
      </c>
      <c r="B4" s="6" t="n">
        <v>378823</v>
      </c>
      <c r="C4" s="6" t="n">
        <v>347612</v>
      </c>
      <c r="D4" s="6" t="n">
        <v>388944</v>
      </c>
      <c r="E4" s="6" t="n">
        <v>386448</v>
      </c>
      <c r="F4" s="6" t="n">
        <v>361803</v>
      </c>
      <c r="G4" s="6" t="n">
        <v>331404</v>
      </c>
      <c r="H4" s="6" t="n">
        <v>240628</v>
      </c>
      <c r="I4" s="6" t="n">
        <v>174220</v>
      </c>
      <c r="J4" s="6" t="n">
        <v>1501827</v>
      </c>
      <c r="K4" s="6" t="n">
        <v>1108055</v>
      </c>
      <c r="L4" s="6" t="n">
        <v>732677</v>
      </c>
    </row>
    <row r="5" spans="1:12">
      <c r="A5" s="4" t="s">
        <v>580</v>
      </c>
      <c r="B5" s="5" t="n">
        <v>19213</v>
      </c>
      <c r="C5" s="6" t="n">
        <v>7688</v>
      </c>
      <c r="D5" s="6" t="n">
        <v>31270</v>
      </c>
      <c r="E5" s="6" t="n">
        <v>27634</v>
      </c>
      <c r="F5" s="5" t="n">
        <v>13814</v>
      </c>
      <c r="G5" s="6" t="n">
        <v>5758</v>
      </c>
      <c r="H5" s="6" t="n">
        <v>-1998</v>
      </c>
      <c r="I5" s="6" t="n">
        <v>3944</v>
      </c>
      <c r="J5" s="5" t="n">
        <v>85805</v>
      </c>
      <c r="K5" s="5" t="n">
        <v>21518</v>
      </c>
      <c r="L5" s="5" t="n">
        <v>54602</v>
      </c>
    </row>
    <row r="6" spans="1:12">
      <c r="A6" s="4" t="s">
        <v>581</v>
      </c>
      <c r="J6" s="5" t="n">
        <v>95056</v>
      </c>
      <c r="K6" s="5" t="n">
        <v>69335</v>
      </c>
      <c r="L6" s="5" t="n">
        <v>34261</v>
      </c>
    </row>
    <row r="7" spans="1:12">
      <c r="A7" s="4" t="s">
        <v>582</v>
      </c>
      <c r="J7" s="5" t="n">
        <v>77697</v>
      </c>
      <c r="K7" s="5" t="n">
        <v>70937</v>
      </c>
      <c r="L7" s="5" t="n">
        <v>39575</v>
      </c>
    </row>
    <row r="8" spans="1:12">
      <c r="A8" s="4" t="s">
        <v>583</v>
      </c>
      <c r="B8" s="5" t="n">
        <v>532767</v>
      </c>
      <c r="F8" s="5" t="n">
        <v>536686</v>
      </c>
      <c r="J8" s="5" t="n">
        <v>532767</v>
      </c>
      <c r="K8" s="5" t="n">
        <v>536686</v>
      </c>
    </row>
    <row r="9" spans="1:12">
      <c r="A9" s="4" t="s">
        <v>584</v>
      </c>
      <c r="B9" s="5" t="n">
        <v>459803</v>
      </c>
      <c r="F9" s="5" t="n">
        <v>508278</v>
      </c>
      <c r="J9" s="5" t="n">
        <v>459803</v>
      </c>
      <c r="K9" s="5" t="n">
        <v>508278</v>
      </c>
    </row>
    <row r="10" spans="1:12">
      <c r="A10" s="4" t="s">
        <v>84</v>
      </c>
      <c r="B10" s="5" t="n">
        <v>1451616</v>
      </c>
      <c r="F10" s="5" t="n">
        <v>1551252</v>
      </c>
      <c r="J10" s="5" t="n">
        <v>1451616</v>
      </c>
      <c r="K10" s="5" t="n">
        <v>1551252</v>
      </c>
    </row>
    <row r="11" spans="1:12">
      <c r="A11" s="4" t="s">
        <v>585</v>
      </c>
    </row>
    <row r="12" spans="1:12">
      <c r="A12" s="3" t="s">
        <v>579</v>
      </c>
    </row>
    <row r="13" spans="1:12">
      <c r="A13" s="4" t="s">
        <v>38</v>
      </c>
      <c r="J13" s="5" t="n">
        <v>800383</v>
      </c>
      <c r="K13" s="5" t="n">
        <v>732418</v>
      </c>
      <c r="L13" s="5" t="n">
        <v>732677</v>
      </c>
    </row>
    <row r="14" spans="1:12">
      <c r="A14" s="4" t="s">
        <v>580</v>
      </c>
      <c r="J14" s="5" t="n">
        <v>29702</v>
      </c>
      <c r="K14" s="5" t="n">
        <v>9808</v>
      </c>
      <c r="L14" s="5" t="n">
        <v>54602</v>
      </c>
    </row>
    <row r="15" spans="1:12">
      <c r="A15" s="4" t="s">
        <v>581</v>
      </c>
      <c r="J15" s="5" t="n">
        <v>33588</v>
      </c>
      <c r="K15" s="5" t="n">
        <v>35931</v>
      </c>
      <c r="L15" s="5" t="n">
        <v>34261</v>
      </c>
    </row>
    <row r="16" spans="1:12">
      <c r="A16" s="4" t="s">
        <v>582</v>
      </c>
      <c r="J16" s="5" t="n">
        <v>37476</v>
      </c>
      <c r="K16" s="5" t="n">
        <v>47493</v>
      </c>
      <c r="L16" s="6" t="n">
        <v>39575</v>
      </c>
    </row>
    <row r="17" spans="1:12">
      <c r="A17" s="4" t="s">
        <v>583</v>
      </c>
      <c r="B17" s="5" t="n">
        <v>249791</v>
      </c>
      <c r="F17" s="5" t="n">
        <v>245178</v>
      </c>
      <c r="J17" s="5" t="n">
        <v>249791</v>
      </c>
      <c r="K17" s="5" t="n">
        <v>245178</v>
      </c>
    </row>
    <row r="18" spans="1:12">
      <c r="A18" s="4" t="s">
        <v>84</v>
      </c>
      <c r="B18" s="5" t="n">
        <v>484682</v>
      </c>
      <c r="F18" s="5" t="n">
        <v>519192</v>
      </c>
      <c r="J18" s="5" t="n">
        <v>484682</v>
      </c>
      <c r="K18" s="5" t="n">
        <v>519192</v>
      </c>
    </row>
    <row r="19" spans="1:12">
      <c r="A19" s="4" t="s">
        <v>586</v>
      </c>
    </row>
    <row r="20" spans="1:12">
      <c r="A20" s="3" t="s">
        <v>579</v>
      </c>
    </row>
    <row r="21" spans="1:12">
      <c r="A21" s="4" t="s">
        <v>38</v>
      </c>
      <c r="J21" s="5" t="n">
        <v>701444</v>
      </c>
      <c r="K21" s="5" t="n">
        <v>375637</v>
      </c>
    </row>
    <row r="22" spans="1:12">
      <c r="A22" s="4" t="s">
        <v>580</v>
      </c>
      <c r="J22" s="5" t="n">
        <v>56103</v>
      </c>
      <c r="K22" s="5" t="n">
        <v>11710</v>
      </c>
    </row>
    <row r="23" spans="1:12">
      <c r="A23" s="4" t="s">
        <v>581</v>
      </c>
      <c r="J23" s="5" t="n">
        <v>61468</v>
      </c>
      <c r="K23" s="5" t="n">
        <v>33404</v>
      </c>
    </row>
    <row r="24" spans="1:12">
      <c r="A24" s="4" t="s">
        <v>582</v>
      </c>
      <c r="J24" s="5" t="n">
        <v>40221</v>
      </c>
      <c r="K24" s="5" t="n">
        <v>23444</v>
      </c>
    </row>
    <row r="25" spans="1:12">
      <c r="A25" s="4" t="s">
        <v>583</v>
      </c>
      <c r="B25" s="5" t="n">
        <v>282976</v>
      </c>
      <c r="F25" s="5" t="n">
        <v>291508</v>
      </c>
      <c r="J25" s="5" t="n">
        <v>282976</v>
      </c>
      <c r="K25" s="5" t="n">
        <v>291508</v>
      </c>
    </row>
    <row r="26" spans="1:12">
      <c r="A26" s="4" t="s">
        <v>584</v>
      </c>
      <c r="B26" s="5" t="n">
        <v>459803</v>
      </c>
      <c r="F26" s="5" t="n">
        <v>508278</v>
      </c>
      <c r="J26" s="5" t="n">
        <v>459803</v>
      </c>
      <c r="K26" s="5" t="n">
        <v>508278</v>
      </c>
    </row>
    <row r="27" spans="1:12">
      <c r="A27" s="4" t="s">
        <v>84</v>
      </c>
      <c r="B27" s="6" t="n">
        <v>966934</v>
      </c>
      <c r="F27" s="6" t="n">
        <v>1032060</v>
      </c>
      <c r="J27" s="6" t="n">
        <v>966934</v>
      </c>
      <c r="K27" s="6" t="n">
        <v>103206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165</v>
      </c>
    </row>
    <row r="4" spans="1:12">
      <c r="A4" s="4" t="s">
        <v>166</v>
      </c>
      <c r="B4" s="7" t="n">
        <v>0.09</v>
      </c>
      <c r="C4" s="7" t="n">
        <v>0.09</v>
      </c>
      <c r="D4" s="7" t="n">
        <v>0.09</v>
      </c>
      <c r="E4" s="7" t="n">
        <v>0.09</v>
      </c>
      <c r="F4" s="7" t="n">
        <v>0.09</v>
      </c>
      <c r="G4" s="7" t="n">
        <v>0.09</v>
      </c>
      <c r="H4" s="7" t="n">
        <v>0.09</v>
      </c>
      <c r="I4" s="7" t="n">
        <v>0.18</v>
      </c>
      <c r="J4" s="7" t="n">
        <v>0.36</v>
      </c>
      <c r="K4" s="7" t="n">
        <v>0.45</v>
      </c>
      <c r="L4" s="7" t="n">
        <v>0.7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579</v>
      </c>
    </row>
    <row r="4" spans="1:12">
      <c r="A4" s="4" t="s">
        <v>38</v>
      </c>
      <c r="B4" s="6" t="n">
        <v>378823</v>
      </c>
      <c r="C4" s="6" t="n">
        <v>347612</v>
      </c>
      <c r="D4" s="6" t="n">
        <v>388944</v>
      </c>
      <c r="E4" s="6" t="n">
        <v>386448</v>
      </c>
      <c r="F4" s="6" t="n">
        <v>361803</v>
      </c>
      <c r="G4" s="6" t="n">
        <v>331404</v>
      </c>
      <c r="H4" s="6" t="n">
        <v>240628</v>
      </c>
      <c r="I4" s="6" t="n">
        <v>174220</v>
      </c>
      <c r="J4" s="6" t="n">
        <v>1501827</v>
      </c>
      <c r="K4" s="6" t="n">
        <v>1108055</v>
      </c>
      <c r="L4" s="6" t="n">
        <v>732677</v>
      </c>
    </row>
    <row r="5" spans="1:12">
      <c r="A5" s="4" t="s">
        <v>588</v>
      </c>
    </row>
    <row r="6" spans="1:12">
      <c r="A6" s="3" t="s">
        <v>579</v>
      </c>
    </row>
    <row r="7" spans="1:12">
      <c r="A7" s="4" t="s">
        <v>38</v>
      </c>
      <c r="J7" s="5" t="n">
        <v>127178</v>
      </c>
      <c r="K7" s="5" t="n">
        <v>124711</v>
      </c>
      <c r="L7" s="5" t="n">
        <v>120395</v>
      </c>
    </row>
    <row r="8" spans="1:12">
      <c r="A8" s="4" t="s">
        <v>589</v>
      </c>
    </row>
    <row r="9" spans="1:12">
      <c r="A9" s="3" t="s">
        <v>579</v>
      </c>
    </row>
    <row r="10" spans="1:12">
      <c r="A10" s="4" t="s">
        <v>38</v>
      </c>
      <c r="J10" s="5" t="n">
        <v>673205</v>
      </c>
      <c r="K10" s="5" t="n">
        <v>607707</v>
      </c>
      <c r="L10" s="6" t="n">
        <v>612282</v>
      </c>
    </row>
    <row r="11" spans="1:12">
      <c r="A11" s="4" t="s">
        <v>590</v>
      </c>
    </row>
    <row r="12" spans="1:12">
      <c r="A12" s="3" t="s">
        <v>579</v>
      </c>
    </row>
    <row r="13" spans="1:12">
      <c r="A13" s="4" t="s">
        <v>38</v>
      </c>
      <c r="J13" s="5" t="n">
        <v>279631</v>
      </c>
      <c r="K13" s="5" t="n">
        <v>155227</v>
      </c>
    </row>
    <row r="14" spans="1:12">
      <c r="A14" s="4" t="s">
        <v>591</v>
      </c>
    </row>
    <row r="15" spans="1:12">
      <c r="A15" s="3" t="s">
        <v>579</v>
      </c>
    </row>
    <row r="16" spans="1:12">
      <c r="A16" s="4" t="s">
        <v>38</v>
      </c>
      <c r="J16" s="6" t="n">
        <v>421813</v>
      </c>
      <c r="K16" s="6" t="n">
        <v>2204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3" t="s">
        <v>593</v>
      </c>
    </row>
    <row r="3" spans="1:3">
      <c r="A3" s="4" t="s">
        <v>594</v>
      </c>
      <c r="B3" s="6" t="n">
        <v>101864</v>
      </c>
      <c r="C3" s="6" t="n">
        <v>152476</v>
      </c>
    </row>
    <row r="4" spans="1:3">
      <c r="A4" s="4" t="s">
        <v>595</v>
      </c>
      <c r="B4" s="5" t="n">
        <v>7083</v>
      </c>
      <c r="C4" s="5" t="n">
        <v>10016</v>
      </c>
    </row>
    <row r="5" spans="1:3">
      <c r="A5" s="4" t="s">
        <v>596</v>
      </c>
      <c r="B5" s="5" t="n">
        <v>108947</v>
      </c>
      <c r="C5" s="5" t="n">
        <v>162492</v>
      </c>
    </row>
    <row r="6" spans="1:3">
      <c r="A6" s="4" t="s">
        <v>597</v>
      </c>
      <c r="B6" s="5" t="n">
        <v>-4298</v>
      </c>
      <c r="C6" s="5" t="n">
        <v>-2325</v>
      </c>
    </row>
    <row r="7" spans="1:3">
      <c r="A7" s="4" t="s">
        <v>74</v>
      </c>
      <c r="B7" s="6" t="n">
        <v>104649</v>
      </c>
      <c r="C7" s="6" t="n">
        <v>160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4" t="s">
        <v>599</v>
      </c>
    </row>
    <row r="4" spans="1:4">
      <c r="A4" s="3" t="s">
        <v>600</v>
      </c>
    </row>
    <row r="5" spans="1:4">
      <c r="A5" s="4" t="s">
        <v>601</v>
      </c>
      <c r="B5" s="4" t="s">
        <v>602</v>
      </c>
      <c r="C5" s="4" t="s">
        <v>540</v>
      </c>
      <c r="D5" s="4" t="s">
        <v>603</v>
      </c>
    </row>
    <row r="6" spans="1:4">
      <c r="A6" s="4" t="s">
        <v>604</v>
      </c>
    </row>
    <row r="7" spans="1:4">
      <c r="A7" s="3" t="s">
        <v>600</v>
      </c>
    </row>
    <row r="8" spans="1:4">
      <c r="A8" s="4" t="s">
        <v>601</v>
      </c>
      <c r="B8" s="4" t="s">
        <v>602</v>
      </c>
      <c r="C8" s="4" t="s">
        <v>605</v>
      </c>
      <c r="D8" s="4" t="s">
        <v>606</v>
      </c>
    </row>
    <row r="9" spans="1:4">
      <c r="A9" s="4" t="s">
        <v>607</v>
      </c>
    </row>
    <row r="10" spans="1:4">
      <c r="A10" s="3" t="s">
        <v>600</v>
      </c>
    </row>
    <row r="11" spans="1:4">
      <c r="A11" s="4" t="s">
        <v>601</v>
      </c>
      <c r="B11" s="4" t="s">
        <v>608</v>
      </c>
      <c r="C11" s="4" t="s">
        <v>609</v>
      </c>
      <c r="D11" s="4" t="s">
        <v>610</v>
      </c>
    </row>
    <row r="12" spans="1:4">
      <c r="A12" s="4" t="s">
        <v>611</v>
      </c>
    </row>
    <row r="13" spans="1:4">
      <c r="A13" s="3" t="s">
        <v>600</v>
      </c>
    </row>
    <row r="14" spans="1:4">
      <c r="A14" s="4" t="s">
        <v>601</v>
      </c>
      <c r="B14" s="4" t="s">
        <v>612</v>
      </c>
      <c r="C14" s="4" t="s">
        <v>609</v>
      </c>
      <c r="D14" s="4" t="s">
        <v>6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36</v>
      </c>
    </row>
    <row r="3" spans="1:4">
      <c r="A3" s="4" t="s">
        <v>604</v>
      </c>
    </row>
    <row r="4" spans="1:4">
      <c r="A4" s="3" t="s">
        <v>600</v>
      </c>
    </row>
    <row r="5" spans="1:4">
      <c r="A5" s="4" t="s">
        <v>601</v>
      </c>
      <c r="B5" s="4" t="s">
        <v>602</v>
      </c>
      <c r="C5" s="4" t="s">
        <v>605</v>
      </c>
      <c r="D5" s="4" t="s">
        <v>606</v>
      </c>
    </row>
    <row r="6" spans="1:4">
      <c r="A6" s="4" t="s">
        <v>615</v>
      </c>
    </row>
    <row r="7" spans="1:4">
      <c r="A7" s="3" t="s">
        <v>600</v>
      </c>
    </row>
    <row r="8" spans="1:4">
      <c r="A8" s="4" t="s">
        <v>601</v>
      </c>
      <c r="B8" s="4" t="s">
        <v>616</v>
      </c>
      <c r="C8" s="4" t="s">
        <v>617</v>
      </c>
    </row>
    <row r="9" spans="1:4">
      <c r="A9" s="4" t="s">
        <v>599</v>
      </c>
    </row>
    <row r="10" spans="1:4">
      <c r="A10" s="3" t="s">
        <v>600</v>
      </c>
    </row>
    <row r="11" spans="1:4">
      <c r="A11" s="4" t="s">
        <v>601</v>
      </c>
      <c r="B11" s="4" t="s">
        <v>602</v>
      </c>
      <c r="C11" s="4" t="s">
        <v>540</v>
      </c>
      <c r="D11" s="4" t="s">
        <v>603</v>
      </c>
    </row>
    <row r="12" spans="1:4">
      <c r="A12" s="4" t="s">
        <v>618</v>
      </c>
    </row>
    <row r="13" spans="1:4">
      <c r="A13" s="3" t="s">
        <v>600</v>
      </c>
    </row>
    <row r="14" spans="1:4">
      <c r="A14" s="4" t="s">
        <v>601</v>
      </c>
      <c r="B14" s="4" t="s">
        <v>619</v>
      </c>
      <c r="C14" s="4" t="s">
        <v>605</v>
      </c>
    </row>
    <row r="15" spans="1:4">
      <c r="A15" s="4" t="s">
        <v>607</v>
      </c>
    </row>
    <row r="16" spans="1:4">
      <c r="A16" s="3" t="s">
        <v>600</v>
      </c>
    </row>
    <row r="17" spans="1:4">
      <c r="A17" s="4" t="s">
        <v>601</v>
      </c>
      <c r="B17" s="4" t="s">
        <v>608</v>
      </c>
      <c r="C17" s="4" t="s">
        <v>609</v>
      </c>
      <c r="D17" s="4" t="s">
        <v>610</v>
      </c>
    </row>
    <row r="18" spans="1:4">
      <c r="A18" s="4" t="s">
        <v>620</v>
      </c>
    </row>
    <row r="19" spans="1:4">
      <c r="A19" s="3" t="s">
        <v>600</v>
      </c>
    </row>
    <row r="20" spans="1:4">
      <c r="A20" s="4" t="s">
        <v>601</v>
      </c>
      <c r="B20" s="4" t="s">
        <v>612</v>
      </c>
    </row>
    <row r="21" spans="1:4">
      <c r="A21" s="4" t="s">
        <v>611</v>
      </c>
    </row>
    <row r="22" spans="1:4">
      <c r="A22" s="3" t="s">
        <v>600</v>
      </c>
    </row>
    <row r="23" spans="1:4">
      <c r="A23" s="4" t="s">
        <v>601</v>
      </c>
      <c r="B23" s="4" t="s">
        <v>612</v>
      </c>
      <c r="C23" s="4" t="s">
        <v>609</v>
      </c>
      <c r="D23" s="4" t="s">
        <v>613</v>
      </c>
    </row>
    <row r="24" spans="1:4">
      <c r="A24" s="4" t="s">
        <v>621</v>
      </c>
    </row>
    <row r="25" spans="1:4">
      <c r="A25" s="3" t="s">
        <v>600</v>
      </c>
    </row>
    <row r="26" spans="1:4">
      <c r="A26" s="4" t="s">
        <v>601</v>
      </c>
      <c r="B26" s="4" t="s">
        <v>622</v>
      </c>
      <c r="C26" s="4" t="s">
        <v>6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4</v>
      </c>
      <c r="B1" s="2" t="s">
        <v>2</v>
      </c>
      <c r="C1" s="2" t="s">
        <v>35</v>
      </c>
    </row>
    <row r="2" spans="1:3">
      <c r="A2" s="3" t="s">
        <v>227</v>
      </c>
    </row>
    <row r="3" spans="1:3">
      <c r="A3" s="4" t="s">
        <v>625</v>
      </c>
      <c r="B3" s="6" t="n">
        <v>49571</v>
      </c>
      <c r="C3" s="6" t="n">
        <v>59353</v>
      </c>
    </row>
    <row r="4" spans="1:3">
      <c r="A4" s="4" t="s">
        <v>626</v>
      </c>
      <c r="B4" s="5" t="n">
        <v>42886</v>
      </c>
      <c r="C4" s="5" t="n">
        <v>48803</v>
      </c>
    </row>
    <row r="5" spans="1:3">
      <c r="A5" s="4" t="s">
        <v>627</v>
      </c>
      <c r="B5" s="5" t="n">
        <v>83121</v>
      </c>
      <c r="C5" s="5" t="n">
        <v>65843</v>
      </c>
    </row>
    <row r="6" spans="1:3">
      <c r="A6" s="4" t="s">
        <v>75</v>
      </c>
      <c r="B6" s="6" t="n">
        <v>175578</v>
      </c>
      <c r="C6" s="6" t="n">
        <v>173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8</v>
      </c>
      <c r="B1" s="2" t="s">
        <v>2</v>
      </c>
      <c r="C1" s="2" t="s">
        <v>35</v>
      </c>
    </row>
    <row r="2" spans="1:3">
      <c r="A2" s="3" t="s">
        <v>227</v>
      </c>
    </row>
    <row r="3" spans="1:3">
      <c r="A3" s="4" t="s">
        <v>629</v>
      </c>
      <c r="B3" s="8" t="n">
        <v>8.9</v>
      </c>
      <c r="C3" s="8" t="n">
        <v>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416</v>
      </c>
    </row>
    <row r="3" spans="1:3">
      <c r="A3" s="4" t="s">
        <v>631</v>
      </c>
      <c r="B3" s="6" t="n">
        <v>990364</v>
      </c>
      <c r="C3" s="6" t="n">
        <v>928038</v>
      </c>
    </row>
    <row r="4" spans="1:3">
      <c r="A4" s="4" t="s">
        <v>632</v>
      </c>
      <c r="B4" s="5" t="n">
        <v>-457597</v>
      </c>
      <c r="C4" s="5" t="n">
        <v>-391352</v>
      </c>
    </row>
    <row r="5" spans="1:3">
      <c r="A5" s="4" t="s">
        <v>79</v>
      </c>
      <c r="B5" s="5" t="n">
        <v>532767</v>
      </c>
      <c r="C5" s="5" t="n">
        <v>536686</v>
      </c>
    </row>
    <row r="6" spans="1:3">
      <c r="A6" s="4" t="s">
        <v>633</v>
      </c>
    </row>
    <row r="7" spans="1:3">
      <c r="A7" s="3" t="s">
        <v>416</v>
      </c>
    </row>
    <row r="8" spans="1:3">
      <c r="A8" s="4" t="s">
        <v>631</v>
      </c>
      <c r="B8" s="5" t="n">
        <v>140471</v>
      </c>
      <c r="C8" s="5" t="n">
        <v>136918</v>
      </c>
    </row>
    <row r="9" spans="1:3">
      <c r="A9" s="4" t="s">
        <v>634</v>
      </c>
    </row>
    <row r="10" spans="1:3">
      <c r="A10" s="3" t="s">
        <v>416</v>
      </c>
    </row>
    <row r="11" spans="1:3">
      <c r="A11" s="4" t="s">
        <v>631</v>
      </c>
      <c r="B11" s="5" t="n">
        <v>769451</v>
      </c>
      <c r="C11" s="5" t="n">
        <v>720175</v>
      </c>
    </row>
    <row r="12" spans="1:3">
      <c r="A12" s="4" t="s">
        <v>635</v>
      </c>
    </row>
    <row r="13" spans="1:3">
      <c r="A13" s="3" t="s">
        <v>416</v>
      </c>
    </row>
    <row r="14" spans="1:3">
      <c r="A14" s="4" t="s">
        <v>631</v>
      </c>
      <c r="B14" s="5" t="n">
        <v>12883</v>
      </c>
      <c r="C14" s="5" t="n">
        <v>12192</v>
      </c>
    </row>
    <row r="15" spans="1:3">
      <c r="A15" s="4" t="s">
        <v>636</v>
      </c>
    </row>
    <row r="16" spans="1:3">
      <c r="A16" s="3" t="s">
        <v>416</v>
      </c>
    </row>
    <row r="17" spans="1:3">
      <c r="A17" s="4" t="s">
        <v>631</v>
      </c>
      <c r="B17" s="6" t="n">
        <v>67559</v>
      </c>
      <c r="C17" s="6" t="n">
        <v>587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36</v>
      </c>
    </row>
    <row r="3" spans="1:4">
      <c r="A3" s="3" t="s">
        <v>230</v>
      </c>
    </row>
    <row r="4" spans="1:4">
      <c r="A4" s="4" t="s">
        <v>638</v>
      </c>
      <c r="B4" s="8" t="n">
        <v>68.8</v>
      </c>
      <c r="C4" s="8" t="n">
        <v>54.2</v>
      </c>
      <c r="D4" s="8" t="n">
        <v>3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5</v>
      </c>
    </row>
    <row r="3" spans="1:3">
      <c r="A3" s="3" t="s">
        <v>640</v>
      </c>
    </row>
    <row r="4" spans="1:3">
      <c r="A4" s="4" t="s">
        <v>641</v>
      </c>
      <c r="B4" s="6" t="n">
        <v>191000</v>
      </c>
      <c r="C4" s="6" t="n">
        <v>191000</v>
      </c>
    </row>
    <row r="5" spans="1:3">
      <c r="A5" s="4" t="s">
        <v>642</v>
      </c>
      <c r="B5" s="5" t="n">
        <v>205000</v>
      </c>
      <c r="C5" s="5" t="n">
        <v>205000</v>
      </c>
    </row>
    <row r="6" spans="1:3">
      <c r="A6" s="4" t="s">
        <v>643</v>
      </c>
      <c r="B6" s="5" t="n">
        <v>-41411</v>
      </c>
      <c r="C6" s="5" t="n">
        <v>-15168</v>
      </c>
    </row>
    <row r="7" spans="1:3">
      <c r="A7" s="4" t="s">
        <v>644</v>
      </c>
      <c r="B7" s="5" t="n">
        <v>4454</v>
      </c>
      <c r="C7" s="5" t="n">
        <v>12554</v>
      </c>
    </row>
    <row r="8" spans="1:3">
      <c r="A8" s="4" t="s">
        <v>645</v>
      </c>
      <c r="B8" s="5" t="n">
        <v>4780</v>
      </c>
      <c r="C8" s="5" t="n">
        <v>13641</v>
      </c>
    </row>
    <row r="9" spans="1:3">
      <c r="A9" s="4" t="s">
        <v>646</v>
      </c>
      <c r="B9" s="5" t="n">
        <v>154043</v>
      </c>
      <c r="C9" s="5" t="n">
        <v>188386</v>
      </c>
    </row>
    <row r="10" spans="1:3">
      <c r="A10" s="4" t="s">
        <v>647</v>
      </c>
      <c r="B10" s="5" t="n">
        <v>168369</v>
      </c>
      <c r="C10" s="5" t="n">
        <v>203473</v>
      </c>
    </row>
    <row r="11" spans="1:3">
      <c r="A11" s="4" t="s">
        <v>648</v>
      </c>
      <c r="B11" s="5" t="n">
        <v>14000</v>
      </c>
      <c r="C11" s="5" t="n">
        <v>14000</v>
      </c>
    </row>
    <row r="12" spans="1:3">
      <c r="A12" s="4" t="s">
        <v>649</v>
      </c>
      <c r="B12" s="5" t="n">
        <v>326</v>
      </c>
      <c r="C12" s="5" t="n">
        <v>1087</v>
      </c>
    </row>
    <row r="13" spans="1:3">
      <c r="A13" s="4" t="s">
        <v>650</v>
      </c>
      <c r="B13" s="5" t="n">
        <v>14326</v>
      </c>
      <c r="C13" s="5" t="n">
        <v>15087</v>
      </c>
    </row>
    <row r="14" spans="1:3">
      <c r="A14" s="4" t="s">
        <v>651</v>
      </c>
      <c r="B14" s="5" t="n">
        <v>304805</v>
      </c>
      <c r="C14" s="5" t="n">
        <v>286249</v>
      </c>
    </row>
    <row r="15" spans="1:3">
      <c r="A15" s="4" t="s">
        <v>645</v>
      </c>
      <c r="B15" s="5" t="n">
        <v>-13371</v>
      </c>
      <c r="C15" s="5" t="n">
        <v>18556</v>
      </c>
    </row>
    <row r="16" spans="1:3">
      <c r="A16" s="4" t="s">
        <v>652</v>
      </c>
      <c r="B16" s="5" t="n">
        <v>291434</v>
      </c>
      <c r="C16" s="5" t="n">
        <v>304805</v>
      </c>
    </row>
    <row r="17" spans="1:3">
      <c r="A17" s="4" t="s">
        <v>653</v>
      </c>
    </row>
    <row r="18" spans="1:3">
      <c r="A18" s="3" t="s">
        <v>640</v>
      </c>
    </row>
    <row r="19" spans="1:3">
      <c r="A19" s="4" t="s">
        <v>641</v>
      </c>
      <c r="B19" s="5" t="n">
        <v>9000</v>
      </c>
      <c r="C19" s="5" t="n">
        <v>9000</v>
      </c>
    </row>
    <row r="20" spans="1:3">
      <c r="A20" s="4" t="s">
        <v>643</v>
      </c>
      <c r="B20" s="5" t="n">
        <v>-2979</v>
      </c>
      <c r="C20" s="5" t="n">
        <v>-1091</v>
      </c>
    </row>
    <row r="21" spans="1:3">
      <c r="A21" s="4" t="s">
        <v>644</v>
      </c>
      <c r="B21" s="5" t="n">
        <v>237</v>
      </c>
      <c r="C21" s="5" t="n">
        <v>581</v>
      </c>
    </row>
    <row r="22" spans="1:3">
      <c r="A22" s="4" t="s">
        <v>646</v>
      </c>
      <c r="B22" s="5" t="n">
        <v>6258</v>
      </c>
      <c r="C22" s="5" t="n">
        <v>8490</v>
      </c>
    </row>
    <row r="23" spans="1:3">
      <c r="A23" s="4" t="s">
        <v>654</v>
      </c>
    </row>
    <row r="24" spans="1:3">
      <c r="A24" s="3" t="s">
        <v>640</v>
      </c>
    </row>
    <row r="25" spans="1:3">
      <c r="A25" s="4" t="s">
        <v>641</v>
      </c>
      <c r="B25" s="5" t="n">
        <v>15000</v>
      </c>
      <c r="C25" s="5" t="n">
        <v>15000</v>
      </c>
    </row>
    <row r="26" spans="1:3">
      <c r="A26" s="4" t="s">
        <v>643</v>
      </c>
      <c r="B26" s="5" t="n">
        <v>-4964</v>
      </c>
      <c r="C26" s="5" t="n">
        <v>-1818</v>
      </c>
    </row>
    <row r="27" spans="1:3">
      <c r="A27" s="4" t="s">
        <v>644</v>
      </c>
      <c r="B27" s="5" t="n">
        <v>394</v>
      </c>
      <c r="C27" s="5" t="n">
        <v>968</v>
      </c>
    </row>
    <row r="28" spans="1:3">
      <c r="A28" s="4" t="s">
        <v>646</v>
      </c>
      <c r="B28" s="5" t="n">
        <v>10430</v>
      </c>
      <c r="C28" s="5" t="n">
        <v>14150</v>
      </c>
    </row>
    <row r="29" spans="1:3">
      <c r="A29" s="4" t="s">
        <v>655</v>
      </c>
    </row>
    <row r="30" spans="1:3">
      <c r="A30" s="3" t="s">
        <v>640</v>
      </c>
    </row>
    <row r="31" spans="1:3">
      <c r="A31" s="4" t="s">
        <v>641</v>
      </c>
      <c r="B31" s="5" t="n">
        <v>167000</v>
      </c>
      <c r="C31" s="5" t="n">
        <v>167000</v>
      </c>
    </row>
    <row r="32" spans="1:3">
      <c r="A32" s="4" t="s">
        <v>643</v>
      </c>
      <c r="B32" s="5" t="n">
        <v>-33468</v>
      </c>
      <c r="C32" s="5" t="n">
        <v>-12259</v>
      </c>
    </row>
    <row r="33" spans="1:3">
      <c r="A33" s="4" t="s">
        <v>644</v>
      </c>
      <c r="B33" s="5" t="n">
        <v>3823</v>
      </c>
      <c r="C33" s="5" t="n">
        <v>11005</v>
      </c>
    </row>
    <row r="34" spans="1:3">
      <c r="A34" s="4" t="s">
        <v>646</v>
      </c>
      <c r="B34" s="6" t="n">
        <v>137355</v>
      </c>
      <c r="C34" s="6" t="n">
        <v>165746</v>
      </c>
    </row>
    <row r="35" spans="1:3">
      <c r="A35" s="4" t="s">
        <v>656</v>
      </c>
    </row>
    <row r="36" spans="1:3">
      <c r="A36" s="3" t="s">
        <v>640</v>
      </c>
    </row>
    <row r="37" spans="1:3">
      <c r="A37" s="4" t="s">
        <v>657</v>
      </c>
      <c r="B37" s="4" t="s">
        <v>474</v>
      </c>
      <c r="C37" s="4" t="s">
        <v>424</v>
      </c>
    </row>
    <row r="38" spans="1:3">
      <c r="A38" s="4" t="s">
        <v>475</v>
      </c>
    </row>
    <row r="39" spans="1:3">
      <c r="A39" s="3" t="s">
        <v>640</v>
      </c>
    </row>
    <row r="40" spans="1:3">
      <c r="A40" s="4" t="s">
        <v>657</v>
      </c>
      <c r="B40" s="4" t="s">
        <v>418</v>
      </c>
      <c r="C40" s="4" t="s">
        <v>474</v>
      </c>
    </row>
    <row r="41" spans="1:3">
      <c r="A41" s="4" t="s">
        <v>476</v>
      </c>
    </row>
    <row r="42" spans="1:3">
      <c r="A42" s="3" t="s">
        <v>640</v>
      </c>
    </row>
    <row r="43" spans="1:3">
      <c r="A43" s="4" t="s">
        <v>657</v>
      </c>
      <c r="B43" s="4" t="s">
        <v>424</v>
      </c>
      <c r="C43" s="4" t="s">
        <v>479</v>
      </c>
    </row>
    <row r="44" spans="1:3">
      <c r="A44" s="4" t="s">
        <v>658</v>
      </c>
    </row>
    <row r="45" spans="1:3">
      <c r="A45" s="3" t="s">
        <v>640</v>
      </c>
    </row>
    <row r="46" spans="1:3">
      <c r="A46" s="4" t="s">
        <v>657</v>
      </c>
      <c r="B46" s="4" t="s">
        <v>424</v>
      </c>
      <c r="C46" s="4" t="s">
        <v>479</v>
      </c>
    </row>
    <row r="47" spans="1:3">
      <c r="A47" s="4" t="s">
        <v>480</v>
      </c>
    </row>
    <row r="48" spans="1:3">
      <c r="A48" s="3" t="s">
        <v>640</v>
      </c>
    </row>
    <row r="49" spans="1:3">
      <c r="A49" s="4" t="s">
        <v>657</v>
      </c>
      <c r="B49" s="4" t="s">
        <v>424</v>
      </c>
      <c r="C49" s="4" t="s">
        <v>479</v>
      </c>
    </row>
    <row r="50" spans="1:3">
      <c r="A50" s="4" t="s">
        <v>481</v>
      </c>
    </row>
    <row r="51" spans="1:3">
      <c r="A51" s="3" t="s">
        <v>640</v>
      </c>
    </row>
    <row r="52" spans="1:3">
      <c r="A52" s="4" t="s">
        <v>657</v>
      </c>
      <c r="B52" s="4" t="s">
        <v>659</v>
      </c>
      <c r="C52" s="4" t="s">
        <v>4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5</v>
      </c>
    </row>
    <row r="3" spans="1:3">
      <c r="A3" s="3" t="s">
        <v>233</v>
      </c>
    </row>
    <row r="4" spans="1:3">
      <c r="A4" s="4" t="s">
        <v>661</v>
      </c>
      <c r="B4" s="8" t="n">
        <v>26.3</v>
      </c>
      <c r="C4" s="8" t="n">
        <v>15.2</v>
      </c>
    </row>
    <row r="5" spans="1:3">
      <c r="A5" s="3" t="s">
        <v>662</v>
      </c>
    </row>
    <row r="6" spans="1:3">
      <c r="A6" s="5" t="n">
        <v>2019</v>
      </c>
      <c r="B6" s="5" t="n">
        <v>25</v>
      </c>
    </row>
    <row r="7" spans="1:3">
      <c r="A7" s="5" t="n">
        <v>2020</v>
      </c>
      <c r="B7" s="5" t="n">
        <v>25</v>
      </c>
    </row>
    <row r="8" spans="1:3">
      <c r="A8" s="5" t="n">
        <v>2021</v>
      </c>
      <c r="B8" s="5" t="n">
        <v>25</v>
      </c>
    </row>
    <row r="9" spans="1:3">
      <c r="A9" s="5" t="n">
        <v>2022</v>
      </c>
      <c r="B9" s="9" t="n">
        <v>22.2</v>
      </c>
    </row>
    <row r="10" spans="1:3">
      <c r="A10" s="5" t="n">
        <v>2023</v>
      </c>
      <c r="B10" s="8" t="n">
        <v>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36</v>
      </c>
    </row>
    <row r="3" spans="1:4">
      <c r="A3" s="3" t="s">
        <v>168</v>
      </c>
    </row>
    <row r="4" spans="1:4">
      <c r="A4" s="4" t="s">
        <v>169</v>
      </c>
      <c r="B4" s="6" t="n">
        <v>25961</v>
      </c>
      <c r="C4" s="6" t="n">
        <v>-6009</v>
      </c>
      <c r="D4" s="6" t="n">
        <v>41381</v>
      </c>
    </row>
    <row r="5" spans="1:4">
      <c r="A5" s="3" t="s">
        <v>170</v>
      </c>
    </row>
    <row r="6" spans="1:4">
      <c r="A6" s="4" t="s">
        <v>171</v>
      </c>
      <c r="B6" s="5" t="n">
        <v>95056</v>
      </c>
      <c r="C6" s="5" t="n">
        <v>69335</v>
      </c>
      <c r="D6" s="5" t="n">
        <v>34261</v>
      </c>
    </row>
    <row r="7" spans="1:4">
      <c r="A7" s="4" t="s">
        <v>172</v>
      </c>
      <c r="B7" s="5" t="n">
        <v>-1048</v>
      </c>
      <c r="C7" s="5" t="n">
        <v>-3395</v>
      </c>
      <c r="D7" s="5" t="n">
        <v>-4669</v>
      </c>
    </row>
    <row r="8" spans="1:4">
      <c r="A8" s="4" t="s">
        <v>138</v>
      </c>
      <c r="B8" s="5" t="n">
        <v>2131</v>
      </c>
      <c r="C8" s="5" t="n">
        <v>2576</v>
      </c>
      <c r="D8" s="5" t="n">
        <v>3618</v>
      </c>
    </row>
    <row r="9" spans="1:4">
      <c r="A9" s="4" t="s">
        <v>173</v>
      </c>
      <c r="B9" s="5" t="n">
        <v>3868</v>
      </c>
      <c r="C9" s="5" t="n">
        <v>7328</v>
      </c>
    </row>
    <row r="10" spans="1:4">
      <c r="A10" s="4" t="s">
        <v>174</v>
      </c>
      <c r="B10" s="5" t="n">
        <v>5733</v>
      </c>
      <c r="C10" s="5" t="n">
        <v>1133</v>
      </c>
      <c r="D10" s="5" t="n">
        <v>812</v>
      </c>
    </row>
    <row r="11" spans="1:4">
      <c r="A11" s="4" t="s">
        <v>175</v>
      </c>
      <c r="B11" s="5" t="n">
        <v>42829</v>
      </c>
      <c r="C11" s="5" t="n">
        <v>4599</v>
      </c>
      <c r="D11" s="5" t="n">
        <v>8043</v>
      </c>
    </row>
    <row r="12" spans="1:4">
      <c r="A12" s="4" t="s">
        <v>176</v>
      </c>
      <c r="B12" s="5" t="n">
        <v>-6125</v>
      </c>
      <c r="C12" s="5" t="n">
        <v>-1264</v>
      </c>
      <c r="D12" s="5" t="n">
        <v>-22339</v>
      </c>
    </row>
    <row r="13" spans="1:4">
      <c r="A13" s="4" t="s">
        <v>177</v>
      </c>
      <c r="B13" s="5" t="n">
        <v>-7732</v>
      </c>
      <c r="C13" s="5" t="n">
        <v>-8214</v>
      </c>
      <c r="D13" s="5" t="n">
        <v>6244</v>
      </c>
    </row>
    <row r="14" spans="1:4">
      <c r="A14" s="4" t="s">
        <v>86</v>
      </c>
      <c r="B14" s="5" t="n">
        <v>-9132</v>
      </c>
      <c r="C14" s="5" t="n">
        <v>1411</v>
      </c>
      <c r="D14" s="5" t="n">
        <v>15880</v>
      </c>
    </row>
    <row r="15" spans="1:4">
      <c r="A15" s="4" t="s">
        <v>178</v>
      </c>
      <c r="B15" s="5" t="n">
        <v>4575</v>
      </c>
      <c r="C15" s="5" t="n">
        <v>-3790</v>
      </c>
      <c r="D15" s="5" t="n">
        <v>-4740</v>
      </c>
    </row>
    <row r="16" spans="1:4">
      <c r="A16" s="4" t="s">
        <v>179</v>
      </c>
      <c r="B16" s="5" t="n">
        <v>156116</v>
      </c>
      <c r="C16" s="5" t="n">
        <v>63710</v>
      </c>
      <c r="D16" s="5" t="n">
        <v>78491</v>
      </c>
    </row>
    <row r="17" spans="1:4">
      <c r="A17" s="3" t="s">
        <v>180</v>
      </c>
    </row>
    <row r="18" spans="1:4">
      <c r="A18" s="4" t="s">
        <v>181</v>
      </c>
      <c r="B18" s="5" t="n">
        <v>-77697</v>
      </c>
      <c r="C18" s="5" t="n">
        <v>-70937</v>
      </c>
      <c r="D18" s="5" t="n">
        <v>-39575</v>
      </c>
    </row>
    <row r="19" spans="1:4">
      <c r="A19" s="4" t="s">
        <v>182</v>
      </c>
      <c r="C19" s="5" t="n">
        <v>-706733</v>
      </c>
    </row>
    <row r="20" spans="1:4">
      <c r="A20" s="4" t="s">
        <v>183</v>
      </c>
      <c r="B20" s="5" t="n">
        <v>600</v>
      </c>
      <c r="D20" s="5" t="n">
        <v>200</v>
      </c>
    </row>
    <row r="21" spans="1:4">
      <c r="A21" s="4" t="s">
        <v>184</v>
      </c>
      <c r="C21" s="5" t="n">
        <v>56</v>
      </c>
      <c r="D21" s="5" t="n">
        <v>4337</v>
      </c>
    </row>
    <row r="22" spans="1:4">
      <c r="A22" s="4" t="s">
        <v>185</v>
      </c>
      <c r="B22" s="5" t="n">
        <v>-77097</v>
      </c>
      <c r="C22" s="5" t="n">
        <v>-777614</v>
      </c>
      <c r="D22" s="5" t="n">
        <v>-35038</v>
      </c>
    </row>
    <row r="23" spans="1:4">
      <c r="A23" s="3" t="s">
        <v>186</v>
      </c>
    </row>
    <row r="24" spans="1:4">
      <c r="A24" s="4" t="s">
        <v>187</v>
      </c>
      <c r="C24" s="5" t="n">
        <v>975571</v>
      </c>
    </row>
    <row r="25" spans="1:4">
      <c r="A25" s="4" t="s">
        <v>188</v>
      </c>
      <c r="C25" s="5" t="n">
        <v>150000</v>
      </c>
    </row>
    <row r="26" spans="1:4">
      <c r="A26" s="4" t="s">
        <v>189</v>
      </c>
      <c r="B26" s="5" t="n">
        <v>-7936</v>
      </c>
      <c r="C26" s="5" t="n">
        <v>-323177</v>
      </c>
    </row>
    <row r="27" spans="1:4">
      <c r="A27" s="4" t="s">
        <v>190</v>
      </c>
      <c r="B27" s="5" t="n">
        <v>-28816</v>
      </c>
      <c r="C27" s="5" t="n">
        <v>-19473</v>
      </c>
      <c r="D27" s="5" t="n">
        <v>-18340</v>
      </c>
    </row>
    <row r="28" spans="1:4">
      <c r="A28" s="4" t="s">
        <v>191</v>
      </c>
      <c r="B28" s="5" t="n">
        <v>-39048</v>
      </c>
    </row>
    <row r="29" spans="1:4">
      <c r="A29" s="4" t="s">
        <v>192</v>
      </c>
      <c r="C29" s="5" t="n">
        <v>-5014</v>
      </c>
      <c r="D29" s="5" t="n">
        <v>-20719</v>
      </c>
    </row>
    <row r="30" spans="1:4">
      <c r="A30" s="4" t="s">
        <v>193</v>
      </c>
      <c r="B30" s="5" t="n">
        <v>-606</v>
      </c>
      <c r="C30" s="5" t="n">
        <v>-1687</v>
      </c>
    </row>
    <row r="31" spans="1:4">
      <c r="A31" s="4" t="s">
        <v>194</v>
      </c>
      <c r="C31" s="5" t="n">
        <v>-10877</v>
      </c>
    </row>
    <row r="32" spans="1:4">
      <c r="A32" s="4" t="s">
        <v>195</v>
      </c>
      <c r="B32" s="5" t="n">
        <v>324450</v>
      </c>
      <c r="C32" s="5" t="n">
        <v>71750</v>
      </c>
    </row>
    <row r="33" spans="1:4">
      <c r="A33" s="4" t="s">
        <v>196</v>
      </c>
      <c r="B33" s="5" t="n">
        <v>-324450</v>
      </c>
      <c r="C33" s="5" t="n">
        <v>-100650</v>
      </c>
    </row>
    <row r="34" spans="1:4">
      <c r="A34" s="4" t="s">
        <v>197</v>
      </c>
      <c r="B34" s="5" t="n">
        <v>68</v>
      </c>
      <c r="C34" s="5" t="n">
        <v>41</v>
      </c>
      <c r="D34" s="5" t="n">
        <v>1641</v>
      </c>
    </row>
    <row r="35" spans="1:4">
      <c r="A35" s="4" t="s">
        <v>198</v>
      </c>
      <c r="C35" s="5" t="n">
        <v>-3737</v>
      </c>
    </row>
    <row r="36" spans="1:4">
      <c r="A36" s="4" t="s">
        <v>199</v>
      </c>
      <c r="C36" s="5" t="n">
        <v>-31640</v>
      </c>
    </row>
    <row r="37" spans="1:4">
      <c r="A37" s="4" t="s">
        <v>200</v>
      </c>
      <c r="D37" s="5" t="n">
        <v>91</v>
      </c>
    </row>
    <row r="38" spans="1:4">
      <c r="A38" s="4" t="s">
        <v>201</v>
      </c>
      <c r="B38" s="5" t="n">
        <v>-76338</v>
      </c>
      <c r="C38" s="5" t="n">
        <v>701107</v>
      </c>
      <c r="D38" s="5" t="n">
        <v>-37327</v>
      </c>
    </row>
    <row r="39" spans="1:4">
      <c r="A39" s="4" t="s">
        <v>202</v>
      </c>
      <c r="B39" s="5" t="n">
        <v>-1577</v>
      </c>
      <c r="C39" s="5" t="n">
        <v>1371</v>
      </c>
      <c r="D39" s="5" t="n">
        <v>-376</v>
      </c>
    </row>
    <row r="40" spans="1:4">
      <c r="A40" s="4" t="s">
        <v>203</v>
      </c>
      <c r="B40" s="5" t="n">
        <v>1104</v>
      </c>
      <c r="C40" s="5" t="n">
        <v>-11426</v>
      </c>
      <c r="D40" s="5" t="n">
        <v>5750</v>
      </c>
    </row>
    <row r="41" spans="1:4">
      <c r="A41" s="4" t="s">
        <v>204</v>
      </c>
      <c r="B41" s="5" t="n">
        <v>46360</v>
      </c>
      <c r="C41" s="5" t="n">
        <v>57786</v>
      </c>
      <c r="D41" s="5" t="n">
        <v>52036</v>
      </c>
    </row>
    <row r="42" spans="1:4">
      <c r="A42" s="4" t="s">
        <v>205</v>
      </c>
      <c r="B42" s="6" t="n">
        <v>47464</v>
      </c>
      <c r="C42" s="6" t="n">
        <v>46360</v>
      </c>
      <c r="D42" s="6" t="n">
        <v>577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664</v>
      </c>
    </row>
    <row r="3" spans="1:3">
      <c r="A3" s="4" t="s">
        <v>665</v>
      </c>
      <c r="B3" s="6" t="n">
        <v>684922</v>
      </c>
      <c r="C3" s="6" t="n">
        <v>707864</v>
      </c>
    </row>
    <row r="4" spans="1:3">
      <c r="A4" s="4" t="s">
        <v>666</v>
      </c>
      <c r="B4" s="5" t="n">
        <v>-20444</v>
      </c>
      <c r="C4" s="5" t="n">
        <v>-24312</v>
      </c>
    </row>
    <row r="5" spans="1:3">
      <c r="A5" s="4" t="s">
        <v>667</v>
      </c>
      <c r="B5" s="5" t="n">
        <v>664478</v>
      </c>
      <c r="C5" s="5" t="n">
        <v>683552</v>
      </c>
    </row>
    <row r="6" spans="1:3">
      <c r="A6" s="4" t="s">
        <v>668</v>
      </c>
      <c r="B6" s="5" t="n">
        <v>-3052</v>
      </c>
      <c r="C6" s="5" t="n">
        <v>-4000</v>
      </c>
    </row>
    <row r="7" spans="1:3">
      <c r="A7" s="4" t="s">
        <v>669</v>
      </c>
      <c r="B7" s="5" t="n">
        <v>661426</v>
      </c>
      <c r="C7" s="5" t="n">
        <v>679552</v>
      </c>
    </row>
    <row r="8" spans="1:3">
      <c r="A8" s="4" t="s">
        <v>670</v>
      </c>
    </row>
    <row r="9" spans="1:3">
      <c r="A9" s="3" t="s">
        <v>664</v>
      </c>
    </row>
    <row r="10" spans="1:3">
      <c r="A10" s="4" t="s">
        <v>665</v>
      </c>
      <c r="B10" s="5" t="n">
        <v>382800</v>
      </c>
      <c r="C10" s="5" t="n">
        <v>386800</v>
      </c>
    </row>
    <row r="11" spans="1:3">
      <c r="A11" s="4" t="s">
        <v>666</v>
      </c>
      <c r="B11" s="5" t="n">
        <v>-13078</v>
      </c>
      <c r="C11" s="5" t="n">
        <v>-15802</v>
      </c>
    </row>
    <row r="12" spans="1:3">
      <c r="A12" s="4" t="s">
        <v>667</v>
      </c>
      <c r="B12" s="6" t="n">
        <v>369722</v>
      </c>
      <c r="C12" s="6" t="n">
        <v>370998</v>
      </c>
    </row>
    <row r="13" spans="1:3">
      <c r="A13" s="4" t="s">
        <v>671</v>
      </c>
      <c r="B13" s="4" t="s">
        <v>672</v>
      </c>
      <c r="C13" s="4" t="s">
        <v>673</v>
      </c>
    </row>
    <row r="14" spans="1:3">
      <c r="A14" s="4" t="s">
        <v>674</v>
      </c>
    </row>
    <row r="15" spans="1:3">
      <c r="A15" s="3" t="s">
        <v>664</v>
      </c>
    </row>
    <row r="16" spans="1:3">
      <c r="A16" s="4" t="s">
        <v>665</v>
      </c>
      <c r="B16" s="6" t="n">
        <v>286100</v>
      </c>
      <c r="C16" s="6" t="n">
        <v>300250</v>
      </c>
    </row>
    <row r="17" spans="1:3">
      <c r="A17" s="4" t="s">
        <v>666</v>
      </c>
      <c r="B17" s="5" t="n">
        <v>-7366</v>
      </c>
      <c r="C17" s="5" t="n">
        <v>-8510</v>
      </c>
    </row>
    <row r="18" spans="1:3">
      <c r="A18" s="4" t="s">
        <v>667</v>
      </c>
      <c r="B18" s="6" t="n">
        <v>278734</v>
      </c>
      <c r="C18" s="6" t="n">
        <v>291740</v>
      </c>
    </row>
    <row r="19" spans="1:3">
      <c r="A19" s="4" t="s">
        <v>671</v>
      </c>
      <c r="B19" s="4" t="s">
        <v>622</v>
      </c>
      <c r="C19" s="4" t="s">
        <v>622</v>
      </c>
    </row>
    <row r="20" spans="1:3">
      <c r="A20" s="4" t="s">
        <v>675</v>
      </c>
    </row>
    <row r="21" spans="1:3">
      <c r="A21" s="3" t="s">
        <v>664</v>
      </c>
    </row>
    <row r="22" spans="1:3">
      <c r="A22" s="4" t="s">
        <v>665</v>
      </c>
      <c r="B22" s="6" t="n">
        <v>16022</v>
      </c>
      <c r="C22" s="6" t="n">
        <v>20814</v>
      </c>
    </row>
    <row r="23" spans="1:3">
      <c r="A23" s="4" t="s">
        <v>667</v>
      </c>
      <c r="B23" s="6" t="n">
        <v>16022</v>
      </c>
      <c r="C23" s="6" t="n">
        <v>20814</v>
      </c>
    </row>
    <row r="24" spans="1:3">
      <c r="A24" s="4" t="s">
        <v>671</v>
      </c>
      <c r="B24" s="4" t="s">
        <v>676</v>
      </c>
      <c r="C24" s="4" t="s">
        <v>6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5</v>
      </c>
      <c r="D1" s="2" t="s">
        <v>678</v>
      </c>
    </row>
    <row r="2" spans="1:4">
      <c r="A2" s="4" t="s">
        <v>679</v>
      </c>
    </row>
    <row r="3" spans="1:4">
      <c r="A3" s="3" t="s">
        <v>664</v>
      </c>
    </row>
    <row r="4" spans="1:4">
      <c r="A4" s="4" t="s">
        <v>680</v>
      </c>
      <c r="B4" s="4" t="s">
        <v>622</v>
      </c>
      <c r="C4" s="4" t="s">
        <v>622</v>
      </c>
      <c r="D4" s="4" t="s">
        <v>6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0"/>
  </cols>
  <sheetData>
    <row r="1" spans="1:9">
      <c r="A1" s="1" t="s">
        <v>681</v>
      </c>
      <c r="B1" s="2" t="s">
        <v>682</v>
      </c>
      <c r="C1" s="2" t="s">
        <v>683</v>
      </c>
      <c r="D1" s="2" t="s">
        <v>684</v>
      </c>
      <c r="E1" s="2" t="s">
        <v>685</v>
      </c>
      <c r="F1" s="2" t="s">
        <v>399</v>
      </c>
      <c r="G1" s="2" t="s">
        <v>686</v>
      </c>
      <c r="H1" s="2" t="s">
        <v>400</v>
      </c>
      <c r="I1" s="2" t="s">
        <v>431</v>
      </c>
    </row>
    <row r="2" spans="1:9">
      <c r="A2" s="3" t="s">
        <v>664</v>
      </c>
    </row>
    <row r="3" spans="1:9">
      <c r="A3" s="4" t="s">
        <v>687</v>
      </c>
      <c r="F3" s="4" t="s">
        <v>606</v>
      </c>
      <c r="G3" s="4" t="s">
        <v>606</v>
      </c>
    </row>
    <row r="4" spans="1:9">
      <c r="A4" s="4" t="s">
        <v>688</v>
      </c>
      <c r="F4" s="6" t="n">
        <v>684922000</v>
      </c>
      <c r="H4" s="6" t="n">
        <v>707864000</v>
      </c>
    </row>
    <row r="5" spans="1:9">
      <c r="A5" s="4" t="s">
        <v>669</v>
      </c>
      <c r="F5" s="5" t="n">
        <v>664478000</v>
      </c>
      <c r="H5" s="5" t="n">
        <v>683552000</v>
      </c>
    </row>
    <row r="6" spans="1:9">
      <c r="A6" s="4" t="s">
        <v>689</v>
      </c>
      <c r="F6" s="5" t="n">
        <v>3052000</v>
      </c>
      <c r="H6" s="6" t="n">
        <v>4000000</v>
      </c>
    </row>
    <row r="7" spans="1:9">
      <c r="A7" s="4" t="s">
        <v>690</v>
      </c>
    </row>
    <row r="8" spans="1:9">
      <c r="A8" s="3" t="s">
        <v>664</v>
      </c>
    </row>
    <row r="9" spans="1:9">
      <c r="A9" s="4" t="s">
        <v>669</v>
      </c>
      <c r="I9" s="6" t="n">
        <v>70700000</v>
      </c>
    </row>
    <row r="10" spans="1:9">
      <c r="A10" s="4" t="s">
        <v>689</v>
      </c>
      <c r="F10" s="6" t="n">
        <v>3100000</v>
      </c>
    </row>
    <row r="11" spans="1:9">
      <c r="A11" s="4" t="s">
        <v>679</v>
      </c>
    </row>
    <row r="12" spans="1:9">
      <c r="A12" s="3" t="s">
        <v>664</v>
      </c>
    </row>
    <row r="13" spans="1:9">
      <c r="A13" s="4" t="s">
        <v>691</v>
      </c>
      <c r="D13" s="16" t="n">
        <v>250000000</v>
      </c>
    </row>
    <row r="14" spans="1:9">
      <c r="A14" s="4" t="s">
        <v>680</v>
      </c>
      <c r="D14" s="4" t="s">
        <v>622</v>
      </c>
      <c r="F14" s="4" t="s">
        <v>622</v>
      </c>
      <c r="G14" s="4" t="s">
        <v>622</v>
      </c>
      <c r="H14" s="4" t="s">
        <v>622</v>
      </c>
    </row>
    <row r="15" spans="1:9">
      <c r="A15" s="4" t="s">
        <v>688</v>
      </c>
      <c r="F15" s="6" t="n">
        <v>286100000</v>
      </c>
      <c r="H15" s="6" t="n">
        <v>300250000</v>
      </c>
    </row>
    <row r="16" spans="1:9">
      <c r="A16" s="4" t="s">
        <v>669</v>
      </c>
      <c r="F16" s="5" t="n">
        <v>278734000</v>
      </c>
      <c r="H16" s="6" t="n">
        <v>291740000</v>
      </c>
    </row>
    <row r="17" spans="1:9">
      <c r="A17" s="4" t="s">
        <v>692</v>
      </c>
    </row>
    <row r="18" spans="1:9">
      <c r="A18" s="3" t="s">
        <v>664</v>
      </c>
    </row>
    <row r="19" spans="1:9">
      <c r="A19" s="4" t="s">
        <v>693</v>
      </c>
      <c r="E19" s="6" t="n">
        <v>400000000</v>
      </c>
    </row>
    <row r="20" spans="1:9">
      <c r="A20" s="4" t="s">
        <v>694</v>
      </c>
      <c r="E20" s="4" t="s">
        <v>695</v>
      </c>
    </row>
    <row r="21" spans="1:9">
      <c r="A21" s="4" t="s">
        <v>696</v>
      </c>
      <c r="F21" s="5" t="n">
        <v>17200000</v>
      </c>
    </row>
    <row r="22" spans="1:9">
      <c r="A22" s="4" t="s">
        <v>688</v>
      </c>
      <c r="F22" s="5" t="n">
        <v>382800000</v>
      </c>
    </row>
    <row r="23" spans="1:9">
      <c r="A23" s="4" t="s">
        <v>697</v>
      </c>
      <c r="F23" s="5" t="n">
        <v>3400000</v>
      </c>
    </row>
    <row r="24" spans="1:9">
      <c r="A24" s="4" t="s">
        <v>698</v>
      </c>
      <c r="F24" s="6" t="n">
        <v>156600000</v>
      </c>
    </row>
    <row r="25" spans="1:9">
      <c r="A25" s="4" t="s">
        <v>699</v>
      </c>
    </row>
    <row r="26" spans="1:9">
      <c r="A26" s="3" t="s">
        <v>664</v>
      </c>
    </row>
    <row r="27" spans="1:9">
      <c r="A27" s="4" t="s">
        <v>700</v>
      </c>
      <c r="B27" s="4" t="s">
        <v>701</v>
      </c>
    </row>
    <row r="28" spans="1:9">
      <c r="A28" s="4" t="s">
        <v>702</v>
      </c>
    </row>
    <row r="29" spans="1:9">
      <c r="A29" s="3" t="s">
        <v>664</v>
      </c>
    </row>
    <row r="30" spans="1:9">
      <c r="A30" s="4" t="s">
        <v>700</v>
      </c>
      <c r="B30" s="4" t="s">
        <v>623</v>
      </c>
    </row>
    <row r="31" spans="1:9">
      <c r="A31" s="4" t="s">
        <v>703</v>
      </c>
    </row>
    <row r="32" spans="1:9">
      <c r="A32" s="3" t="s">
        <v>664</v>
      </c>
    </row>
    <row r="33" spans="1:9">
      <c r="A33" s="4" t="s">
        <v>700</v>
      </c>
      <c r="B33" s="4" t="s">
        <v>704</v>
      </c>
    </row>
    <row r="34" spans="1:9">
      <c r="A34" s="4" t="s">
        <v>705</v>
      </c>
    </row>
    <row r="35" spans="1:9">
      <c r="A35" s="3" t="s">
        <v>664</v>
      </c>
    </row>
    <row r="36" spans="1:9">
      <c r="A36" s="4" t="s">
        <v>700</v>
      </c>
      <c r="B36" s="4" t="s">
        <v>706</v>
      </c>
    </row>
    <row r="37" spans="1:9">
      <c r="A37" s="4" t="s">
        <v>707</v>
      </c>
    </row>
    <row r="38" spans="1:9">
      <c r="A38" s="3" t="s">
        <v>664</v>
      </c>
    </row>
    <row r="39" spans="1:9">
      <c r="A39" s="4" t="s">
        <v>700</v>
      </c>
      <c r="B39" s="4" t="s">
        <v>610</v>
      </c>
    </row>
    <row r="40" spans="1:9">
      <c r="A40" s="4" t="s">
        <v>708</v>
      </c>
    </row>
    <row r="41" spans="1:9">
      <c r="A41" s="3" t="s">
        <v>664</v>
      </c>
    </row>
    <row r="42" spans="1:9">
      <c r="A42" s="4" t="s">
        <v>700</v>
      </c>
      <c r="B42" s="4" t="s">
        <v>709</v>
      </c>
    </row>
    <row r="43" spans="1:9">
      <c r="A43" s="4" t="s">
        <v>710</v>
      </c>
    </row>
    <row r="44" spans="1:9">
      <c r="A44" s="3" t="s">
        <v>664</v>
      </c>
    </row>
    <row r="45" spans="1:9">
      <c r="A45" s="4" t="s">
        <v>711</v>
      </c>
      <c r="D45" s="4" t="s">
        <v>712</v>
      </c>
    </row>
    <row r="46" spans="1:9">
      <c r="A46" s="4" t="s">
        <v>713</v>
      </c>
    </row>
    <row r="47" spans="1:9">
      <c r="A47" s="3" t="s">
        <v>664</v>
      </c>
    </row>
    <row r="48" spans="1:9">
      <c r="A48" s="4" t="s">
        <v>711</v>
      </c>
      <c r="D48" s="4" t="s">
        <v>714</v>
      </c>
      <c r="F48" s="4" t="s">
        <v>715</v>
      </c>
    </row>
    <row r="49" spans="1:9">
      <c r="A49" s="4" t="s">
        <v>716</v>
      </c>
    </row>
    <row r="50" spans="1:9">
      <c r="A50" s="3" t="s">
        <v>664</v>
      </c>
    </row>
    <row r="51" spans="1:9">
      <c r="A51" s="4" t="s">
        <v>711</v>
      </c>
      <c r="D51" s="4" t="s">
        <v>717</v>
      </c>
    </row>
    <row r="52" spans="1:9">
      <c r="A52" s="4" t="s">
        <v>718</v>
      </c>
    </row>
    <row r="53" spans="1:9">
      <c r="A53" s="3" t="s">
        <v>664</v>
      </c>
    </row>
    <row r="54" spans="1:9">
      <c r="A54" s="4" t="s">
        <v>719</v>
      </c>
      <c r="E54" s="4" t="s">
        <v>706</v>
      </c>
    </row>
    <row r="55" spans="1:9">
      <c r="A55" s="4" t="s">
        <v>720</v>
      </c>
    </row>
    <row r="56" spans="1:9">
      <c r="A56" s="3" t="s">
        <v>664</v>
      </c>
    </row>
    <row r="57" spans="1:9">
      <c r="A57" s="4" t="s">
        <v>719</v>
      </c>
      <c r="C57" s="4" t="s">
        <v>706</v>
      </c>
    </row>
    <row r="58" spans="1:9">
      <c r="A58" s="4" t="s">
        <v>721</v>
      </c>
    </row>
    <row r="59" spans="1:9">
      <c r="A59" s="3" t="s">
        <v>664</v>
      </c>
    </row>
    <row r="60" spans="1:9">
      <c r="A60" s="4" t="s">
        <v>719</v>
      </c>
      <c r="C60" s="4" t="s">
        <v>722</v>
      </c>
    </row>
    <row r="61" spans="1:9">
      <c r="A61" s="4" t="s">
        <v>723</v>
      </c>
    </row>
    <row r="62" spans="1:9">
      <c r="A62" s="3" t="s">
        <v>664</v>
      </c>
    </row>
    <row r="63" spans="1:9">
      <c r="A63" s="4" t="s">
        <v>700</v>
      </c>
      <c r="C63" s="4" t="s">
        <v>709</v>
      </c>
      <c r="E63" s="4" t="s">
        <v>610</v>
      </c>
    </row>
    <row r="64" spans="1:9">
      <c r="A64" s="4" t="s">
        <v>724</v>
      </c>
    </row>
    <row r="65" spans="1:9">
      <c r="A65" s="3" t="s">
        <v>664</v>
      </c>
    </row>
    <row r="66" spans="1:9">
      <c r="A66" s="4" t="s">
        <v>700</v>
      </c>
      <c r="C66" s="4" t="s">
        <v>725</v>
      </c>
      <c r="E66" s="4" t="s">
        <v>709</v>
      </c>
    </row>
    <row r="67" spans="1:9">
      <c r="A67" s="4" t="s">
        <v>726</v>
      </c>
    </row>
    <row r="68" spans="1:9">
      <c r="A68" s="3" t="s">
        <v>664</v>
      </c>
    </row>
    <row r="69" spans="1:9">
      <c r="A69" s="4" t="s">
        <v>700</v>
      </c>
      <c r="C69" s="4" t="s">
        <v>727</v>
      </c>
    </row>
    <row r="70" spans="1:9">
      <c r="A70" s="4" t="s">
        <v>728</v>
      </c>
    </row>
    <row r="71" spans="1:9">
      <c r="A71" s="3" t="s">
        <v>664</v>
      </c>
    </row>
    <row r="72" spans="1:9">
      <c r="A72" s="4" t="s">
        <v>700</v>
      </c>
      <c r="C72" s="4" t="s">
        <v>704</v>
      </c>
    </row>
    <row r="73" spans="1:9">
      <c r="A73" s="4" t="s">
        <v>729</v>
      </c>
    </row>
    <row r="74" spans="1:9">
      <c r="A74" s="3" t="s">
        <v>664</v>
      </c>
    </row>
    <row r="75" spans="1:9">
      <c r="A75" s="4" t="s">
        <v>700</v>
      </c>
      <c r="E75" s="4" t="s">
        <v>706</v>
      </c>
    </row>
    <row r="76" spans="1:9">
      <c r="A76" s="4" t="s">
        <v>730</v>
      </c>
    </row>
    <row r="77" spans="1:9">
      <c r="A77" s="3" t="s">
        <v>664</v>
      </c>
    </row>
    <row r="78" spans="1:9">
      <c r="A78" s="4" t="s">
        <v>700</v>
      </c>
      <c r="E78" s="4" t="s">
        <v>610</v>
      </c>
    </row>
    <row r="79" spans="1:9">
      <c r="A79" s="4" t="s">
        <v>731</v>
      </c>
    </row>
    <row r="80" spans="1:9">
      <c r="A80" s="3" t="s">
        <v>664</v>
      </c>
    </row>
    <row r="81" spans="1:9">
      <c r="A81" s="4" t="s">
        <v>700</v>
      </c>
      <c r="E81" s="4" t="s">
        <v>727</v>
      </c>
    </row>
    <row r="82" spans="1:9">
      <c r="A82" s="4" t="s">
        <v>732</v>
      </c>
    </row>
    <row r="83" spans="1:9">
      <c r="A83" s="3" t="s">
        <v>664</v>
      </c>
    </row>
    <row r="84" spans="1:9">
      <c r="A84" s="4" t="s">
        <v>693</v>
      </c>
      <c r="E84" s="6" t="n">
        <v>160000000</v>
      </c>
    </row>
    <row r="85" spans="1:9">
      <c r="A85" s="4" t="s">
        <v>694</v>
      </c>
      <c r="E85" s="4" t="s">
        <v>733</v>
      </c>
    </row>
    <row r="86" spans="1:9">
      <c r="A86" s="4" t="s">
        <v>734</v>
      </c>
      <c r="F86" s="6" t="n">
        <v>0</v>
      </c>
    </row>
    <row r="87" spans="1:9">
      <c r="A87" s="4" t="s">
        <v>735</v>
      </c>
    </row>
    <row r="88" spans="1:9">
      <c r="A88" s="3" t="s">
        <v>664</v>
      </c>
    </row>
    <row r="89" spans="1:9">
      <c r="A89" s="4" t="s">
        <v>736</v>
      </c>
      <c r="F89" s="4" t="s">
        <v>737</v>
      </c>
      <c r="G89" s="4" t="s">
        <v>737</v>
      </c>
    </row>
    <row r="90" spans="1:9">
      <c r="A90" s="4" t="s">
        <v>738</v>
      </c>
    </row>
    <row r="91" spans="1:9">
      <c r="A91" s="3" t="s">
        <v>664</v>
      </c>
    </row>
    <row r="92" spans="1:9">
      <c r="A92" s="4" t="s">
        <v>680</v>
      </c>
      <c r="F92" s="4" t="s">
        <v>676</v>
      </c>
      <c r="G92" s="4" t="s">
        <v>676</v>
      </c>
    </row>
    <row r="93" spans="1:9">
      <c r="A93" s="4" t="s">
        <v>669</v>
      </c>
      <c r="F93" s="6" t="n">
        <v>16000000</v>
      </c>
    </row>
    <row r="94" spans="1:9">
      <c r="A94" s="4" t="s">
        <v>739</v>
      </c>
    </row>
    <row r="95" spans="1:9">
      <c r="A95" s="3" t="s">
        <v>664</v>
      </c>
    </row>
    <row r="96" spans="1:9">
      <c r="A96" s="4" t="s">
        <v>740</v>
      </c>
      <c r="F96" s="4" t="s">
        <v>741</v>
      </c>
    </row>
    <row r="97" spans="1:9">
      <c r="A97" s="4" t="s">
        <v>742</v>
      </c>
      <c r="G97" s="16" t="n">
        <v>30000000</v>
      </c>
    </row>
    <row r="98" spans="1:9">
      <c r="A98" s="4" t="s">
        <v>743</v>
      </c>
    </row>
    <row r="99" spans="1:9">
      <c r="A99" s="3" t="s">
        <v>664</v>
      </c>
    </row>
    <row r="100" spans="1:9">
      <c r="A100" s="4" t="s">
        <v>700</v>
      </c>
      <c r="F100" s="4" t="s">
        <v>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746</v>
      </c>
      <c r="C1" s="2" t="s">
        <v>747</v>
      </c>
      <c r="D1" s="2" t="s">
        <v>2</v>
      </c>
      <c r="E1" s="2" t="s">
        <v>35</v>
      </c>
    </row>
    <row r="2" spans="1:5">
      <c r="A2" s="3" t="s">
        <v>748</v>
      </c>
    </row>
    <row r="3" spans="1:5">
      <c r="A3" s="4" t="s">
        <v>749</v>
      </c>
      <c r="D3" s="5" t="n">
        <v>150000</v>
      </c>
      <c r="E3" s="5" t="n">
        <v>150000</v>
      </c>
    </row>
    <row r="4" spans="1:5">
      <c r="A4" s="4" t="s">
        <v>750</v>
      </c>
      <c r="D4" s="7" t="n">
        <v>0.01</v>
      </c>
      <c r="E4" s="7" t="n">
        <v>0.01</v>
      </c>
    </row>
    <row r="5" spans="1:5">
      <c r="A5" s="4" t="s">
        <v>188</v>
      </c>
      <c r="E5" s="6" t="n">
        <v>150000</v>
      </c>
    </row>
    <row r="6" spans="1:5">
      <c r="A6" s="4" t="s">
        <v>526</v>
      </c>
      <c r="D6" s="6" t="n">
        <v>300000</v>
      </c>
    </row>
    <row r="7" spans="1:5">
      <c r="A7" s="4" t="s">
        <v>751</v>
      </c>
      <c r="E7" s="5" t="n">
        <v>3737</v>
      </c>
    </row>
    <row r="8" spans="1:5">
      <c r="A8" s="4" t="s">
        <v>752</v>
      </c>
      <c r="E8" s="5" t="n">
        <v>146300</v>
      </c>
    </row>
    <row r="9" spans="1:5">
      <c r="A9" s="4" t="s">
        <v>92</v>
      </c>
      <c r="D9" s="6" t="n">
        <v>3134</v>
      </c>
      <c r="E9" s="5" t="n">
        <v>4685</v>
      </c>
    </row>
    <row r="10" spans="1:5">
      <c r="A10" s="4" t="s">
        <v>753</v>
      </c>
      <c r="E10" s="5" t="n">
        <v>135500</v>
      </c>
    </row>
    <row r="11" spans="1:5">
      <c r="A11" s="4" t="s">
        <v>754</v>
      </c>
      <c r="D11" s="4" t="s">
        <v>755</v>
      </c>
    </row>
    <row r="12" spans="1:5">
      <c r="A12" s="4" t="s">
        <v>756</v>
      </c>
      <c r="B12" s="6" t="n">
        <v>17200</v>
      </c>
      <c r="D12" s="6" t="n">
        <v>-17200</v>
      </c>
    </row>
    <row r="13" spans="1:5">
      <c r="A13" s="4" t="s">
        <v>757</v>
      </c>
      <c r="B13" s="4" t="s">
        <v>758</v>
      </c>
    </row>
    <row r="14" spans="1:5">
      <c r="A14" s="4" t="s">
        <v>759</v>
      </c>
      <c r="D14" s="5" t="n">
        <v>9000</v>
      </c>
    </row>
    <row r="15" spans="1:5">
      <c r="A15" s="4" t="s">
        <v>760</v>
      </c>
      <c r="D15" s="5" t="n">
        <v>144463</v>
      </c>
      <c r="E15" s="6" t="n">
        <v>144694</v>
      </c>
    </row>
    <row r="16" spans="1:5">
      <c r="A16" s="4" t="s">
        <v>761</v>
      </c>
    </row>
    <row r="17" spans="1:5">
      <c r="A17" s="3" t="s">
        <v>748</v>
      </c>
    </row>
    <row r="18" spans="1:5">
      <c r="A18" s="4" t="s">
        <v>526</v>
      </c>
      <c r="D18" s="6" t="n">
        <v>300000</v>
      </c>
    </row>
    <row r="19" spans="1:5">
      <c r="A19" s="4" t="s">
        <v>762</v>
      </c>
      <c r="D19" s="4" t="s">
        <v>763</v>
      </c>
    </row>
    <row r="20" spans="1:5">
      <c r="A20" s="4" t="s">
        <v>764</v>
      </c>
      <c r="D20" s="5" t="n">
        <v>5300000</v>
      </c>
    </row>
    <row r="21" spans="1:5">
      <c r="A21" s="4" t="s">
        <v>765</v>
      </c>
    </row>
    <row r="22" spans="1:5">
      <c r="A22" s="3" t="s">
        <v>748</v>
      </c>
    </row>
    <row r="23" spans="1:5">
      <c r="A23" s="4" t="s">
        <v>749</v>
      </c>
      <c r="E23" s="5" t="n">
        <v>140202</v>
      </c>
    </row>
    <row r="24" spans="1:5">
      <c r="A24" s="4" t="s">
        <v>750</v>
      </c>
      <c r="C24" s="7" t="n">
        <v>0.01</v>
      </c>
    </row>
    <row r="25" spans="1:5">
      <c r="A25" s="4" t="s">
        <v>766</v>
      </c>
      <c r="C25" s="5" t="n">
        <v>1000</v>
      </c>
    </row>
    <row r="26" spans="1:5">
      <c r="A26" s="4" t="s">
        <v>767</v>
      </c>
      <c r="C26" s="15" t="n">
        <v>28.162</v>
      </c>
    </row>
    <row r="27" spans="1:5">
      <c r="A27" s="4" t="s">
        <v>768</v>
      </c>
      <c r="C27" s="4" t="s">
        <v>609</v>
      </c>
    </row>
    <row r="28" spans="1:5">
      <c r="A28" s="4" t="s">
        <v>769</v>
      </c>
      <c r="E28" s="7" t="n">
        <v>84.48999999999999</v>
      </c>
    </row>
    <row r="29" spans="1:5">
      <c r="A29" s="4" t="s">
        <v>770</v>
      </c>
    </row>
    <row r="30" spans="1:5">
      <c r="A30" s="3" t="s">
        <v>748</v>
      </c>
    </row>
    <row r="31" spans="1:5">
      <c r="A31" s="4" t="s">
        <v>749</v>
      </c>
      <c r="E31" s="5" t="n">
        <v>97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399</v>
      </c>
    </row>
    <row r="3" spans="1:2">
      <c r="A3" s="3" t="s">
        <v>772</v>
      </c>
    </row>
    <row r="4" spans="1:2">
      <c r="A4" s="4" t="s">
        <v>773</v>
      </c>
      <c r="B4" s="6" t="n">
        <v>1512</v>
      </c>
    </row>
    <row r="5" spans="1:2">
      <c r="A5" s="4" t="s">
        <v>774</v>
      </c>
      <c r="B5" s="5" t="n">
        <v>1000</v>
      </c>
    </row>
    <row r="6" spans="1:2">
      <c r="A6" s="4" t="s">
        <v>444</v>
      </c>
    </row>
    <row r="7" spans="1:2">
      <c r="A7" s="3" t="s">
        <v>772</v>
      </c>
    </row>
    <row r="8" spans="1:2">
      <c r="A8" s="4" t="s">
        <v>775</v>
      </c>
      <c r="B8" s="6" t="n">
        <v>51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159</v>
      </c>
      <c r="C1" s="2" t="s">
        <v>1</v>
      </c>
    </row>
    <row r="2" spans="1:3">
      <c r="B2" s="2" t="s">
        <v>2</v>
      </c>
      <c r="C2" s="2" t="s">
        <v>2</v>
      </c>
    </row>
    <row r="3" spans="1:3">
      <c r="A3" s="3" t="s">
        <v>772</v>
      </c>
    </row>
    <row r="4" spans="1:3">
      <c r="A4" s="4" t="s">
        <v>155</v>
      </c>
      <c r="C4" s="6" t="n">
        <v>-1512</v>
      </c>
    </row>
    <row r="5" spans="1:3">
      <c r="A5" s="4" t="s">
        <v>777</v>
      </c>
      <c r="B5" s="6" t="n">
        <v>2900</v>
      </c>
    </row>
    <row r="6" spans="1:3">
      <c r="A6" s="4" t="s">
        <v>778</v>
      </c>
    </row>
    <row r="7" spans="1:3">
      <c r="A7" s="3" t="s">
        <v>772</v>
      </c>
    </row>
    <row r="8" spans="1:3">
      <c r="A8" s="4" t="s">
        <v>779</v>
      </c>
      <c r="C8" s="5" t="n">
        <v>51943</v>
      </c>
    </row>
    <row r="9" spans="1:3">
      <c r="A9" s="4" t="s">
        <v>780</v>
      </c>
      <c r="C9" s="5" t="n">
        <v>3625</v>
      </c>
    </row>
    <row r="10" spans="1:3">
      <c r="A10" s="4" t="s">
        <v>155</v>
      </c>
      <c r="C10" s="5" t="n">
        <v>1512</v>
      </c>
    </row>
    <row r="11" spans="1:3">
      <c r="A11" s="4" t="s">
        <v>781</v>
      </c>
      <c r="C11" s="5" t="n">
        <v>-964</v>
      </c>
    </row>
    <row r="12" spans="1:3">
      <c r="A12" s="4" t="s">
        <v>777</v>
      </c>
      <c r="C12" s="5" t="n">
        <v>-3219</v>
      </c>
    </row>
    <row r="13" spans="1:3">
      <c r="A13" s="4" t="s">
        <v>782</v>
      </c>
      <c r="C13" s="5" t="n">
        <v>-39048</v>
      </c>
    </row>
    <row r="14" spans="1:3">
      <c r="A14" s="4" t="s">
        <v>652</v>
      </c>
      <c r="B14" s="6" t="n">
        <v>13849</v>
      </c>
      <c r="C14" s="6" t="n">
        <v>138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3</v>
      </c>
      <c r="B1" s="2" t="s">
        <v>1</v>
      </c>
    </row>
    <row r="2" spans="1:3">
      <c r="B2" s="2" t="s">
        <v>2</v>
      </c>
      <c r="C2" s="2" t="s">
        <v>746</v>
      </c>
    </row>
    <row r="3" spans="1:3">
      <c r="A3" s="3" t="s">
        <v>245</v>
      </c>
    </row>
    <row r="4" spans="1:3">
      <c r="A4" s="4" t="s">
        <v>784</v>
      </c>
      <c r="B4" s="8" t="n">
        <v>-17.2</v>
      </c>
      <c r="C4" s="8" t="n">
        <v>17.2</v>
      </c>
    </row>
    <row r="5" spans="1:3">
      <c r="A5" s="4" t="s">
        <v>785</v>
      </c>
      <c r="B5" s="8" t="n">
        <v>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787</v>
      </c>
    </row>
    <row r="4" spans="1:12">
      <c r="A4" s="4" t="s">
        <v>788</v>
      </c>
      <c r="F4" s="6" t="n">
        <v>-4648</v>
      </c>
      <c r="G4" s="6" t="n">
        <v>2615</v>
      </c>
      <c r="H4" s="6" t="n">
        <v>-7272</v>
      </c>
      <c r="I4" s="6" t="n">
        <v>3102</v>
      </c>
      <c r="J4" s="6" t="n">
        <v>25961</v>
      </c>
      <c r="K4" s="6" t="n">
        <v>-6203</v>
      </c>
      <c r="L4" s="6" t="n">
        <v>41381</v>
      </c>
    </row>
    <row r="5" spans="1:12">
      <c r="A5" s="4" t="s">
        <v>789</v>
      </c>
      <c r="J5" s="5" t="n">
        <v>-32462</v>
      </c>
      <c r="K5" s="5" t="n">
        <v>-18912</v>
      </c>
    </row>
    <row r="6" spans="1:12">
      <c r="A6" s="4" t="s">
        <v>790</v>
      </c>
      <c r="J6" s="5" t="n">
        <v>15257</v>
      </c>
    </row>
    <row r="7" spans="1:12">
      <c r="A7" s="4" t="s">
        <v>791</v>
      </c>
      <c r="J7" s="5" t="n">
        <v>-1512</v>
      </c>
    </row>
    <row r="8" spans="1:12">
      <c r="A8" s="4" t="s">
        <v>792</v>
      </c>
      <c r="J8" s="6" t="n">
        <v>7244</v>
      </c>
      <c r="K8" s="6" t="n">
        <v>-25115</v>
      </c>
      <c r="L8" s="6" t="n">
        <v>41381</v>
      </c>
    </row>
    <row r="9" spans="1:12">
      <c r="A9" s="4" t="s">
        <v>793</v>
      </c>
      <c r="B9" s="7" t="n">
        <v>0.61</v>
      </c>
      <c r="C9" s="7" t="n">
        <v>-0.37</v>
      </c>
      <c r="D9" s="7" t="n">
        <v>-0.02</v>
      </c>
      <c r="E9" s="7" t="n">
        <v>0.07000000000000001</v>
      </c>
      <c r="F9" s="7" t="n">
        <v>-0.5</v>
      </c>
      <c r="G9" s="7" t="n">
        <v>-0.22</v>
      </c>
      <c r="H9" s="7" t="n">
        <v>-0.41</v>
      </c>
      <c r="I9" s="7" t="n">
        <v>0.12</v>
      </c>
      <c r="J9" s="7" t="n">
        <v>0.29</v>
      </c>
      <c r="K9" s="7" t="n">
        <v>-1.01</v>
      </c>
      <c r="L9" s="7" t="n">
        <v>1.63</v>
      </c>
    </row>
    <row r="10" spans="1:12">
      <c r="A10" s="4" t="s">
        <v>794</v>
      </c>
      <c r="J10" s="5" t="n">
        <v>24994</v>
      </c>
      <c r="K10" s="5" t="n">
        <v>24929</v>
      </c>
      <c r="L10" s="5" t="n">
        <v>25439</v>
      </c>
    </row>
    <row r="11" spans="1:12">
      <c r="A11" s="3" t="s">
        <v>795</v>
      </c>
    </row>
    <row r="12" spans="1:12">
      <c r="A12" s="4" t="s">
        <v>788</v>
      </c>
      <c r="F12" s="6" t="n">
        <v>-4648</v>
      </c>
      <c r="G12" s="6" t="n">
        <v>2615</v>
      </c>
      <c r="H12" s="6" t="n">
        <v>-7272</v>
      </c>
      <c r="I12" s="6" t="n">
        <v>3102</v>
      </c>
      <c r="J12" s="6" t="n">
        <v>25961</v>
      </c>
      <c r="K12" s="6" t="n">
        <v>-6203</v>
      </c>
      <c r="L12" s="6" t="n">
        <v>41381</v>
      </c>
    </row>
    <row r="13" spans="1:12">
      <c r="A13" s="4" t="s">
        <v>789</v>
      </c>
      <c r="J13" s="5" t="n">
        <v>-32462</v>
      </c>
      <c r="K13" s="5" t="n">
        <v>-18912</v>
      </c>
    </row>
    <row r="14" spans="1:12">
      <c r="A14" s="4" t="s">
        <v>790</v>
      </c>
      <c r="J14" s="5" t="n">
        <v>15257</v>
      </c>
    </row>
    <row r="15" spans="1:12">
      <c r="A15" s="4" t="s">
        <v>791</v>
      </c>
      <c r="J15" s="5" t="n">
        <v>-1512</v>
      </c>
    </row>
    <row r="16" spans="1:12">
      <c r="A16" s="4" t="s">
        <v>796</v>
      </c>
      <c r="J16" s="6" t="n">
        <v>7244</v>
      </c>
      <c r="K16" s="6" t="n">
        <v>-25115</v>
      </c>
      <c r="L16" s="6" t="n">
        <v>41381</v>
      </c>
    </row>
    <row r="17" spans="1:12">
      <c r="A17" s="4" t="s">
        <v>797</v>
      </c>
      <c r="B17" s="7" t="n">
        <v>0.61</v>
      </c>
      <c r="C17" s="7" t="n">
        <v>-0.37</v>
      </c>
      <c r="D17" s="7" t="n">
        <v>-0.02</v>
      </c>
      <c r="E17" s="7" t="n">
        <v>0.07000000000000001</v>
      </c>
      <c r="F17" s="7" t="n">
        <v>-0.5</v>
      </c>
      <c r="G17" s="7" t="n">
        <v>-0.22</v>
      </c>
      <c r="H17" s="7" t="n">
        <v>-0.41</v>
      </c>
      <c r="I17" s="7" t="n">
        <v>0.12</v>
      </c>
      <c r="J17" s="7" t="n">
        <v>0.29</v>
      </c>
      <c r="K17" s="7" t="n">
        <v>-1.01</v>
      </c>
      <c r="L17" s="7" t="n">
        <v>1.62</v>
      </c>
    </row>
    <row r="18" spans="1:12">
      <c r="A18" s="4" t="s">
        <v>794</v>
      </c>
      <c r="J18" s="5" t="n">
        <v>24994</v>
      </c>
      <c r="K18" s="5" t="n">
        <v>24929</v>
      </c>
      <c r="L18" s="5" t="n">
        <v>25439</v>
      </c>
    </row>
    <row r="19" spans="1:12">
      <c r="A19" s="4" t="s">
        <v>798</v>
      </c>
      <c r="J19" s="5" t="n">
        <v>161</v>
      </c>
      <c r="L19" s="5" t="n">
        <v>100</v>
      </c>
    </row>
    <row r="20" spans="1:12">
      <c r="A20" s="4" t="s">
        <v>799</v>
      </c>
      <c r="J20" s="5" t="n">
        <v>25155</v>
      </c>
      <c r="K20" s="5" t="n">
        <v>24929</v>
      </c>
      <c r="L20" s="5" t="n">
        <v>2553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248</v>
      </c>
    </row>
    <row r="4" spans="1:12">
      <c r="A4" s="4" t="s">
        <v>801</v>
      </c>
      <c r="J4" s="6" t="n">
        <v>-44058</v>
      </c>
      <c r="K4" s="6" t="n">
        <v>-63716</v>
      </c>
      <c r="L4" s="6" t="n">
        <v>18499</v>
      </c>
    </row>
    <row r="5" spans="1:12">
      <c r="A5" s="4" t="s">
        <v>802</v>
      </c>
      <c r="J5" s="5" t="n">
        <v>76310</v>
      </c>
      <c r="K5" s="5" t="n">
        <v>64582</v>
      </c>
      <c r="L5" s="5" t="n">
        <v>36222</v>
      </c>
    </row>
    <row r="6" spans="1:12">
      <c r="A6" s="4" t="s">
        <v>803</v>
      </c>
      <c r="B6" s="6" t="n">
        <v>13349</v>
      </c>
      <c r="C6" s="6" t="n">
        <v>-7714</v>
      </c>
      <c r="D6" s="6" t="n">
        <v>12930</v>
      </c>
      <c r="E6" s="6" t="n">
        <v>13687</v>
      </c>
      <c r="F6" s="6" t="n">
        <v>7308</v>
      </c>
      <c r="G6" s="6" t="n">
        <v>-501</v>
      </c>
      <c r="H6" s="6" t="n">
        <v>-9241</v>
      </c>
      <c r="I6" s="6" t="n">
        <v>3300</v>
      </c>
      <c r="J6" s="6" t="n">
        <v>32252</v>
      </c>
      <c r="K6" s="6" t="n">
        <v>866</v>
      </c>
      <c r="L6" s="6" t="n">
        <v>5472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159</v>
      </c>
      <c r="J1" s="2" t="s">
        <v>1</v>
      </c>
    </row>
    <row r="2" spans="1:12">
      <c r="B2" s="2" t="s">
        <v>2</v>
      </c>
      <c r="C2" s="2" t="s">
        <v>160</v>
      </c>
      <c r="D2" s="2" t="s">
        <v>4</v>
      </c>
      <c r="E2" s="2" t="s">
        <v>161</v>
      </c>
      <c r="F2" s="2" t="s">
        <v>35</v>
      </c>
      <c r="G2" s="2" t="s">
        <v>162</v>
      </c>
      <c r="H2" s="2" t="s">
        <v>163</v>
      </c>
      <c r="I2" s="2" t="s">
        <v>164</v>
      </c>
      <c r="J2" s="2" t="s">
        <v>2</v>
      </c>
      <c r="K2" s="2" t="s">
        <v>35</v>
      </c>
      <c r="L2" s="2" t="s">
        <v>36</v>
      </c>
    </row>
    <row r="3" spans="1:12">
      <c r="A3" s="3" t="s">
        <v>248</v>
      </c>
    </row>
    <row r="4" spans="1:12">
      <c r="A4" s="4" t="s">
        <v>805</v>
      </c>
      <c r="J4" s="6" t="n">
        <v>3714</v>
      </c>
      <c r="K4" s="6" t="n">
        <v>6121</v>
      </c>
      <c r="L4" s="6" t="n">
        <v>-5017</v>
      </c>
    </row>
    <row r="5" spans="1:12">
      <c r="A5" s="4" t="s">
        <v>806</v>
      </c>
      <c r="J5" s="5" t="n">
        <v>127</v>
      </c>
      <c r="K5" s="5" t="n">
        <v>-390</v>
      </c>
      <c r="L5" s="5" t="n">
        <v>450</v>
      </c>
    </row>
    <row r="6" spans="1:12">
      <c r="A6" s="4" t="s">
        <v>802</v>
      </c>
      <c r="J6" s="5" t="n">
        <v>-11180</v>
      </c>
      <c r="K6" s="5" t="n">
        <v>-12564</v>
      </c>
      <c r="L6" s="5" t="n">
        <v>-10639</v>
      </c>
    </row>
    <row r="7" spans="1:12">
      <c r="A7" s="4" t="s">
        <v>807</v>
      </c>
      <c r="J7" s="5" t="n">
        <v>-7339</v>
      </c>
      <c r="K7" s="5" t="n">
        <v>-6833</v>
      </c>
      <c r="L7" s="5" t="n">
        <v>-15206</v>
      </c>
    </row>
    <row r="8" spans="1:12">
      <c r="A8" s="4" t="s">
        <v>805</v>
      </c>
      <c r="J8" s="5" t="n">
        <v>-919</v>
      </c>
      <c r="K8" s="5" t="n">
        <v>-4387</v>
      </c>
      <c r="L8" s="5" t="n">
        <v>-1199</v>
      </c>
    </row>
    <row r="9" spans="1:12">
      <c r="A9" s="4" t="s">
        <v>806</v>
      </c>
      <c r="J9" s="5" t="n">
        <v>521</v>
      </c>
      <c r="K9" s="5" t="n">
        <v>1492</v>
      </c>
      <c r="L9" s="5" t="n">
        <v>-332</v>
      </c>
    </row>
    <row r="10" spans="1:12">
      <c r="A10" s="4" t="s">
        <v>802</v>
      </c>
      <c r="J10" s="5" t="n">
        <v>1446</v>
      </c>
      <c r="K10" s="5" t="n">
        <v>2853</v>
      </c>
      <c r="L10" s="5" t="n">
        <v>3397</v>
      </c>
    </row>
    <row r="11" spans="1:12">
      <c r="A11" s="4" t="s">
        <v>808</v>
      </c>
      <c r="J11" s="5" t="n">
        <v>1048</v>
      </c>
      <c r="K11" s="5" t="n">
        <v>-42</v>
      </c>
      <c r="L11" s="5" t="n">
        <v>1866</v>
      </c>
    </row>
    <row r="12" spans="1:12">
      <c r="A12" s="4" t="s">
        <v>50</v>
      </c>
      <c r="B12" s="6" t="n">
        <v>-5177</v>
      </c>
      <c r="C12" s="6" t="n">
        <v>7051</v>
      </c>
      <c r="D12" s="6" t="n">
        <v>-4795</v>
      </c>
      <c r="E12" s="6" t="n">
        <v>-3370</v>
      </c>
      <c r="F12" s="6" t="n">
        <v>-11754</v>
      </c>
      <c r="G12" s="6" t="n">
        <v>3355</v>
      </c>
      <c r="H12" s="6" t="n">
        <v>1722</v>
      </c>
      <c r="I12" s="6" t="n">
        <v>-198</v>
      </c>
      <c r="J12" s="6" t="n">
        <v>-6291</v>
      </c>
      <c r="K12" s="6" t="n">
        <v>-6875</v>
      </c>
      <c r="L12" s="6" t="n">
        <v>-1334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9</v>
      </c>
      <c r="B1" s="2" t="s">
        <v>1</v>
      </c>
    </row>
    <row r="2" spans="1:4">
      <c r="B2" s="2" t="s">
        <v>2</v>
      </c>
      <c r="C2" s="2" t="s">
        <v>35</v>
      </c>
      <c r="D2" s="2" t="s">
        <v>36</v>
      </c>
    </row>
    <row r="3" spans="1:4">
      <c r="A3" s="3" t="s">
        <v>248</v>
      </c>
    </row>
    <row r="4" spans="1:4">
      <c r="A4" s="4" t="s">
        <v>440</v>
      </c>
      <c r="B4" s="4" t="s">
        <v>810</v>
      </c>
      <c r="C4" s="4" t="s">
        <v>811</v>
      </c>
      <c r="D4" s="4" t="s">
        <v>811</v>
      </c>
    </row>
    <row r="5" spans="1:4">
      <c r="A5" s="4" t="s">
        <v>812</v>
      </c>
      <c r="B5" s="4" t="s">
        <v>813</v>
      </c>
      <c r="C5" s="4" t="s">
        <v>814</v>
      </c>
      <c r="D5" s="4" t="s">
        <v>815</v>
      </c>
    </row>
    <row r="6" spans="1:4">
      <c r="A6" s="4" t="s">
        <v>816</v>
      </c>
      <c r="B6" s="4" t="s">
        <v>817</v>
      </c>
      <c r="C6" s="4" t="s">
        <v>818</v>
      </c>
      <c r="D6" s="4" t="s">
        <v>819</v>
      </c>
    </row>
    <row r="7" spans="1:4">
      <c r="A7" s="4" t="s">
        <v>820</v>
      </c>
      <c r="B7" s="4" t="s">
        <v>821</v>
      </c>
      <c r="C7" s="4" t="s">
        <v>822</v>
      </c>
      <c r="D7" s="4" t="s">
        <v>823</v>
      </c>
    </row>
    <row r="8" spans="1:4">
      <c r="A8" s="4" t="s">
        <v>824</v>
      </c>
      <c r="B8" s="4" t="s">
        <v>825</v>
      </c>
      <c r="C8" s="4" t="s">
        <v>826</v>
      </c>
      <c r="D8" s="4" t="s">
        <v>827</v>
      </c>
    </row>
    <row r="9" spans="1:4">
      <c r="A9" s="4" t="s">
        <v>828</v>
      </c>
      <c r="B9" s="4" t="s">
        <v>829</v>
      </c>
      <c r="C9" s="4" t="s">
        <v>830</v>
      </c>
      <c r="D9" s="4" t="s">
        <v>706</v>
      </c>
    </row>
    <row r="10" spans="1:4">
      <c r="A10" s="4" t="s">
        <v>831</v>
      </c>
      <c r="B10" s="4" t="s">
        <v>832</v>
      </c>
      <c r="C10" s="4" t="s">
        <v>833</v>
      </c>
      <c r="D10" s="4" t="s">
        <v>834</v>
      </c>
    </row>
    <row r="11" spans="1:4">
      <c r="A11" s="4" t="s">
        <v>835</v>
      </c>
      <c r="C11" s="4" t="s">
        <v>836</v>
      </c>
    </row>
    <row r="12" spans="1:4">
      <c r="A12" s="4" t="s">
        <v>837</v>
      </c>
      <c r="B12" s="4" t="s">
        <v>838</v>
      </c>
      <c r="C12" s="4" t="s">
        <v>839</v>
      </c>
    </row>
    <row r="13" spans="1:4">
      <c r="A13" s="4" t="s">
        <v>840</v>
      </c>
      <c r="B13" s="4" t="s">
        <v>841</v>
      </c>
    </row>
    <row r="14" spans="1:4">
      <c r="A14" s="4" t="s">
        <v>842</v>
      </c>
      <c r="B14" s="4" t="s">
        <v>843</v>
      </c>
      <c r="C14" s="4" t="s">
        <v>844</v>
      </c>
    </row>
    <row r="15" spans="1:4">
      <c r="A15" s="4" t="s">
        <v>845</v>
      </c>
      <c r="B15" s="4" t="s">
        <v>846</v>
      </c>
      <c r="C15" s="4" t="s">
        <v>847</v>
      </c>
      <c r="D15" s="4" t="s">
        <v>848</v>
      </c>
    </row>
    <row r="16" spans="1:4">
      <c r="A16" s="4" t="s">
        <v>849</v>
      </c>
      <c r="B16" s="4" t="s">
        <v>850</v>
      </c>
      <c r="C16" s="4" t="s">
        <v>851</v>
      </c>
      <c r="D16" s="4" t="s">
        <v>8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854</v>
      </c>
    </row>
    <row r="3" spans="1:3">
      <c r="A3" s="4" t="s">
        <v>855</v>
      </c>
      <c r="B3" s="6" t="n">
        <v>8117</v>
      </c>
      <c r="C3" s="6" t="n">
        <v>2445</v>
      </c>
    </row>
    <row r="4" spans="1:3">
      <c r="A4" s="4" t="s">
        <v>856</v>
      </c>
      <c r="B4" s="5" t="n">
        <v>-1163</v>
      </c>
      <c r="C4" s="5" t="n">
        <v>2034</v>
      </c>
    </row>
    <row r="5" spans="1:3">
      <c r="A5" s="4" t="s">
        <v>857</v>
      </c>
      <c r="B5" s="5" t="n">
        <v>8021</v>
      </c>
      <c r="C5" s="5" t="n">
        <v>8628</v>
      </c>
    </row>
    <row r="6" spans="1:3">
      <c r="A6" s="4" t="s">
        <v>858</v>
      </c>
      <c r="B6" s="5" t="n">
        <v>3984</v>
      </c>
      <c r="C6" s="5" t="n">
        <v>2954</v>
      </c>
    </row>
    <row r="7" spans="1:3">
      <c r="A7" s="4" t="s">
        <v>859</v>
      </c>
      <c r="B7" s="5" t="n">
        <v>51552</v>
      </c>
      <c r="C7" s="5" t="n">
        <v>69018</v>
      </c>
    </row>
    <row r="8" spans="1:3">
      <c r="A8" s="4" t="s">
        <v>860</v>
      </c>
      <c r="B8" s="5" t="n">
        <v>11269</v>
      </c>
    </row>
    <row r="9" spans="1:3">
      <c r="A9" s="4" t="s">
        <v>861</v>
      </c>
      <c r="B9" s="5" t="n">
        <v>6749</v>
      </c>
      <c r="C9" s="5" t="n">
        <v>6939</v>
      </c>
    </row>
    <row r="10" spans="1:3">
      <c r="A10" s="4" t="s">
        <v>845</v>
      </c>
      <c r="B10" s="5" t="n">
        <v>-3921</v>
      </c>
      <c r="C10" s="5" t="n">
        <v>-830</v>
      </c>
    </row>
    <row r="11" spans="1:3">
      <c r="A11" s="4" t="s">
        <v>862</v>
      </c>
      <c r="B11" s="5" t="n">
        <v>84608</v>
      </c>
      <c r="C11" s="5" t="n">
        <v>91188</v>
      </c>
    </row>
    <row r="12" spans="1:3">
      <c r="A12" s="4" t="s">
        <v>863</v>
      </c>
      <c r="B12" s="5" t="n">
        <v>-16576</v>
      </c>
      <c r="C12" s="5" t="n">
        <v>-7634</v>
      </c>
    </row>
    <row r="13" spans="1:3">
      <c r="A13" s="4" t="s">
        <v>864</v>
      </c>
      <c r="B13" s="5" t="n">
        <v>68032</v>
      </c>
      <c r="C13" s="5" t="n">
        <v>83554</v>
      </c>
    </row>
    <row r="14" spans="1:3">
      <c r="A14" s="3" t="s">
        <v>865</v>
      </c>
    </row>
    <row r="15" spans="1:3">
      <c r="A15" s="4" t="s">
        <v>866</v>
      </c>
      <c r="B15" s="5" t="n">
        <v>-44591</v>
      </c>
      <c r="C15" s="5" t="n">
        <v>-57791</v>
      </c>
    </row>
    <row r="16" spans="1:3">
      <c r="A16" s="4" t="s">
        <v>867</v>
      </c>
      <c r="B16" s="5" t="n">
        <v>-44591</v>
      </c>
      <c r="C16" s="5" t="n">
        <v>-57791</v>
      </c>
    </row>
    <row r="17" spans="1:3">
      <c r="A17" s="4" t="s">
        <v>864</v>
      </c>
      <c r="B17" s="5" t="n">
        <v>23441</v>
      </c>
      <c r="C17" s="5" t="n">
        <v>25763</v>
      </c>
    </row>
    <row r="18" spans="1:3">
      <c r="A18" s="4" t="s">
        <v>868</v>
      </c>
      <c r="B18" s="5" t="n">
        <v>42105</v>
      </c>
      <c r="C18" s="5" t="n">
        <v>54302</v>
      </c>
    </row>
    <row r="19" spans="1:3">
      <c r="A19" s="4" t="s">
        <v>869</v>
      </c>
      <c r="B19" s="5" t="n">
        <v>-18664</v>
      </c>
      <c r="C19" s="5" t="n">
        <v>-28539</v>
      </c>
    </row>
    <row r="20" spans="1:3">
      <c r="A20" s="4" t="s">
        <v>870</v>
      </c>
      <c r="B20" s="6" t="n">
        <v>23441</v>
      </c>
      <c r="C20" s="6" t="n">
        <v>257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1</v>
      </c>
      <c r="B1" s="2" t="s">
        <v>1</v>
      </c>
    </row>
    <row r="2" spans="1:4">
      <c r="B2" s="2" t="s">
        <v>2</v>
      </c>
      <c r="C2" s="2" t="s">
        <v>35</v>
      </c>
      <c r="D2" s="2" t="s">
        <v>36</v>
      </c>
    </row>
    <row r="3" spans="1:4">
      <c r="A3" s="3" t="s">
        <v>872</v>
      </c>
    </row>
    <row r="4" spans="1:4">
      <c r="A4" s="4" t="s">
        <v>863</v>
      </c>
      <c r="B4" s="6" t="n">
        <v>9</v>
      </c>
    </row>
    <row r="5" spans="1:4">
      <c r="A5" s="4" t="s">
        <v>440</v>
      </c>
      <c r="B5" s="4" t="s">
        <v>441</v>
      </c>
      <c r="C5" s="4" t="s">
        <v>442</v>
      </c>
      <c r="D5" s="4" t="s">
        <v>442</v>
      </c>
    </row>
    <row r="6" spans="1:4">
      <c r="A6" s="4" t="s">
        <v>873</v>
      </c>
      <c r="B6" s="8" t="n">
        <v>-3.9</v>
      </c>
    </row>
    <row r="7" spans="1:4">
      <c r="A7" s="4" t="s">
        <v>874</v>
      </c>
      <c r="B7" s="9" t="n">
        <v>12.9</v>
      </c>
    </row>
    <row r="8" spans="1:4">
      <c r="A8" s="4" t="s">
        <v>875</v>
      </c>
      <c r="B8" s="9" t="n">
        <v>38.6</v>
      </c>
    </row>
    <row r="9" spans="1:4">
      <c r="A9" s="4" t="s">
        <v>876</v>
      </c>
      <c r="B9" s="5" t="n">
        <v>173</v>
      </c>
    </row>
    <row r="10" spans="1:4">
      <c r="A10" s="4" t="s">
        <v>877</v>
      </c>
      <c r="B10" s="9" t="n">
        <v>2.2</v>
      </c>
    </row>
    <row r="11" spans="1:4">
      <c r="A11" s="4" t="s">
        <v>878</v>
      </c>
      <c r="B11" s="9" t="n">
        <v>3.3</v>
      </c>
      <c r="C11" s="8" t="n">
        <v>2.4</v>
      </c>
      <c r="D11" s="8" t="n">
        <v>1.8</v>
      </c>
    </row>
    <row r="12" spans="1:4">
      <c r="A12" s="4" t="s">
        <v>879</v>
      </c>
    </row>
    <row r="13" spans="1:4">
      <c r="A13" s="3" t="s">
        <v>872</v>
      </c>
    </row>
    <row r="14" spans="1:4">
      <c r="A14" s="4" t="s">
        <v>880</v>
      </c>
      <c r="B14" s="8" t="n">
        <v>5.2</v>
      </c>
    </row>
    <row r="15" spans="1:4">
      <c r="A15" s="4" t="s">
        <v>881</v>
      </c>
    </row>
    <row r="16" spans="1:4">
      <c r="A16" s="3" t="s">
        <v>872</v>
      </c>
    </row>
    <row r="17" spans="1:4">
      <c r="A17" s="4" t="s">
        <v>882</v>
      </c>
      <c r="B17" s="5" t="n">
        <v>2019</v>
      </c>
    </row>
    <row r="18" spans="1:4">
      <c r="A18" s="4" t="s">
        <v>883</v>
      </c>
      <c r="B18" s="5" t="n">
        <v>2021</v>
      </c>
    </row>
    <row r="19" spans="1:4">
      <c r="A19" s="4" t="s">
        <v>884</v>
      </c>
      <c r="B19" s="5" t="n">
        <v>2013</v>
      </c>
    </row>
    <row r="20" spans="1:4">
      <c r="A20" s="4" t="s">
        <v>885</v>
      </c>
    </row>
    <row r="21" spans="1:4">
      <c r="A21" s="3" t="s">
        <v>872</v>
      </c>
    </row>
    <row r="22" spans="1:4">
      <c r="A22" s="4" t="s">
        <v>882</v>
      </c>
      <c r="B22" s="5" t="n">
        <v>2038</v>
      </c>
    </row>
    <row r="23" spans="1:4">
      <c r="A23" s="4" t="s">
        <v>883</v>
      </c>
      <c r="B23" s="5" t="n">
        <v>2026</v>
      </c>
    </row>
    <row r="24" spans="1:4">
      <c r="A24" s="4" t="s">
        <v>884</v>
      </c>
      <c r="B24" s="5" t="n">
        <v>20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6</v>
      </c>
    </row>
    <row r="3" spans="1:4">
      <c r="A3" s="3" t="s">
        <v>248</v>
      </c>
    </row>
    <row r="4" spans="1:4">
      <c r="A4" s="4" t="s">
        <v>512</v>
      </c>
      <c r="B4" s="6" t="n">
        <v>33054</v>
      </c>
      <c r="C4" s="6" t="n">
        <v>3446</v>
      </c>
      <c r="D4" s="6" t="n">
        <v>7318</v>
      </c>
    </row>
    <row r="5" spans="1:4">
      <c r="A5" s="4" t="s">
        <v>887</v>
      </c>
      <c r="B5" s="5" t="n">
        <v>-2018</v>
      </c>
    </row>
    <row r="6" spans="1:4">
      <c r="A6" s="4" t="s">
        <v>888</v>
      </c>
      <c r="D6" s="5" t="n">
        <v>-3872</v>
      </c>
    </row>
    <row r="7" spans="1:4">
      <c r="A7" s="4" t="s">
        <v>889</v>
      </c>
      <c r="C7" s="5" t="n">
        <v>29773</v>
      </c>
    </row>
    <row r="8" spans="1:4">
      <c r="A8" s="4" t="s">
        <v>890</v>
      </c>
      <c r="C8" s="5" t="n">
        <v>-165</v>
      </c>
    </row>
    <row r="9" spans="1:4">
      <c r="A9" s="4" t="s">
        <v>514</v>
      </c>
      <c r="B9" s="6" t="n">
        <v>31036</v>
      </c>
      <c r="C9" s="6" t="n">
        <v>33054</v>
      </c>
      <c r="D9" s="6" t="n">
        <v>34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251</v>
      </c>
    </row>
    <row r="4" spans="1:4">
      <c r="A4" s="4" t="s">
        <v>892</v>
      </c>
      <c r="B4" s="6" t="n">
        <v>7</v>
      </c>
      <c r="C4" s="8" t="n">
        <v>4.3</v>
      </c>
      <c r="D4" s="8" t="n">
        <v>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99</v>
      </c>
    </row>
    <row r="2" spans="1:2">
      <c r="A2" s="3" t="s">
        <v>894</v>
      </c>
    </row>
    <row r="3" spans="1:2">
      <c r="A3" s="5" t="n">
        <v>2019</v>
      </c>
      <c r="B3" s="6" t="n">
        <v>4249</v>
      </c>
    </row>
    <row r="4" spans="1:2">
      <c r="A4" s="5" t="n">
        <v>2020</v>
      </c>
      <c r="B4" s="5" t="n">
        <v>3232</v>
      </c>
    </row>
    <row r="5" spans="1:2">
      <c r="A5" s="5" t="n">
        <v>2021</v>
      </c>
      <c r="B5" s="5" t="n">
        <v>2870</v>
      </c>
    </row>
    <row r="6" spans="1:2">
      <c r="A6" s="5" t="n">
        <v>2022</v>
      </c>
      <c r="B6" s="5" t="n">
        <v>2635</v>
      </c>
    </row>
    <row r="7" spans="1:2">
      <c r="A7" s="5" t="n">
        <v>2023</v>
      </c>
      <c r="B7" s="5" t="n">
        <v>2346</v>
      </c>
    </row>
    <row r="8" spans="1:2">
      <c r="A8" s="4" t="s">
        <v>895</v>
      </c>
      <c r="B8" s="5" t="n">
        <v>7647</v>
      </c>
    </row>
    <row r="9" spans="1:2">
      <c r="A9" s="4" t="s">
        <v>896</v>
      </c>
      <c r="B9" s="6" t="n">
        <v>229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7</v>
      </c>
      <c r="B1" s="2" t="s">
        <v>1</v>
      </c>
    </row>
    <row r="2" spans="1:4">
      <c r="B2" s="2" t="s">
        <v>2</v>
      </c>
      <c r="C2" s="2" t="s">
        <v>35</v>
      </c>
      <c r="D2" s="2" t="s">
        <v>36</v>
      </c>
    </row>
    <row r="3" spans="1:4">
      <c r="A3" s="3" t="s">
        <v>254</v>
      </c>
    </row>
    <row r="4" spans="1:4">
      <c r="A4" s="4" t="s">
        <v>898</v>
      </c>
      <c r="B4" s="6" t="n">
        <v>479520</v>
      </c>
      <c r="C4" s="6" t="n">
        <v>376920</v>
      </c>
      <c r="D4" s="6" t="n">
        <v>24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899</v>
      </c>
      <c r="B1" s="2" t="s">
        <v>1</v>
      </c>
    </row>
    <row r="2" spans="1:4">
      <c r="B2" s="2" t="s">
        <v>900</v>
      </c>
      <c r="C2" s="2" t="s">
        <v>400</v>
      </c>
      <c r="D2" s="2" t="s">
        <v>401</v>
      </c>
    </row>
    <row r="3" spans="1:4">
      <c r="A3" s="3" t="s">
        <v>257</v>
      </c>
    </row>
    <row r="4" spans="1:4">
      <c r="A4" s="4" t="s">
        <v>503</v>
      </c>
      <c r="B4" s="8" t="n">
        <v>8.1</v>
      </c>
      <c r="C4" s="6" t="n">
        <v>8</v>
      </c>
    </row>
    <row r="5" spans="1:4">
      <c r="A5" s="4" t="s">
        <v>901</v>
      </c>
      <c r="B5" s="5" t="n">
        <v>65</v>
      </c>
    </row>
    <row r="6" spans="1:4">
      <c r="A6" s="4" t="s">
        <v>902</v>
      </c>
      <c r="B6" s="8" t="n">
        <v>1.8</v>
      </c>
      <c r="C6" s="8" t="n">
        <v>1.7</v>
      </c>
      <c r="D6" s="8" t="n">
        <v>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36</v>
      </c>
    </row>
    <row r="3" spans="1:4">
      <c r="A3" s="3" t="s">
        <v>257</v>
      </c>
    </row>
    <row r="4" spans="1:4">
      <c r="A4" s="4" t="s">
        <v>904</v>
      </c>
      <c r="B4" s="6" t="n">
        <v>29759</v>
      </c>
      <c r="C4" s="6" t="n">
        <v>27612</v>
      </c>
    </row>
    <row r="5" spans="1:4">
      <c r="A5" s="4" t="s">
        <v>905</v>
      </c>
      <c r="B5" s="5" t="n">
        <v>1086</v>
      </c>
      <c r="C5" s="5" t="n">
        <v>1189</v>
      </c>
      <c r="D5" s="6" t="n">
        <v>1216</v>
      </c>
    </row>
    <row r="6" spans="1:4">
      <c r="A6" s="4" t="s">
        <v>906</v>
      </c>
      <c r="B6" s="5" t="n">
        <v>-2486</v>
      </c>
      <c r="C6" s="5" t="n">
        <v>2300</v>
      </c>
    </row>
    <row r="7" spans="1:4">
      <c r="A7" s="4" t="s">
        <v>907</v>
      </c>
      <c r="B7" s="5" t="n">
        <v>-1406</v>
      </c>
      <c r="C7" s="5" t="n">
        <v>-1342</v>
      </c>
    </row>
    <row r="8" spans="1:4">
      <c r="A8" s="4" t="s">
        <v>908</v>
      </c>
      <c r="B8" s="6" t="n">
        <v>26953</v>
      </c>
      <c r="C8" s="6" t="n">
        <v>29759</v>
      </c>
      <c r="D8" s="6" t="n">
        <v>276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5</v>
      </c>
    </row>
    <row r="3" spans="1:3">
      <c r="A3" s="3" t="s">
        <v>257</v>
      </c>
    </row>
    <row r="4" spans="1:3">
      <c r="A4" s="4" t="s">
        <v>910</v>
      </c>
      <c r="B4" s="6" t="n">
        <v>0</v>
      </c>
      <c r="C4" s="6" t="n">
        <v>0</v>
      </c>
    </row>
    <row r="5" spans="1:3">
      <c r="A5" s="4" t="s">
        <v>911</v>
      </c>
      <c r="B5" s="5" t="n">
        <v>1406</v>
      </c>
      <c r="C5" s="5" t="n">
        <v>1342</v>
      </c>
    </row>
    <row r="6" spans="1:3">
      <c r="A6" s="4" t="s">
        <v>907</v>
      </c>
      <c r="B6" s="5" t="n">
        <v>-1406</v>
      </c>
      <c r="C6" s="5" t="n">
        <v>-1342</v>
      </c>
    </row>
    <row r="7" spans="1:3">
      <c r="A7" s="4" t="s">
        <v>912</v>
      </c>
      <c r="B7" s="5" t="n">
        <v>0</v>
      </c>
      <c r="C7" s="5" t="n">
        <v>0</v>
      </c>
    </row>
    <row r="8" spans="1:3">
      <c r="A8" s="4" t="s">
        <v>913</v>
      </c>
      <c r="B8" s="5" t="n">
        <v>-26953</v>
      </c>
      <c r="C8" s="5" t="n">
        <v>-29759</v>
      </c>
    </row>
    <row r="9" spans="1:3">
      <c r="A9" s="4" t="s">
        <v>88</v>
      </c>
      <c r="B9" s="5" t="n">
        <v>-1392</v>
      </c>
      <c r="C9" s="5" t="n">
        <v>-1407</v>
      </c>
    </row>
    <row r="10" spans="1:3">
      <c r="A10" s="4" t="s">
        <v>95</v>
      </c>
      <c r="B10" s="5" t="n">
        <v>-25561</v>
      </c>
      <c r="C10" s="5" t="n">
        <v>-28352</v>
      </c>
    </row>
    <row r="11" spans="1:3">
      <c r="A11" s="4" t="s">
        <v>914</v>
      </c>
      <c r="B11" s="5" t="n">
        <v>-26953</v>
      </c>
      <c r="C11" s="5" t="n">
        <v>-29759</v>
      </c>
    </row>
    <row r="12" spans="1:3">
      <c r="A12" s="4" t="s">
        <v>915</v>
      </c>
      <c r="B12" s="5" t="n">
        <v>4799</v>
      </c>
      <c r="C12" s="5" t="n">
        <v>7722</v>
      </c>
    </row>
    <row r="13" spans="1:3">
      <c r="A13" s="4" t="s">
        <v>916</v>
      </c>
      <c r="B13" s="5" t="n">
        <v>-1</v>
      </c>
      <c r="C13" s="5" t="n">
        <v>-1</v>
      </c>
    </row>
    <row r="14" spans="1:3">
      <c r="A14" s="4" t="s">
        <v>917</v>
      </c>
      <c r="B14" s="6" t="n">
        <v>4798</v>
      </c>
      <c r="C14" s="6" t="n">
        <v>7721</v>
      </c>
    </row>
    <row r="15" spans="1:3">
      <c r="A15" s="4" t="s">
        <v>918</v>
      </c>
      <c r="B15" s="4" t="s">
        <v>919</v>
      </c>
      <c r="C15" s="4" t="s">
        <v>920</v>
      </c>
    </row>
    <row r="16" spans="1:3">
      <c r="A16" s="4" t="s">
        <v>921</v>
      </c>
      <c r="B16" s="4" t="s">
        <v>725</v>
      </c>
      <c r="C16" s="4" t="s">
        <v>7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3:47Z</dcterms:created>
  <dcterms:modified xmlns:dcterms="http://purl.org/dc/terms/" xmlns:xsi="http://www.w3.org/2001/XMLSchema-instance" xsi:type="dcterms:W3CDTF">2019-03-07T16:03:47Z</dcterms:modified>
</cp:coreProperties>
</file>